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Revenue, deferred revenue, and "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Cash, Cash Equivalents and Shor" sheetId="11" state="visible" r:id="rId11"/>
    <sheet xmlns:r="http://schemas.openxmlformats.org/officeDocument/2006/relationships" name="Income (loss) per share"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sheetId="15" state="visible" r:id="rId15"/>
    <sheet xmlns:r="http://schemas.openxmlformats.org/officeDocument/2006/relationships" name="Common stock" sheetId="16" state="visible" r:id="rId16"/>
    <sheet xmlns:r="http://schemas.openxmlformats.org/officeDocument/2006/relationships" name="Segments" sheetId="17" state="visible" r:id="rId17"/>
    <sheet xmlns:r="http://schemas.openxmlformats.org/officeDocument/2006/relationships" name="Income Taxes" sheetId="18" state="visible" r:id="rId18"/>
    <sheet xmlns:r="http://schemas.openxmlformats.org/officeDocument/2006/relationships" name="Business Acquisitions (Notes)" sheetId="19" state="visible" r:id="rId19"/>
    <sheet xmlns:r="http://schemas.openxmlformats.org/officeDocument/2006/relationships" name="Quarterly results of operation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Fair value of financial instr_2" sheetId="23" state="visible" r:id="rId23"/>
    <sheet xmlns:r="http://schemas.openxmlformats.org/officeDocument/2006/relationships" name="Cash, Cash Equivalents and Sh_2" sheetId="24" state="visible" r:id="rId24"/>
    <sheet xmlns:r="http://schemas.openxmlformats.org/officeDocument/2006/relationships" name="Income (loss) per share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Commitments (Tables)" sheetId="28" state="visible" r:id="rId28"/>
    <sheet xmlns:r="http://schemas.openxmlformats.org/officeDocument/2006/relationships" name="Common stock (Tables)" sheetId="29" state="visible" r:id="rId29"/>
    <sheet xmlns:r="http://schemas.openxmlformats.org/officeDocument/2006/relationships" name="Segments (Tables)" sheetId="30" state="visible" r:id="rId30"/>
    <sheet xmlns:r="http://schemas.openxmlformats.org/officeDocument/2006/relationships" name="Income Taxes (Tables)" sheetId="31" state="visible" r:id="rId31"/>
    <sheet xmlns:r="http://schemas.openxmlformats.org/officeDocument/2006/relationships" name="Business Acquisitions (Tables)" sheetId="32" state="visible" r:id="rId32"/>
    <sheet xmlns:r="http://schemas.openxmlformats.org/officeDocument/2006/relationships" name="Quarterly results of operatio_2" sheetId="33" state="visible" r:id="rId33"/>
    <sheet xmlns:r="http://schemas.openxmlformats.org/officeDocument/2006/relationships" name="Convertible Senior Notes - Conv" sheetId="34" state="visible" r:id="rId34"/>
    <sheet xmlns:r="http://schemas.openxmlformats.org/officeDocument/2006/relationships" name="Revenue, deferred revenue, an_2" sheetId="35" state="visible" r:id="rId35"/>
    <sheet xmlns:r="http://schemas.openxmlformats.org/officeDocument/2006/relationships" name="Convertible Senior Notes - Capp" sheetId="36" state="visible" r:id="rId36"/>
    <sheet xmlns:r="http://schemas.openxmlformats.org/officeDocument/2006/relationships" name="Revenue, deferred revenue, an_3" sheetId="37" state="visible" r:id="rId37"/>
    <sheet xmlns:r="http://schemas.openxmlformats.org/officeDocument/2006/relationships" name="The Company and Summary of Si_4" sheetId="38" state="visible" r:id="rId38"/>
    <sheet xmlns:r="http://schemas.openxmlformats.org/officeDocument/2006/relationships" name="Revenue, deferred revenue, an_4" sheetId="39" state="visible" r:id="rId39"/>
    <sheet xmlns:r="http://schemas.openxmlformats.org/officeDocument/2006/relationships" name="The Company and Summary of Si_5" sheetId="40" state="visible" r:id="rId40"/>
    <sheet xmlns:r="http://schemas.openxmlformats.org/officeDocument/2006/relationships" name="Revenue, deferred revenue, an_5" sheetId="41" state="visible" r:id="rId41"/>
    <sheet xmlns:r="http://schemas.openxmlformats.org/officeDocument/2006/relationships" name="The Company and Summary of Si_6" sheetId="42" state="visible" r:id="rId42"/>
    <sheet xmlns:r="http://schemas.openxmlformats.org/officeDocument/2006/relationships" name="Revenue, deferred revenue, an_6" sheetId="43" state="visible" r:id="rId43"/>
    <sheet xmlns:r="http://schemas.openxmlformats.org/officeDocument/2006/relationships" name="Revenue, deferred revenue, an_7" sheetId="44" state="visible" r:id="rId44"/>
    <sheet xmlns:r="http://schemas.openxmlformats.org/officeDocument/2006/relationships" name="Revenue, deferred revenue, an_8" sheetId="45" state="visible" r:id="rId45"/>
    <sheet xmlns:r="http://schemas.openxmlformats.org/officeDocument/2006/relationships" name="The Company and Summary of Si_7" sheetId="46" state="visible" r:id="rId46"/>
    <sheet xmlns:r="http://schemas.openxmlformats.org/officeDocument/2006/relationships" name="The Company and Summary of Si_8" sheetId="47" state="visible" r:id="rId47"/>
    <sheet xmlns:r="http://schemas.openxmlformats.org/officeDocument/2006/relationships" name="The Company and Summary of Si_9" sheetId="48" state="visible" r:id="rId48"/>
    <sheet xmlns:r="http://schemas.openxmlformats.org/officeDocument/2006/relationships" name="Fair value of financial instr_3"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Income (loss) per share Schedul" sheetId="52" state="visible" r:id="rId52"/>
    <sheet xmlns:r="http://schemas.openxmlformats.org/officeDocument/2006/relationships" name="Income (loss) per share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Balance Sheet Components Invent" sheetId="56" state="visible" r:id="rId56"/>
    <sheet xmlns:r="http://schemas.openxmlformats.org/officeDocument/2006/relationships" name="Balance Sheet Components Proper" sheetId="57" state="visible" r:id="rId57"/>
    <sheet xmlns:r="http://schemas.openxmlformats.org/officeDocument/2006/relationships" name="Balance Sheet Components Deprec" sheetId="58" state="visible" r:id="rId58"/>
    <sheet xmlns:r="http://schemas.openxmlformats.org/officeDocument/2006/relationships" name="Balance Sheet Components Balanc" sheetId="59" state="visible" r:id="rId59"/>
    <sheet xmlns:r="http://schemas.openxmlformats.org/officeDocument/2006/relationships" name="Balance Sheet Components Bala_2" sheetId="60" state="visible" r:id="rId60"/>
    <sheet xmlns:r="http://schemas.openxmlformats.org/officeDocument/2006/relationships" name="Balance Sheet Components Accrue" sheetId="61" state="visible" r:id="rId61"/>
    <sheet xmlns:r="http://schemas.openxmlformats.org/officeDocument/2006/relationships" name="Balance Sheet Components Bala_3" sheetId="62" state="visible" r:id="rId62"/>
    <sheet xmlns:r="http://schemas.openxmlformats.org/officeDocument/2006/relationships" name="Commitments Schedule of Future " sheetId="63" state="visible" r:id="rId63"/>
    <sheet xmlns:r="http://schemas.openxmlformats.org/officeDocument/2006/relationships" name="Common stock (Details)" sheetId="64" state="visible" r:id="rId64"/>
    <sheet xmlns:r="http://schemas.openxmlformats.org/officeDocument/2006/relationships" name="Common stock (Reserved shares f" sheetId="65" state="visible" r:id="rId65"/>
    <sheet xmlns:r="http://schemas.openxmlformats.org/officeDocument/2006/relationships" name="Common stock (Incentive stock o" sheetId="66" state="visible" r:id="rId66"/>
    <sheet xmlns:r="http://schemas.openxmlformats.org/officeDocument/2006/relationships" name="Common stock (Options outstandi" sheetId="67" state="visible" r:id="rId67"/>
    <sheet xmlns:r="http://schemas.openxmlformats.org/officeDocument/2006/relationships" name="Common stock (Fair value option" sheetId="68" state="visible" r:id="rId68"/>
    <sheet xmlns:r="http://schemas.openxmlformats.org/officeDocument/2006/relationships" name="Common stock (Employee options " sheetId="69" state="visible" r:id="rId69"/>
    <sheet xmlns:r="http://schemas.openxmlformats.org/officeDocument/2006/relationships" name="Common stock (Restricted stock " sheetId="70" state="visible" r:id="rId70"/>
    <sheet xmlns:r="http://schemas.openxmlformats.org/officeDocument/2006/relationships" name="Common stock (Summary of restri" sheetId="71" state="visible" r:id="rId71"/>
    <sheet xmlns:r="http://schemas.openxmlformats.org/officeDocument/2006/relationships" name="Common stock (Nonemployee stock" sheetId="72" state="visible" r:id="rId72"/>
    <sheet xmlns:r="http://schemas.openxmlformats.org/officeDocument/2006/relationships" name="Common stock (Recognized expens" sheetId="73" state="visible" r:id="rId73"/>
    <sheet xmlns:r="http://schemas.openxmlformats.org/officeDocument/2006/relationships" name="Common stock (Common stock) Sha" sheetId="74" state="visible" r:id="rId74"/>
    <sheet xmlns:r="http://schemas.openxmlformats.org/officeDocument/2006/relationships" name="Common stock Common Stock (ESPP" sheetId="75" state="visible" r:id="rId75"/>
    <sheet xmlns:r="http://schemas.openxmlformats.org/officeDocument/2006/relationships" name="Segments Summary of the operati" sheetId="76" state="visible" r:id="rId76"/>
    <sheet xmlns:r="http://schemas.openxmlformats.org/officeDocument/2006/relationships" name="Segments Summary of revenue by " sheetId="77" state="visible" r:id="rId77"/>
    <sheet xmlns:r="http://schemas.openxmlformats.org/officeDocument/2006/relationships" name="Segments Schedule of revenue by" sheetId="78" state="visible" r:id="rId78"/>
    <sheet xmlns:r="http://schemas.openxmlformats.org/officeDocument/2006/relationships" name="Income Taxes (Details)" sheetId="79" state="visible" r:id="rId79"/>
    <sheet xmlns:r="http://schemas.openxmlformats.org/officeDocument/2006/relationships" name="Income Taxes (Components of the" sheetId="80" state="visible" r:id="rId80"/>
    <sheet xmlns:r="http://schemas.openxmlformats.org/officeDocument/2006/relationships" name="Income Taxes (Reconciliation of" sheetId="81" state="visible" r:id="rId81"/>
    <sheet xmlns:r="http://schemas.openxmlformats.org/officeDocument/2006/relationships" name="Income Taxes (Deferred tax asse" sheetId="82" state="visible" r:id="rId82"/>
    <sheet xmlns:r="http://schemas.openxmlformats.org/officeDocument/2006/relationships" name="Income Taxes (Tax carry forward" sheetId="83" state="visible" r:id="rId83"/>
    <sheet xmlns:r="http://schemas.openxmlformats.org/officeDocument/2006/relationships" name="Income Taxes Income Taxes (Oper" sheetId="84" state="visible" r:id="rId84"/>
    <sheet xmlns:r="http://schemas.openxmlformats.org/officeDocument/2006/relationships" name="Income Taxes (income Taxes) DTA" sheetId="85" state="visible" r:id="rId85"/>
    <sheet xmlns:r="http://schemas.openxmlformats.org/officeDocument/2006/relationships" name="Income Taxes (Changes in unreco" sheetId="86" state="visible" r:id="rId86"/>
    <sheet xmlns:r="http://schemas.openxmlformats.org/officeDocument/2006/relationships" name="Business Acquisitions Acquisiti" sheetId="87" state="visible" r:id="rId87"/>
    <sheet xmlns:r="http://schemas.openxmlformats.org/officeDocument/2006/relationships" name="Business Acquisitions Acquisi_2" sheetId="88" state="visible" r:id="rId88"/>
    <sheet xmlns:r="http://schemas.openxmlformats.org/officeDocument/2006/relationships" name="Business Acquisitions Acquisi_3" sheetId="89" state="visible" r:id="rId89"/>
    <sheet xmlns:r="http://schemas.openxmlformats.org/officeDocument/2006/relationships" name="Quarterly results of operatio_3" sheetId="90" state="visible" r:id="rId90"/>
  </sheets>
  <definedNames/>
  <calcPr calcId="124519" fullCalcOnLoad="1"/>
</workbook>
</file>

<file path=xl/sharedStrings.xml><?xml version="1.0" encoding="utf-8"?>
<sst xmlns="http://schemas.openxmlformats.org/spreadsheetml/2006/main" uniqueCount="901">
  <si>
    <t>Document and Entity Information Document - USD ($) $ in Millions</t>
  </si>
  <si>
    <t>12 Months Ended</t>
  </si>
  <si>
    <t>Dec. 31, 2018</t>
  </si>
  <si>
    <t>Feb. 25, 2019</t>
  </si>
  <si>
    <t>Jun. 30, 2018</t>
  </si>
  <si>
    <t>Document and Entity Information [Abstract]</t>
  </si>
  <si>
    <t>Entity Registrant Name</t>
  </si>
  <si>
    <t>VOCERA COMMUNICATION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Emerging Growth Company</t>
  </si>
  <si>
    <t>Entity Small Business</t>
  </si>
  <si>
    <t>Entity Shell Company</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7</t>
  </si>
  <si>
    <t>Current assets</t>
  </si>
  <si>
    <t>Cash and cash equivalents</t>
  </si>
  <si>
    <t>Short-term investments</t>
  </si>
  <si>
    <t>Accounts receivable, net</t>
  </si>
  <si>
    <t>Other receivables</t>
  </si>
  <si>
    <t>Inventories</t>
  </si>
  <si>
    <t>Prepaid expenses and other current assets</t>
  </si>
  <si>
    <t>Total current assets</t>
  </si>
  <si>
    <t>Property and equipment, net</t>
  </si>
  <si>
    <t>Intangible assets, net</t>
  </si>
  <si>
    <t>Goodwill</t>
  </si>
  <si>
    <t>Deferred commissions</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7)</t>
  </si>
  <si>
    <t xml:space="preserve"> </t>
  </si>
  <si>
    <t>Stockholders' equity</t>
  </si>
  <si>
    <t>Preferred stock, $0.0003 par value - 5,000,000 shares authorized as of December 31, 2018 and December 31, 2017; zero shares issued and outstanding</t>
  </si>
  <si>
    <t>Common stock, $0.0003 par value - 100,000,000 shares authorized as of December 31, 2018 and December 31, 2017; 30,708,138 and 29,412,116 shares issued and outstanding as of December 31, 2018 and December 31, 2017, respectively</t>
  </si>
  <si>
    <t>Additional paid-in capital</t>
  </si>
  <si>
    <t>Accumulated other comprehensive loss</t>
  </si>
  <si>
    <t>Accumulated deficit</t>
  </si>
  <si>
    <t>Total stockholders’ equity</t>
  </si>
  <si>
    <t>Total liabilities and stockholders’ equity</t>
  </si>
  <si>
    <t>Convertible Debt, Noncurrent</t>
  </si>
  <si>
    <t>Consolidated Balance Sheets (Paranthetical) - $ / shares</t>
  </si>
  <si>
    <t>Liabilities, Convertible Preferred Stock and Stockholders' Deficit</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 USD ($) shares in Thousands, $ in Thousands</t>
  </si>
  <si>
    <t>Dec. 31, 2016</t>
  </si>
  <si>
    <t>Revenue</t>
  </si>
  <si>
    <t>Total revenue</t>
  </si>
  <si>
    <t>Cost of Revenue [Abstract]</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expense, net</t>
  </si>
  <si>
    <t>Loss before income taxes</t>
  </si>
  <si>
    <t>Benefit from (provision for) income taxes</t>
  </si>
  <si>
    <t>Net loss</t>
  </si>
  <si>
    <t>Net loss per share:</t>
  </si>
  <si>
    <t>Basic and diluted</t>
  </si>
  <si>
    <t>Weighted average shares used to compute net loss per share:</t>
  </si>
  <si>
    <t>Basic</t>
  </si>
  <si>
    <t>Diluted</t>
  </si>
  <si>
    <t>Product</t>
  </si>
  <si>
    <t>Service</t>
  </si>
  <si>
    <t>As Reported</t>
  </si>
  <si>
    <t>As Reported | Product</t>
  </si>
  <si>
    <t>As Reported | Service</t>
  </si>
  <si>
    <t>Consolidated Statements of Comprehensive Income (Loss) - USD ($) $ in Thousands</t>
  </si>
  <si>
    <t>Other comprehensive loss, net:</t>
  </si>
  <si>
    <t>Change in unrealized gain (loss) on investments, net of tax</t>
  </si>
  <si>
    <t>Comprehensive loss</t>
  </si>
  <si>
    <t>Statements of Stockholders' Equity (Deficit) - USD ($) $ in Thousands</t>
  </si>
  <si>
    <t>Total</t>
  </si>
  <si>
    <t>Common stock</t>
  </si>
  <si>
    <t>Accumulated other comprehensive gain</t>
  </si>
  <si>
    <t>Restricted stock units</t>
  </si>
  <si>
    <t>Restricted stock unitsCommon stock</t>
  </si>
  <si>
    <t>Restricted stock unitsAdditional paid-in capital</t>
  </si>
  <si>
    <t>Cash Exercise [Member]Common stock</t>
  </si>
  <si>
    <t>Convertible DebtConvertible Senior Notes At 1.50%, Option Portion</t>
  </si>
  <si>
    <t>Balance (shares) at Dec. 31, 2015</t>
  </si>
  <si>
    <t>Balance at Dec. 31, 2015</t>
  </si>
  <si>
    <t>Increase (Decrease) in Stockholders' Equity [Roll Forward]</t>
  </si>
  <si>
    <t>Exercise of stock options (shares)</t>
  </si>
  <si>
    <t>Exercise of stock options</t>
  </si>
  <si>
    <t>Vested, Number of Shares</t>
  </si>
  <si>
    <t>RSUs released net of shares withheld for tax settlement</t>
  </si>
  <si>
    <t>ESPP, Shares Purchased for Award</t>
  </si>
  <si>
    <t>Stock Issued During Period, Value, Employee Stock Purchase Plan</t>
  </si>
  <si>
    <t>Exercise of common stock warrants</t>
  </si>
  <si>
    <t>NoncashCompensationAcquisitionRelatedExpenses</t>
  </si>
  <si>
    <t>Employee stock-based compensation expense</t>
  </si>
  <si>
    <t>Other comprehensive income</t>
  </si>
  <si>
    <t>Balance (shares) at Dec. 31, 2016</t>
  </si>
  <si>
    <t>Balance at Dec. 31, 2016</t>
  </si>
  <si>
    <t>Issuance of common stock in a public offering</t>
  </si>
  <si>
    <t>Issuance of restricted stock awards</t>
  </si>
  <si>
    <t>Balance (shares) at Dec. 31, 2017</t>
  </si>
  <si>
    <t>Balance at Dec. 31, 2017</t>
  </si>
  <si>
    <t>Equity component of convertible senior notes, net</t>
  </si>
  <si>
    <t>Balance (shares) at Dec. 31, 2018</t>
  </si>
  <si>
    <t>Balance at Dec. 31, 2018</t>
  </si>
  <si>
    <t>Other Comprehensive Income (Loss), Net of Tax</t>
  </si>
  <si>
    <t>Carrying amount of equity component, net of capped calls</t>
  </si>
  <si>
    <t>Consolidated Statements of Cash Flows - USD ($) $ in Thousands</t>
  </si>
  <si>
    <t>Interest Paid, Including Capitalized Interest, Operating and Investing Activities</t>
  </si>
  <si>
    <t>Proceeds from issuance of convertible senior notes, net of issuance costs</t>
  </si>
  <si>
    <t>Amortization of Debt Issuance Costs and Discounts</t>
  </si>
  <si>
    <t>Cash flows from operating activities</t>
  </si>
  <si>
    <t>Depreciation, Depletion and Amortization</t>
  </si>
  <si>
    <t>Adjustments to reconcile net loss to net cash provided by (used in) operating activities:</t>
  </si>
  <si>
    <t>Inventory provision</t>
  </si>
  <si>
    <t>Change in lease-related performance liabilities</t>
  </si>
  <si>
    <t>Share-based Compensation</t>
  </si>
  <si>
    <t>Other Operating Activities, Cash Flow Statement</t>
  </si>
  <si>
    <t>Changes in assets and liabilities</t>
  </si>
  <si>
    <t>Accounts receivable</t>
  </si>
  <si>
    <t>Prepaid expenses and other assets</t>
  </si>
  <si>
    <t>Increase (Decrease) in Other Operating Liabilities</t>
  </si>
  <si>
    <t>Deferred revenue</t>
  </si>
  <si>
    <t>Net cash provided by operating activities</t>
  </si>
  <si>
    <t>Cash flows from investing activities</t>
  </si>
  <si>
    <t>Payment for purchase of property and equipment</t>
  </si>
  <si>
    <t>Payments to Acquire Businesses, Net of Cash Acquired</t>
  </si>
  <si>
    <t>Purchase of short-term investments</t>
  </si>
  <si>
    <t>Maturities of short-term investments</t>
  </si>
  <si>
    <t>Sale of short-term investments</t>
  </si>
  <si>
    <t>Net cash provided by (used in) investing activities</t>
  </si>
  <si>
    <t>Cash flows from financing activities</t>
  </si>
  <si>
    <t>Cash from lease-related performance obligations</t>
  </si>
  <si>
    <t>Proceeds from Issuance of Shares under Incentive and Share-based Compensation Plans, Excluding Stock Options</t>
  </si>
  <si>
    <t>Proceeds from exercise of stock options</t>
  </si>
  <si>
    <t>RSUs released and tax settlement</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come taxes</t>
  </si>
  <si>
    <t>Supplemental disclosure of non-cash investing and financing activities</t>
  </si>
  <si>
    <t>Property and equipment in accounts payable and accrued liabilities</t>
  </si>
  <si>
    <t>Payment for purchase of capped calls</t>
  </si>
  <si>
    <t>Revenue, deferred revenue, and deferred commissions</t>
  </si>
  <si>
    <t>Revenue from Contract with Customer [Abstract]</t>
  </si>
  <si>
    <t>2. Revenue, deferred revenue and deferred commissions Effective January 1, 2018, the Company adopted ASC 606 using the full retrospective method, which requires the Company to present its historical financial information for fiscal years 2017 and 2016 as if the new revenue guidance had been applied to all prior periods. The most significant impact of the standard relates to the timing of revenue recognition for software licenses sold with professional services where the Company did not have vendor specific objective evidence (VSOE) for professional services under prior guidance. Under the new standard, the requirement to have VSOE for undelivered elements is eliminated and the Company recognizes revenue for software licenses upon transfer of control to its customers. Additionally, the new standard requires the capitalization and amortization of costs related to obtaining a contract, such as sales commissions, which were previously recorded as an expense to sales and marketing at the time incurred. 606 Adoption Impact to Previously Reported Results The Company adjusted its consolidated financial statements from amounts previously reported due to the adoption of ASC 606. Select consolidated balance sheet line items, which reflects the adoption of ASC 606, are as follows: Consolidated Balance Sheet As of December 31, 2017 (in thousands) As Reported Impact of Adoption As Adjusted Other receivables $ 1,170 $ 161 (1) $ 1,331 Deferred commissions — 10,301 (2) 10,301 Deferred revenue - current 47,276 (6,542 ) (1) 40,734 Deferred revenue - long-term 16,438 (2,021 ) (1) 14,417 Total deferred revenue $ 63,714 $ (8,563 ) $ 55,151 Stockholders' equity $ 108,975 $ 19,025 $ 128,000 (1) Impact of cumulative change in revenue. (2) Impact of cumulative change in commissions expense. Select consolidated statement of operations line items, which reflects the adoption of ASC 606, are as follows: Consolidated Statement of Operations Year ended December 31, 2017 Year ended December 31, 2016 (in thousands, except per share data) As Reported Impact of Adoption As Adjusted As Reported Impact of Adoption As Adjusted Revenue Product Device $ 60,869 $ 877 $ 61,746 $ 50,061 $ 553 $ 50,614 Software 27,996 1,843 29,839 20,606 3,015 23,621 Total product 88,865 2,720 91,585 70,667 3,568 74,235 Service Maintenance and support 52,542 (200 ) 52,342 43,438 (30 ) 43,408 Professional services and training 21,141 921 22,062 13,591 792 14,383 Total service 73,683 721 74,404 57,029 762 57,791 Total revenue $ 162,548 $ 3,441 $ 165,989 $ 127,696 $ 4,330 $ 132,026 Gross profit $ 97,621 $ 3,441 $ 101,062 $ 78,621 $ 4,330 $ 82,951 Operating expenses $ 111,641 $ 121 $ 111,762 $ 95,576 $ (1,537 ) $ 94,039 Loss from operations $ (14,020 ) $ 3,320 $ (10,700 ) $ (16,955 ) $ 5,867 $ (11,088 ) Net loss $ (14,217 ) $ 3,320 $ (10,897 ) $ (17,267 ) $ 5,867 $ (11,400 ) Basic net income (loss) per share $ (0.50 ) $ 0.12 $ (0.38 ) $ (0.64 ) $ 0.22 $ (0.42 ) Diluted net income (loss) per share $ (0.50 ) $ 0.12 $ (0.38 ) $ (0.64 ) $ 0.22 $ (0.42 ) Revenue by geographic region, based on customer location, adjusted for the adoption of ASC 606, is as follows: Year ended December 31, 2017 Year ended December 31, 2016 (in thousands) As Reported Impact of Adoption As Adjusted As Reported Impact of Adoption As Adjusted Revenue United States $ 145,548 $ 3,445 $ 148,993 $ 114,160 $ 4,118 $ 118,278 International 17,000 (4 ) 16,996 13,536 212 13,748 Total revenue $ 162,548 $ 3,441 $ 165,989 $ 127,696 $ 4,330 $ 132,026 The adoption impacted certain line items in the cash flows from operating activities as follows: Cash flows from operating activities: Year ended December 31, 2017 Year ended December 31, 2016 (in thousands) As Reported Impact of Adoption As Adjusted As Reported Impact of Adoption As Adjusted Net loss $ (14,217 ) $ 3,320 $ (10,897 ) $ (17,267 ) $ 5,867 $ (11,400 ) Adjustments to reconcile net loss to net cash provided by operating activities: Other receivables 41 (161 ) (120 ) 120 — 120 Deferred commissions — 121 121 — (1,538 ) (1,538 ) Deferred revenue 8,714 (3,280 ) 5,434 11,192 (4,329 ) 6,863 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sales of the Company’s proprietary communication device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Years ended December 31, (in thousands) 2018 2017 2016 Revenue Product Device $ 60,130 $ 61,746 $ 50,614 Software 37,317 29,839 23,621 Total product 97,447 91,585 74,235 Service Maintenance and support 62,267 52,342 43,408 Professional services and training 19,916 22,062 14,383 Total service 82,183 74,404 57,791 Total revenue $ 179,630 $ 165,989 $ 132,026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deliverables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billings and cash collections result in billed accounts receivable, unbilled accounts receivable (contract asset).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December 31, 2018 and 2017 is presented in the accompanying consolidated balance sheets. As of December 31, 2018 and 2017 contract assets totaled $2.4 million and $0.2 million .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solidated statements of operations. The Company determines its estimated period of benefit, up to five years, by evaluating the expected renewals of its customer contracts, the duration of its relationships with its customers and other factors. Deferred costs are periodically reviewed for impairment. Changes in the balance of total deferred commissions (contract asset) during the year ended December 31, 2018 and 2017 are as follows: (in thousands) December 31, 2017 *As Adjusted Additions Commissions Recognized December 31, 2018 Deferred commissions $ 10,301 $ 8,327 $ (8,325 ) $ 10,303 (in thousands) December 31, 2016 *As Adjusted Additions Commissions Recognized December 31, 2017 *As Adjusted Deferred commissions $ 10,422 $ 8,201 $ (8,322 ) $ 10,301 Of the $10.3 million total deferred commissions balance as of December 31, 2018, the Company expects to recognize approximately 46.6%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years ended December 31, 2018 and 2017 are as follows: (in thousands) December 31, 2017 *As Adjusted Additions Revenue Recognized December 31, 2018 Deferred revenue $ 55,151 $ 77,969 $ (74,488 ) $ 58,632 (in thousands) December 31, 2016 *As Adjusted Additions Revenue Recognized December 31, 2017 *As Adjusted Deferred revenue $ 49,717 $ 69,519 $ (64,085 ) $ 55,151 * See details above for the summary of adjustments to deferred commission and deferred revenue as a result of the adoption of ASC 606. Revenue recognized during the year ended December 31, 2018 from deferred revenue balances as of December 31, 2017 was $42.6 million . Revenue recognized during the year ended December 31, 2017 from deferred revenue balances as of December 31, 2016 was $41.5 million . The majority of the Company’s “contracted not recognized” performance obligations are not subject to cancellation terms. The Company’s “contracted not recognized” revenue, which represents revenue allocated to performance obligations for revenue contracted, and which includes deferred revenue and non-cancelable amounts that will be invoiced and recognized as revenue in future periods, was $120.4 million as of December 31, 2018, of which the Company expects to recognize approximately 62% of the revenue over the next 12 months and the remainder thereafter.</t>
  </si>
  <si>
    <t>The Company and Summary of Significant Accounting Policies</t>
  </si>
  <si>
    <t>Accounting Policies [Abstract]</t>
  </si>
  <si>
    <t>The Company and Summary of Significant Accounting Policies Background Vocera Communications, Inc. and its subsidiaries (collectively, the Company)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quality of care, patient and staff experience and increase operational efficiency. The Vocera Communication and Workflow System is comprised of a unique software platform that connects communication devices, including our hands-free, wearable, voice-controlled communication badges, and third-party mobile devices that use our software applications to our enterprise-class software platform. The system transforms the way mobile workers communicate by enabling them to instantly connect via voice or secure text messaging. With a portfolio of over 120 third-party clinical integrations, our system also enables the intelligent delivery of alerts and alarms to a variety of mobile devices, providing real time situation awareness to care providers. The Company's unique hands-free voice capability allows mobile workers to connect with the right person simply by saying or selecting the name, function or group name of the person they want to reach, often while remaining at the point-of-care. The Company's system responds to over 100 spoken command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nd acquired Extension, LLC in 2016. Since its inception, the Company has incurred significant losses and, as of December 31, 2018 , had an accumulated deficit of $132.3 million . The Company has funded its operations primarily with customer payments for its products and services, proceeds from the issuance of common stock in connection with its initial public offering (IPO) and follow-on offering and proceeds from the issuance of convertible senior notes. As of December 31, 2018 , the Company had cash, cash equivalents and short-term investments of $221.2 million . The Company believes that its existing sources of liquidity will satisfy its working capital and capital requirements for at least the next twelve months. 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Effective January 1, 2018, we adopted Accounting Standards Update (ASU) 2014-09, Revenue from Contracts with Customers (ASC 606), as discussed in detail in Note 2. All amounts and disclosures set forth in this Annual Report on Form 10-K have been updated to comply with ASC 606, as indicated by the "as adjusted" note. Certain prior period amounts have been adjusted as a result of our adoption of ASC 606. Refer to "Recently Adopted Accounting Pronouncements" below for more information. 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 Cash, cash equivalents and short-term investments The Company’s cash equivalents and short-term investments consist of money market funds, commercial paper, U.S. government agency notes, U.S. Treasury notes, municipal debt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Allowance for doubtful accoun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 The following table presents the changes in the allowance for doubtful accounts: Years ended December 31, (in thousands) 2018 2017 2016 Allowance—beginning of period $ — $ — $ (451 ) Provisions for bad debts — — — Recoveries from bad debts — — — Write-offs and other — — 451 Allowance—end of period $ — $ — $ — 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 Concentration of credit risk and other risks and uncertainties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is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18 and 2017 , no customer accounted for 10% or more of accounts receivable. At December 31, 2018 and 2017, one reseller represented 26.4% and 26.3% , respectively of accounts receivable. For the years ended December 31, 2018 , 2017 and 2016 , no customer represented 10% or more of revenue. 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or developed software also generally has a three year useful economic life, except for major ERP implementations, for which the Company assumes a five year useful economic life.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 Internal-use software development costs For internal-use software, the Company capitalizes certain internal and external costs incurred in its acquisition and creation. Capitalized internal-use software is included in property and equipment when development is complete and is amortized on a straight-line basis over the estimated useful life of the related asset, generally three years, except that five years is assumed for major ERP implementations. Based on the authoritative guidance, costs incurred either before or after the period satisfying the capitalization criteria, together with costs incurred for training and maintenance, are expensed as incurred. For the years ended December 31, 2018 , 2017 and 2016 , the Company capitalized costs of $0.7 million , $0.3 million and zero , respectively. 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two operating segments (Product and Service) which management also considers to be reporting units. In testing for goodwill impairment, the Company may elect to utilize a qualitative assessment to evaluate whether it is more likely than not that the fair value of a reporting unit is less than its carrying value. If such qualitative assessment indicates that goodwill impairment is more likely than not, the Company performs a two-step impairment test. The Company performed its goodwill impairment assessment on October 1, 2018 using a qualitative assessment and determined that no impairment existed as of the date of the impairment test because the fair value of each reporting unit exceeded its carrying value. As of December 31, 2018 ,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18 , 2017 or 2016 . Revenue recognition Effective January 1, 2018, we adopted ASC 606 using the full retrospective method. Refer to Note 2 for a detailed discussion of accounting policies related to revenue recognition, including deferred revenue and commissions.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8 , the Company transferred $0.4 million of lease receivables, recording an immaterial net loss and $0.3 million of new financing liabilities for future performance of executory service obligations. For the year ended December 31, 2017 , the Company transferred $0.9 million of lease receivables, recording an immaterial net loss and $0.7 million of new financing liabilities for future performance of executory service obligations. For lease receivables retained as of December 31, 2018 and 2017 , the Company recorded $0.7 million and $1.3 million , respectively, of net investment in sales-type leases, equivalent to the minimum lease payments for the delivered product. Shipping and handling costs Shipping and handling costs charged to customers are included in revenue and the associated expense is recorded in cost of revenue in the consolidated statements of operations for all periods presented. 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 Advertising costs Advertising costs are included in sales and marketing expense and are expensed as incurred. Advertising costs for the years ended December 31, 2018 , 2017 and 2016 were immaterial. 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revenue. Stock-based compensation Stock-based compensation is measured at grant date based on the fair value of the award using the grant date closing stock price and is expensed on a straight-line basis over the requisite service period. 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8 and 2017, respectively. Accordingly, the Company has recorded a full valuation allowance on its deferred tax assets for these years. At December 31, 2018 , the Company had a valuation allowance against net deferred tax assets of $40.1 million .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1 are still subject to tax authority examinations. The Company is currently not subject to any income tax audit examinations by tax authorities in any jurisdictions including U.S. federal, state and local or foreign countries. Foreign currency translation 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 Segments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 Comprehensive loss For the years ended December 31, 2018 , 2017 and 2016, the only component of other comprehensive loss was unrealized (losses) gains on available-for-sale securities. Related party transactions During the years ended December 31, 2018 , 2017 and 2016 , the Company had revenue transactions with a related party, the University of Chicago Medical Center (UCMC), for $0.4 million , $0.4 million and $0.4 million , respectively, relating to consulting services and technology solutions. One of the Company's board members is the President of UCMC. Recently adopted accounting pronouncement In May 2014, the Financial Accounting Standards Board (FASB) together with the International Accounting Standards Board issued converged guidance for revenue recognition that replaces most existing guidance, eliminates industry-specific guidance and provides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guidance on January 1, 2018 using the full retrospective method, which requires the Company to present its historical financial information for fiscal years 2017 and 2016 as if the new revenue guidance had been applied to all prior periods. Refer to Note 2 for the details of the impact to previously reported results. In October 2016, the FASB issued amended guidance on the accounting for income taxes. The new guidance requires the recognition of the income tax consequences of an intercompany asset transfer, other than transfers of inventory, when the transfer occurs. The guidance is effective for reporting periods beginning after December 15, 2017, with early adoption permitted. The adoption of this standard did not have a material impact on the Company’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as effective for the Company in the first quarter of 2018. The guidance was applied prospectively to any transactions occurring within the period of adoption. The adoption of this standard did not have a material impact on the Company’s consolidated financial statements. In May 2017, the FASB amended the scope of modification accounting for share-based payment arrangements. The guidance clarifies the type of changes to terms or conditions of share-based payment awards to which an entity would be required to apply modification accounting. Specifically, under this guidance, an entity would not apply modification accounting if the fair value, vesting conditions, and classification of the awards are the same immediately before and after the modification. The new standard is effective for the Company in the first quarter of 2018. The guidance was applied prospectively to awards modified on or after the adoption date. The adoption of this standard did not have a material impact on the Company’s consolidated financial statements. Recent accounting pronouncement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nder a modified retrospective approach. The modified retrospective approach includes a number of optional practical expedients that entities may elect to apply. The Company will elect the package of practical expedients permitted under the transition guidance within the new standard, which among other things, allows us to carryforward the historical lease classification. The Company will make an accounting policy election to keep leases with an initial term of 12 months or less off of the balance sheet. The Company will recognize those lease payments in the consolidated statements of operations on a straight-line basis over the lease term. The Company estimates the adoption of the standard will result in recognition of right-of-use assets, which includes the impact of existing deferred rents and tenant improvement allowances of $5.1 million and lease liabilities of $6.7 million , respectively as of January 1, 2019. The Company does not believe the standard will materially affect our consolidated net earnings. These are preliminary estimates that are subject to change as we finalize our adoption.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February 2018, the FASB issued new guidance which allows a reclassification from accumulated other comprehensive income to retained earnings for stranded tax effects resulting from the Tax Cuts and Jobs Act and required certain disclosures about stranded tax effects. This standard will be effective for the Company beginning January 1, 2019 and may be applied either in the period of adoption or retrospectively. Early adoption is permitted. The adoption of this guidance is not expected to have a material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densed consolidated financial statements and expects to adopt this guidance in the first quarter of fiscal 2019.</t>
  </si>
  <si>
    <t>Fair value of financial instruments</t>
  </si>
  <si>
    <t>Fair Value Disclosures [Abstract]</t>
  </si>
  <si>
    <t>air value of financial instruments The carrying values of the Company’s cash and cash equivalents and short-term investments approximate their fair value due to their short-term nature. As a basis for determining the fair value of its assets and liabilitie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18 , 2017 and 2016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In addition to its cash, cash equivalents and short-term investments, the Company measures the fair value of its Convertible Senior Notes on a quarterly basis for disclosure purposes. The Company considers the fair value of the Convertible Senior Notes at December 31, 2018 to be a Level 2 measurement due to limited trading activity of the Convertible Senior Notes. Refer to Note 8 to the consolidated financial statements for further information. The table below summarizes the Company’s assets that are measured at fair value on a recurring basis, by level, within the fair value hierarchy as of December 31, 2018 and 2017 , respectively. December 31, 2018 December 31, 2017 (in thousands) Level 1 Level 2 Total Level 1 Level 2 Total Assets Money market funds $ 3,737 $ — $ 3,737 $ 3,232 $ — $ 3,232 Commercial paper — 16,570 16,570 — 1,201 1,201 U.S. government agency securities — 3,325 3,325 — 8,648 8,648 U.S. Treasury securities — 2,730 2,730 — 5,561 5,561 Corporate debt securities — 166,759 166,759 — 37,530 37,530 Total assets measured at fair value $ 3,737 $ 189,384 $ 193,121 $ 3,232 $ 52,940 $ 56,172 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t>
  </si>
  <si>
    <t>Cash, Cash Equivalents and Short-term Investments</t>
  </si>
  <si>
    <t>Cash and Cash Equivalents [Abstract]</t>
  </si>
  <si>
    <t>Cash, Cash Equivalents, and Short-term Investments</t>
  </si>
  <si>
    <t>Cash, Cash Equivalents and Short-Term Investments The following tables display gross unrealized gains and losses for cash, cash equivalents and available-for-sale investments for the periods presented: December 31, 2018 (in thousands) Amortized Cost Unrealized Gains Unrealized Losses Fair value Cash and cash equivalents: Demand deposits and other cash $ 28,049 $ — $ — $ 28,049 Money market funds 3,737 — — 3,737 Commercial paper 2,491 — (1 ) 2,490 Corporate debt securities — — — — Total cash and cash equivalents 34,277 — (1 ) 34,276 Short-Term Investments: Commercial paper 14,091 — (11 ) 14,080 U.S. government agency securities 3,339 — (14 ) 3,325 U.S. Treasury securities 2,740 — (10 ) 2,730 Corporate debt securities 167,110 28 (379 ) 166,759 Total short-term investments 187,280 28 (414 ) 186,894 Total cash, cash equivalents and short-term investments $ 221,557 $ 28 $ (415 ) $ 221,170 December 31, 2017 (in thousands) Amortized Cost Unrealized Gains Unrealized Losses Fair value Cash and cash equivalents: Demand deposits and other cash $ 25,061 $ — $ — $ 25,061 Money market funds 3,232 — — 3,232 Commercial paper — — — —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The Company has determined that the unrealized losses on its short-term investments as of December 31, 2018 and 2017 do not constitute an "other than temporary impairment". The unrealized losses for the short-term investments as of December 31, 2018 and 2017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December 31, 2018 Cash and cash equivalents (1) $ 34,276 $ — $ 34,276 Short-term investments 109,451 77,443 186,894 Cash, cash equivalents and short-term investments $ 143,727 $ 77,443 $ 221,170 Balances as of December 31, 2017 Cash and cash equivalents (1) $ 28,726 $ — $ 28,726 Short-term investments 34,750 17,757 52,507 Cash, cash equivalents and short-term investments $ 63,476 $ 17,757 $ 81,233 (1) Includes demand deposits and other cash, money market funds and other cash equivalent securities, all with 0-90 day maturity at purchase.</t>
  </si>
  <si>
    <t>Income (loss) per share</t>
  </si>
  <si>
    <t>Earnings Per Share [Abstract]</t>
  </si>
  <si>
    <t>oss per share The following table presents the calculation of basic and diluted net income (loss) per share: Years ended December 31, (in thousands, except for share and per share amounts) 2018 2017 2016 * As Adjusted * As Adjusted Numerator: Net loss $ (9,674 ) $ (10,897 ) $ (11,400 ) Denominator: Weighted-average shares used to compute net loss per common share - basic and diluted 30,041 28,655 26,859 Net loss per share Basic and diluted $(0.32) $(0.38) $(0.42) For the years ended December 31, 2018, 2017 and 2016, the following securities were not included in the calculation of diluted shares outstanding as the effect would have been anti-dilutive: December 31, (in thousands) 2018 2017 2016 Options to purchase common stock 1,085 1,365 2,454 Restricted stock units 1,925 2,046 2,129</t>
  </si>
  <si>
    <t>Goodwill and intangible assets</t>
  </si>
  <si>
    <t>Goodwill and Intangible Assets Disclosure [Abstract]</t>
  </si>
  <si>
    <t>Goodwill and intangible assets Goodwill The Company had $49.2 million and $49.2 million of goodwill as of December 31, 2018 and 2017 , respectively. Goodwill is tested for impairment at the reporting unit level at least annually or more often if events or changes in circumstances indicate the carrying value may not be recoverable. The Company has two reporting units: Product and Service. As of December 31, 2018 , $41.2 million of the Company's goodwill resides in the Product reporting unit and $8.0 million resides in the Service reporting unit. The Company performed an impairment assessment in 2018 which determined that no impairment existed. For the years ended December 31, 2018 and 2017, the Company used the qualitative assessment permitted under authoritative accounting guidance. Among the qualitative factors considered were changes since the prior impairment test in the following: industry and competitive environment, business strategy, product mix, buyer and supplier bargaining power, potential market size, consistency in operating margins and cash flows, change in reporting unit or product life cycle stage and earnings quality and sustainability. No impairment was recorded in the years ended December 31, 2018 , 2017 or 2016 . 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o date there has been no impairment of the Company's intangible assets. The estimated useful lives and carrying value of acquired intangible assets are as follows: December 31, 2018 December 31, 2017 (in thousands) Weighted average useful life (years) Gross carrying amount Accumulated amortization Net carrying amount Gross carrying amount Accumulated amortization Net carrying amount Intangible assets: Customer relationships 7 to 9 $ 10,920 $ 4,645 $ 6,275 $ 10,920 $ 3,469 $ 7,451 Developed technology 3 to 7 10,050 7,731 2,319 10,050 5,302 4,748 Trademarks 3 to 7 1,110 831 279 1,110 497 613 Backlog 3 1,400 1,203 197 1,400 650 750 Non-compete agreements 2 to 4 460 460 — 460 455 5 Intangible assets, net book value $ 23,940 $ 14,870 $ 9,070 $ 23,940 $ 10,373 $ 13,567 Amortization of intangible assets was $4.5 million , $4.6 million and $1.4 million for the years ended December 31, 2018 , 2017 and 2016 , respectively. Amortization of acquired intangible assets is reflected in the cost of revenues for developed technology and backlog and in operating expenses for the other intangibles. The estimated future amortization of acquired intangible assets as of December 31, 2018 was as follows: (in thousands) Future amortization 2019 $ 3,717 2020 1,251 2021 1,127 2022 1,050 2023 1,050 2024 875 Future amortization expense $ 9,070</t>
  </si>
  <si>
    <t>Balance Sheet Components</t>
  </si>
  <si>
    <t>Balance Sheet Components [Abstract]</t>
  </si>
  <si>
    <t>Consolidated balance sheet components Inventories December 31, (in thousands) 2018 2017 Raw materials $ 197 $ 4 Finished goods 4,153 2,811 Total inventories $ 4,350 $ 2,815 Property and equipment, net December 31, (in thousands) 2018 2017 Computer equipment and software $ 10,433 $ 8,832 Furniture, fixtures and equipment 2,246 1,764 Leasehold improvements 5,183 4,794 Manufacturing tools and equipment 2,371 2,624 Construction in process 520 157 Property and equipment, at cost 20,753 18,171 Less: Accumulated depreciation (13,285 ) (12,420 ) Property and equipment, net $ 7,468 $ 5,751 Depreciation and amortization expense for property and equipment for the years ended December 31, 2018 , 2017 and 2016 was $3.2 million , $3.0 million and $2.4 million , respectively. Net investment in sales-type leases The Company has sales-type leases with terms of 3 to 4 years. Sales-type lease receivables are collateralized by the underlying equipment. The components of the net investment in sales-type leases are as follows: December 31, (in thousands) 2018 2017 Net minimum lease payments to be received $ 2,111 $ 2,758 Less: Unearned interest income and executory revenue portion (1,387 ) (1,469 ) Net investment in sales-type leases 724 1,289 Less: Current portion (427 ) (916 ) Non-current net investment in sales-type leases $ 297 $ 373 There were no allowances for doubtful accounts on these leases as of December 31, 2018 and 2017 . There is no guaranteed or unguaranteed residual value on the leased equipment. The current and non-current net investments in sales-types leases are reported as components of the consolidated balance sheet captions "other receivables" and "other long-term assets", respectively. The minimum lease payments expected for future years under sales-type leases as of December 31, 2018 were as follows: (in thousands) Future lease payments 2019 $ 1,145 2020 736 2021 205 2022 25 Total $ 2,111 Accrued payroll and other current liabilities December 31, (in thousands) 2018 2017 Payroll and related expenses $ 7,241 $ 9,569 Accrued payables 2,115 1,801 Deferred rent, current portion 376 271 Lease financing, current portion 956 832 Product warranty 376 353 Customer prepayments 629 1,084 Sales and use tax payable 379 505 Other 813 274 Total accrued payroll and other current liabilities $ 12,885 $ 14,689 A reconciliation of the changes in the Company’s warranty reserve for the years ended December 31, 2018 , 2017 and 2016 is as follows: Years ended December 31, (in thousands) 2018 2017 2016 Warranty balance at the beginning of the period $ 353 $ 596 $ 806 Warranty expense accrued for shipments during the period 468 503 757 Changes in estimate related to pre-existing warranties (223 ) (450 ) (537 ) Warranty settlements made (222 ) (296 ) (430 ) Total product warranty $ 376 $ 353 $ 596</t>
  </si>
  <si>
    <t>Commitments</t>
  </si>
  <si>
    <t>Commitments and Contingencies Disclosure [Abstract]</t>
  </si>
  <si>
    <t>Commitments and contingencies Non-cancelable purchase commitments The Company enters into non-cancelable purchase commitments with its third-party manufacturers whereby the Company is required to purchase any inventory held by the third-party manufacturer that have been purchased by them based on confirmed orders from the Company. As of December 31, 2018 and 2017 , approximately $11.1 million and $4.4 million , respectively, of raw material inventory was purchased and held by the third-party manufacturer which was subject to such purchase requirements. Leases The Company leases office space for its headquarters and subsidiaries under non-cancelable operating leases, which will expire between January 2019 and February 2023. Total rent expense for the years ended December 31, 2018 , 2017 and 2016 was $2.7 million , $2.6 million and $2.4 million , respectively. The Company recognizes rent expense on a straight-line basis over the lease period and has accrued for rent expense incurred but not paid. Future minimum lease payments at December 31, 2018 under non-cancelable operating leases are as follows: (in thousands) Operating leases 2019 $ 2,224 2020 2,077 2021 1,835 2022 612 2023 35 Total minimum lease payments $ 6,783 Indemnifications The Company undertakes, in the ordinary course of business, to (i) defend customers and other parties from certain third-party claims associated with allegations of trade secret misappropriation, infringement of copyright, patent or other intellectual property right, or tortious damage to persons or property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The Company is currently, and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Disclosure of Compensation Related Costs, Share-based Payments [Abstract]</t>
  </si>
  <si>
    <t>Common Stock</t>
  </si>
  <si>
    <t>Common Stock and Share-based Compensation The Company’s certificate of incorporation, as amended, authorizes the Company to issue 100 million shares of $0.0003 par value common stock. At December 31, 2018 , the Company has 2,377,888 shares of common stock reserved for issuance under stock option plans. Incentive stock option plans The Company has four equity incentive plans: the 2000 Stock Option Plan (the 2000 Plan), the 2006 Stock Option Plan (the 2006 Plan), the 2012 Stock Option Plan (the 2012 Plan) and the 2016 Equity Inducement Plan (the 2016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All options currently outstanding under the 2000 Plan and the 2006 Plan continue to be governed by the terms and conditions of those plans. The 2016 Plan was adopted by the Company's Board of Directors without shareholder approval pursuant to the inducement exemption provided under the NYSE listing rules for the issuance of restricted stock units (RSUs) to employee's who joined the Company after the acquisition of Extension Healthcare. No additional shares will be issued under the 2016 Plan. Under the 2012 Plan, the Company has the ability to issue incentive stock options (ISOs), stock appreciation rights, restricted stock awards, RSUs, performance awards and stock bonuses. The ISOs will be granted at a price per share not less than the fair value at date of grant. Stock Option Activity The following table summarizes the combined stock option activity under the 2000 Plan, the 2006 Plan and the 2012 Plan and non-plan stock option agreements: Options outstanding Number of options Weighted average exercise price Weighted average remaining contractual term Aggregate intrinsic value (in years) (in thousands) Outstanding at December 31, 2017 1,332,063 $ 13.48 5.36 $ 22,298 Options granted — — Options exercised (531,788 ) 13.79 Options canceled (2,774 ) 4.97 Outstanding at December 31, 2018 797,501 $ 13.31 4.71 $ 20,767 Options vested and expected to vest as of December 31, 2018 797,501 $ 13.31 4.71 $ 20,767 Options vested and exercisable as of December 31, 2018 788,546 $ 13.35 4.69 $ 20,502 At December 31, 2018 , there was $0.1 million of unrecognized compensation cost related to options which is expected to be recognized over a weighted-average period of 0.24 year. No options were granted during the years ended December 31, 2018 and 2017. Further information regarding the value of employee options vested and exercised during the years ended December 31, 2018 , 2017 and 2016 is set forth below. Years ended December 31, (in thousands) 2018 2017 2016 Intrinsic value of options exercised during period $ 10,243 $ 18,603 $ 7,816 Employee Stock Purchase Plan The Company's 2012 Employee Stock Purchase Plan (ESPP) allows eligible employees to purchase shares of common stock at a discount through payroll deductions of up to 15% of their eligible compensation, subject to any plan limitations. The ESPP provides for six -month offering periods. At the end of each offering period, eligible employees are able to purchase shares at 85% of the lower of the fair market value of the Company's common stock on the first trading day of the offering period or on the last day of the offering period. During the years ended December 31, 2018 and 2017 , employees purchased 157,426 and 159,532 shares, respectively, of common stock at an average purchase price of $20.77 and $17.23 , respectively. As of December 31, 2018 , 721,303 shares remained available for future issuance under the ESPP. The Company uses the Black-Scholes option-pricing model to calculate the fair value of periodic ESPP offerings on their offer date. The following assumptions were used for each respective period for the ESPP: Years ended December 31, 2018 2017 2016 Expected term (in years) 0.5 0.5 0.5 Volatility 33.0% - 37.8% 29.0% - 32.0% 32.0% - 41.5% Risk-free interest rate 2.09% - 2.51% 0.61% - 1.39% 0.33% - 0.61% Dividend yield 0.0% 0.0% 0.0% Restricted Stock Units The Company issues RSUs as an element of its compensation plans. A summary of the restricted stock activity for the year ended December 31, 2018 is presented below: Restricted Stock Units Number of shares Weighted Average Grant Date Fair Value per Share Outstanding at December 31, 2017 2,045,589 $ 18.84 Granted 868,956 26.29 Vested (979,074 ) 17.19 Forfeited (128,291 ) 21.45 Outstanding at December 31, 2018 1,807,180 $ 23.13 At December 31, 2018 , there was $29.0 million of unrecognized compensation cost related to RSUs, which is expected to be recognized over a weighted-average period of 1.55 years. Allocation of Stock-Based Compensation Expense Stock-based compensation expense is recognized based on a straight-line amortization method over the respective vesting period of the award. For the years ended December 31, 2017 and 2018 the straight-line amortization is reduced by actual forfeitures. For the year ended December 31, 2016 the straight-line amortization has been reduced for estimated forfeitures. The Company estimated the expected forfeiture rate based on its historical experience, considering voluntary termination behaviors, trends of actual award forfeitures, and other events that will impact the forfeiture rate. To the extent the Company’s actual forfeiture rate is different from the estimate, the stock-based compensation expense is adjusted accordingly. The following table presents the allocation of stock-based compensation expense: Years ended December 31, (in thousands) 2018 2017 2016 Cost of revenue $ 3,614 $ 2,871 $ 1,268 Research and development 2,976 2,122 1,072 Sales and marketing 6,560 6,563 4,486 General and administrative 7,814 6,640 4,179 Total stock-based compensation $ 20,964 $ 18,196 $ 11,005</t>
  </si>
  <si>
    <t>Segments</t>
  </si>
  <si>
    <t>Segment Reporting [Abstract]</t>
  </si>
  <si>
    <t>Segments The Company has two operating segments which are both reportable segments: (i) Product; and (ii) Service, which are comprised of the Company’s and its wholly-owned subsidiaries’ results from operation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s CODM is its Chief Executive Officer. The CODM regularly receives information related to revenue, cost of revenue, and gross profit for each operating segment, and uses this information to assess performance and make resource allocation decisions. All other financial information, including operating expenses and assets, is prepared and reviewed by the CODM on a consolidated basis. Assets are not a measure used to assess the performance of the Company by the CODM, therefore the Company does not report assets by segment internally or in its financial statements. The following table presents a summary of the operating segments: Years ended December 31, (in thousands) 2018 2017 2016 * As Adjusted * As Adjusted Revenue Product $ 97,447 $ 91,585 $ 74,235 Service 82,183 74,404 57,791 Total revenue 179,630 165,989 132,026 Cost of revenue Product 27,425 27,244 22,788 Service 40,318 37,683 26,287 Total cost of revenue 67,743 64,927 49,075 Gross profit Product 70,022 64,341 51,447 Service 41,865 36,721 31,504 Total gross profit 111,887 101,062 82,951 Operating expenses 118,192 111,762 94,039 (Loss) income from operations (6,305 ) (10,700 ) (11,088 ) Interest income (expense), net and other (3,720 ) 562 217 Loss before income taxes $ (10,025 ) $ (10,138 ) $ (10,871 ) The following tables present the Company’s revenue by product line, as well as revenue and long-lived assets by geographic region. Years ended December 31, * As Adjusted * As Adjusted (in thousands) 2018 2017 2016 Revenue Product Device $ 60,130 $ 61,746 $ 50,614 Software 37,317 29,839 23,621 Total product 97,447 91,585 74,235 Service Maintenance and support 62,267 52,342 43,408 Professional services and training 19,916 22,062 14,383 Total service 82,183 74,404 57,791 Total revenue $ 179,630 $ 165,989 $ 132,026 The Company’s revenue by geographic region, based on customer location, is summarized as follows: Years ended December 31, * As Adjusted * As Adjusted (in thousands) 2018 2017 2016 Revenue United States $ 161,338 $ 148,993 $ 118,278 International 18,292 16,996 13,748 Total revenue $ 179,630 $ 165,989 $ 132,026 The Company’s tangible long-lived assets by geographic region, consisting of net property and equipment, are summarized as follows: December 31, (in thousands) 2018 2017 2016 Property and equipment, net United States $ 6,265 $ 4,621 $ 5,448 International 1,203 1,130 446 Total property and equipment, net $ 7,468 $ 5,751 $ 5,894</t>
  </si>
  <si>
    <t>Income Taxes</t>
  </si>
  <si>
    <t>Income Tax Disclosure [Abstract]</t>
  </si>
  <si>
    <t>Income taxes The components of loss before income taxes are as follows: Years ended December 31, (in thousands) 2018 2017 2016 United States $ (10,852 ) $ (10,930 ) $ (11,498 ) International 827 792 627 Total loss before income taxes $ (10,025 ) $ (10,138 ) $ (10,871 ) The components of the provision for income taxes are as follows: Years ended December 31, (in thousands) 2018 2017 2016 Current Federal $ — $ (10 ) $ — State 53 54 36 Foreign 368 324 194 421 368 230 Deferred Federal (822 ) 311 334 State 99 119 26 Foreign (49 ) (39 ) (61 ) (772 ) 391 299 Total income tax provision (benefit) $ (351 ) $ 759 $ 529 The Company had an effective tax rate of (3.5)% , 7.5% and 4.9% for the years ended December 31, 2018 , 2017 and 2016 , respectively. Reconciliation of the provision for income taxes at the statutory rate to the Company’s provision for income tax is as follows: Years ended December 31, (in thousands) 2018 2017 2016 U.S. federal (tax benefit) provision at statutory rate $ (2,105 ) $ (4,576 ) $ (5,691 ) State (tax benefit) income taxes, net of federal benefit (373 ) (437 ) (574 ) Foreign income taxes at rates other than the US rate 92 (21 ) (94 ) Stock-based compensation (3,503 ) (8,373 ) 581 Change in valuation allowance 4,710 (6,023 ) 6,657 Non-deductible executive compensation 2,418 1,624 — Rate differential impact on Tax Cuts and Jobs Act — 18,975 — Research and development credits (994 ) (602 ) (449 ) Indefinite net operating losses carryforward (1,470 ) — — Other 874 192 99 Total $ (351 ) $ 759 $ 529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18 2017 Deferred tax assets Net operating loss carryforward $ 29,798 $ 27,289 Research and development credits 6,840 5,826 Depreciation and amortization 3,007 2,082 Reserves and accruals 9,661 10,242 Total deferred tax assets 49,306 45,439 Valuation allowance (40,070 ) (45,255 ) Net deferred tax assets 9,236 184 Deferred tax liabilities - convertible senior notes (7,503 ) — Deferred tax liabilities - other (2,208 ) (1,437 ) Net deferred tax liabilities $ (475 ) $ (1,253 ) The Company's deferred tax liabilities are primarily related to tax deductible goodwill.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and Canada can be realized as of December 31, 2018 ; accordingly, the Company has recorded a full valuation allowance on its deferred tax assets. On December 22, 2017, the Tax Cuts and Jobs Act (P.L. 115-97) was signed into law. Among other changes is a permanent reduction in the federal corporate income tax rate from 35% to 21% effective January 1, 2018. As a result of the reduction in the corporate income tax rate, the Company has revalued its net deferred tax liability at December 31, 2017. This resulted in a reduction in the value of the Company's net deferred tax asset of approximately $19.0 million , which is offset by the change in valuation allowance of $19.7 million . This resulted in a deferred tax benefit of $0.7 million recorded in the statement of operations in the three months ended December 31, 2017. The Act includes certain anti-deferral and anti-abuse erosion provisions, including a new minimum tax on global intangible low-taxed income ('GILTI'). The Act subjects the Company to current tax on GILTI of its controlled foreign corporations. At December 31, 2018, the Company recognized $1.1 million GILTI inclusion reducing the deferred tax assets, which will be fully offset by the change in valuation allowance. There is no tax expense impact related to GILTI inclusion The Company’s valuation allowance increased by $5.2 million and $2.9 million for the years ended December 31, 2018 and 2017 , respectively. The change in the 2018 valuation allowance was primarily due to the addition of current year loss carryforwards and federal rate reduction. The change in the 2017 valuation allowance was primarily due to the addition of current year loss carryforwards. At December 31, 2018 , the Company had $124 million and $63 million , respectively, of federal and state net operating loss carryforwards. The federal net operating loss carryforward generated in the years ended December 31, 2002 through 2017 begin expiring in 2022. Net operating losses originating before January 1, 2018 are eligible to offset taxable income, if not otherwise limited under IRS Section 382. Net operating losses generated after December 31, 2017 have an infinite carryforward period and subject to 80% deduction limitation based upon pre-net operating deduction taxable income. The state net operating loss carryforward begins expiring in 2030, if not utilized. In addition, the Company has federal research and development tax credits carryforwards of approximately $3.9 million and state research and development tax credit carryforwards of approximately $5.3 million . The federal credit carryforwards begin expiring 2026 and the state credits carry forward indefinitely . The Internal Revenue Code (IRC) contains provisions which limit the amount of net operating loss (NOL) and research credit carryforwards that can be used in any given year if a significant change in ownership has occurred. As of December 31, 2018, $11.5 million of the Company's NOL carryovers and $0.5 million of credit carryovers are subject to an annual $0.6 million limitation, of which $5.3 million NOLs would be available to offset future taxable income in the twenty-year carryforward period. The following table displays by contributing factor the changes in the valuation allowance for deferred tax assets since January 1, 2017: Years Ended December 31, (in thousands) 2018 2017 2016 Balance at the beginning of the period $ 45,255 $ 42,339 $ 30,072 Net operating loss carryforwards generated (utilization) 2,509 3,050 5,049 R&amp;D tax credit increase 1,014 1,121 1,345 Depreciation and amortization increase 925 237 1,195 Reserves and accruals increase (decrease) (581 ) (1,479 ) 4,821 Deferred tax assets decrease (increase) (9,052 ) (13 ) (143 ) Balance at the end of the period $ 40,070 $ 45,255 $ 42,339 The following table reflects changes in the unrecognized tax benefits since January 1, 2017: Years ended December 31, (in thousands) 2018 2017 Gross amount of unrecognized tax benefits as of the beginning of the period $ 1,673 $ 1,458 Decreases related to prior year tax provisions 7 — Increases related to current year tax provisions 251 215 Gross amount of unrecognized tax benefits as of the end of the period $ 1,931 $ 1,673 As a result of the Company’s historical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As the Company is not currently under examination, it is reasonable to assume that the balance of gross unrecognized tax benefits will likely not change in the next twelve months. 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18 are subject to tax authority adjustment and all years after 2011 are still subject to the tax authority examinations. The 2017 tax reform legislation provides for a one-time “deemed repatriation” of accumulated foreign earnings for the year ended December 31, 2017. The Company does not expect to pay U.S. federal cash taxes on the deemed repatriation due to its historical net operating loss for tax purposes. The Company does not expect that the future foreign earnings will be subject to U.S. federal income tax since the Company intends to continue reinvesting such earnings outside the U.S. indefinitely. On December 22, 2017, the SEC issued Staff Accounting Bulletin 118 (“SAB 118”), which provides guidance on accounting for tax effects of the Tax Act. SAB 118’s measurement period closed on December 22, 2018, one year from the Tax Act enactment. The Company completed its accounting for the impact of the Tax Act and there were no subsequent revisions from the provisional amounts recorded in the prior year financial statements.</t>
  </si>
  <si>
    <t>Business Acquisitions (Notes)</t>
  </si>
  <si>
    <t>mVisum Net Assets Acquired [Abstract]</t>
  </si>
  <si>
    <t>Business acquisitions</t>
  </si>
  <si>
    <t>Business acquisitions Acquisition of Extension Healthcare On October 27, 2016 , the Company acquired all of the outstanding equity interest of Extension Healthcare for $52.5 million in cash. The Company incurred $5.8 million in merger and integration costs for the year ended December 31, 2016, which were recorded in cost of revenue and operating expenses in the consolidated statements of operations. Based in Fort Wayne, Ind., Extension Healthcare is a provider of clinical, event-driven communication and workflow collaboration software for the hospital environment. Extension Healthcare is known in the market for its clinical integration software solution Engage, which features an advanced clinical rules engine that unifies data from multiple sources simultaneously, enables prioritization of notifications, adds patient context, and sends messages to the right care team members on their mobile devices. The Engage platform allows clinicians to be away from the bedside while staying informed about their patients. The following table presents the fair value of the identifiable assets acquired and liabilities assumed as of the acquisition date: (in thousands) Fair value of net assets acquired Accounts receivable, net of allowance $ 1,569 Prepaid expenses and other current assets 774 Property and equipment, net 48 Intangibles assets, net 17,200 Goodwill 39,258 Total assets 58,849 Accounts payable (149 ) Accrued payroll and other current liabilities (1,984 ) Deferred revenue, current (2,992 ) Deferred revenue, long-term (1,224 ) Total liabilities assumed (6,349 ) Net assets acquired $ 52,500 The estimated fair values of identifiable intangible assets were primarily determined using discounted cash flow models. The table below shows the valuation of the intangible assets acquired from Extension Healthcare along with their estimated useful lives: (in thousands, except for useful lives) Fair value acquired Useful life (years) Customer relationships $ 8,400 8 Developed technology 6,400 3 Trademarks 1,000 3 Backlog 1,400 3 Total intangible assets $ 17,200 The amortization of developed technology and backlog is recorded in "cost of revenues" for product and the amortization for the remaining intangibles is recorded in "sales and marketing" expenses on the consolidated statement of operations. The excess of the acquisition consideration over the fair values of the underlying net assets acquired was recorded as goodwill. Goodwill is largely attributable to the synergy of Extension Healthcare’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For federal income tax purposes, the entire purchase consideration, including goodwill, is capitalizable and deductible over fifteen years. The goodwill recorded from the acquisition of Extension Healthcare was allocated with $31.2 million attributable to the Product reporting unit and $8.0 million attributable to the Service reporting unit. In connection with the acquisition the Company recorded a charge of $2.6 million related to the planned redistribution of proceeds by the selling shareholders to employees of Extension Healthcare who will be retained by the Company post-acquisition. (Employee Payments). These payments are not dependent on continued employment with the Company and will be reduced by any escrow claims made by the Company prior to redistribution. Under GAAP, including guidance promulgated by the U.S. Securities and Exchange Commission, actions of economic interest holders in a company may be imputed to the company itself. The selling shareholders of Extension Healthcare meet the criteria of economic interest holders of the Company due to their ability to earn additional consideration in connection with the close of escrow. As such, the redistribution of this portion of the purchase price to the acquired employees who did not have a right to such payments based on their existing interest in Extension Healthcare at the time of acquisition are deemed to represent payments for services that benefit the Company and must therefore be recorded as non-cash compensation expense incurred by the Company and a capital contribution received from the selling shareholders. In substance, the Employee Payments are a second and separate transaction from the acquisition of Extension Healthcare, which is recorded as a separate non-cash accounting entry. Additionally, in connection with the acquisition the Company established a retention bonus plan for Extension Healthcare with potential additional compensation over a two -year period of approximately $2.6 million , based on continued employment. Such amounts are not considered part of the purchase consideration and are being recorded as compensation expense as earned. During the years ended December 31, 2018, 2017 and 2016, $0.5 million , $1.0 million and $0.5 million , respectively, of this retention bonus was paid and $0.3 million , $1.0 million and $0.7 million , respectively, was recorded as compensation expense. Immediately subsequent to the acquisition the Company initiated a restructuring plan which resulted in $0.5 million of severance charges of which $0.1 million was recorded to cost of revenue and $0.4 million was recorded to operating expenses. Substantially all of the amounts have been paid as of December 31, 2016. The results of operations of Extension Healthcare are included in Vocera's consolidated results of operations beginning in the fourth quarter of fiscal 2016. For the fiscal year ended December 31, 2016, immaterial revenue and operating loss of approximately $7.1 million attributable to Extension Healthcare were included in the consolidated results of operations. The unaudited pro forma financial information for the years ended December 31, 2016 is presented as if the acquisition had occurred on January 1, 2016. The historical financial information is adjusted in the unaudited pro forma financial information to give effect to pro forma events that are (1) directly attributable to the proposed acquisition, (2) factually supportable, and (3) expected to have a continuing impact on the combined results. The unaudited pro forma financial information are not necessarily indicative of or intended to represent the results that would have been achieved had the transaction been consummated as of the dates indicated or that may be achieved in the future. The actual results reported by the combined company in periods following the acquisition may differ significantly from those reflected in this unaudited pro forma financial information for a number of reasons, including cost saving synergies from operating efficiencies and the effect of the incremental costs incurred to integrate the two companies. Year Ended (in thousands) December 31, 2016 Revenues $ 134,330 Net loss $ (31,787 ) Net loss per share attributable to Vocera Basic and diluted $ (1.18 )</t>
  </si>
  <si>
    <t>Quarterly results of operations (unaudited) (Notes)</t>
  </si>
  <si>
    <t>Quarterly Financial Information Disclosure [Abstract]</t>
  </si>
  <si>
    <t>Schedule of Quarterly Financial Information [Table Text Block]</t>
  </si>
  <si>
    <t>14. Quarterly results of operations (unaudited) The following tables present certain unaudited consolidated quarterly financial information for each of the eight quarters ended December 31, 2018 . This quarterly information has been prepared on the same basis as the consolidated financial statements and includes all adjustments necessary to state fairly the information for the periods presented. (In thousands, except per share data) Quarters Ended 2018 March 31, June 30, September 30, December 31, Total revenue $ 40,242 $ 42,686 $ 47,822 $ 48,880 Gross profit $ 23,901 $ 25,651 $ 31,138 $ 31,197 Net loss $ (4,770 ) $ (3,554 ) $ (249 ) $ (1,101 ) Net loss attributable to common stockholders $ (4,770 ) $ (3,554 ) $ (249 ) $ (1,101 ) Net loss per share attributable to common stockholders: Basic and diluted $ (0.24 ) $ (0.26 ) $ (0.10 ) $ (0.04 ) Weighted average shares used to compute net loss per share attributable to common stockholders: Basic and diluted 29,476 29,867 29,861 30,592 Quarters Ended 2017 March 31, June 30, September 30, December 31, Total revenue $ 36,626 $ 39,658 $ 45,585 $ 44,120 Gross profit $ 21,062 $ 22,889 $ 29,136 $ 27,975 Net income (loss) $ (6,650 ) $ (6,012 ) $ 1,391 $ 374 Net income (loss) attributable to common stockholders $ (6,650 ) $ (6,012 ) $ 1,391 $ 374 Net loss per share attributable to common stockholders: Basic $ (0.24 ) $ (0.21 ) $ 0.05 $ 0.01 Diluted $ (0.24 ) $ (0.21 ) $ 0.05 $ 0.01 Weighted average shares used to compute net loss per common share: Basic 27,751 28,422 29,130 29,317 Diluted 27,751 28,422 30,473 30,704</t>
  </si>
  <si>
    <t>The Company and Summary of Significant Accounting Policies (Policies)</t>
  </si>
  <si>
    <t>Basis of Presentation</t>
  </si>
  <si>
    <t>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Effective January 1, 2018, we adopted Accounting Standards Update (ASU) 2014-09, Revenue from Contracts with Customers (ASC 606), as discussed in detail in Note 2. All amounts and disclosures set forth in this Annual Report on Form 10-K have been updated to comply with ASC 606, as indicated by the "as adjusted" note. Certain prior period amounts have been adjusted as a result of our adoption of ASC 606. Refer to "Recently Adopted Accounting Pronouncements" below for more information.</t>
  </si>
  <si>
    <t>Consolidation</t>
  </si>
  <si>
    <t>The consolidated financial statements include the accounts of Vocera Communications, Inc. and its wholly owned subsidiaries. All inter-company transactions and balances have been eliminated in consolidation.</t>
  </si>
  <si>
    <t>Use of Estimates</t>
  </si>
  <si>
    <t>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t>
  </si>
  <si>
    <t>Cash, cash equivalents and short-term investments The Company’s cash equivalents and short-term investments consist of money market funds, commercial paper, U.S. government agency notes, U.S. Treasury notes, municipal debt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t>
  </si>
  <si>
    <t>Allowance for Doubtful Accounts</t>
  </si>
  <si>
    <t>Allowance for doubtful accoun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 The following table presents the changes in the allowance for doubtful accounts: Years ended December 31, (in thousands) 2018 2017 2016 Allowance—beginning of period $ — $ — $ (451 ) Provisions for bad debts — — — Recoveries from bad debts — — — Write-offs and other — — 451 Allowance—end of period $ — $ — $ —</t>
  </si>
  <si>
    <t>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t>
  </si>
  <si>
    <t>Concentration of credit risk and other risks and uncertainties</t>
  </si>
  <si>
    <t>Concentration of credit risk and other risks and uncertainties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is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18 and 2017 , no customer accounted for 10% or more of accounts receivable. At December 31, 2018 and 2017, one reseller represented 26.4% and 26.3% , respectively of accounts receivable. For the years ended December 31, 2018 , 2017 and 2016 , no customer represented 10% or more of revenue.</t>
  </si>
  <si>
    <t>Property and Equipment</t>
  </si>
  <si>
    <t>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or developed software also generally has a three year useful economic life, except for major ERP implementations, for which the Company assumes a five year useful economic life.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t>
  </si>
  <si>
    <t>Software Development Costs</t>
  </si>
  <si>
    <t xml:space="preserve">oftware development costs For internal-use software, the Company capitalizes certain internal and external costs incurred in its acquisition and creation. Capitalized internal-use software is included in property and equipment when development is complete and is amortized on a straight-line basis over the estimated useful life of the related asset, generally three years, except that five years is assumed for major ERP implementations. Based on the authoritative guidance, costs incurred either before or after the period satisfying the capitalization criteria, together with costs incurred for training and maintenance, are expensed as incurred. For the years ended December 31, 2018 , 2017 and 2016 , the Company capitalized costs of $0.7 million , $0.3 million and zero , respectively. </t>
  </si>
  <si>
    <t>Goodwill and Intangible Assets</t>
  </si>
  <si>
    <t>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two operating segments (Product and Service) which management also considers to be reporting units. In testing for goodwill impairment, the Company may elect to utilize a qualitative assessment to evaluate whether it is more likely than not that the fair value of a reporting unit is less than its carrying value. If such qualitative assessment indicates that goodwill impairment is more likely than not, the Company performs a two-step impairment test. The Company performed its goodwill impairment assessment on October 1, 2018 using a qualitative assessment and determined that no impairment existed as of the date of the impairment test because the fair value of each reporting unit exceeded its carrying value. As of December 31, 2018 ,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18 , 2017 or 2016 .</t>
  </si>
  <si>
    <t>Revenue Recognition, Policy</t>
  </si>
  <si>
    <t>Shipping and handling costs Shipping and handling costs charged to customers are included in revenue and the associated expense is recorded in cost of revenue in the consolidated statements of operations for all periods presented.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8 , the Company transferred $0.4 million of lease receivables, recording an immaterial net loss and $0.3 million of new financing liabilities for future performance of executory service obligations. For the year ended December 31, 2017 , the Company transferred $0.9 million of lease receivables, recording an immaterial net loss and $0.7 million of new financing liabilities for future performance of executory service obligations. For lease receivables retained as of December 31, 2018 and 2017 , the Company recorded $0.7 million and $1.3 million , respectively, of net investment in sales-type leases, equivalent to the minimum lease payments for the delivered product.</t>
  </si>
  <si>
    <t>Revenue Recognition, sales type leases</t>
  </si>
  <si>
    <t>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8 , the Company transferred $0.4 million of lease receivables, recording an immaterial net loss and $0.3 million of new financing liabilities for future performance of executory service obligations. For the year ended December 31, 2017 , the Company transferred $0.9 million of lease receivables, recording an immaterial net loss and $0.7 million of new financing liabilities for future performance of executory service obligations. For lease receivables retained as of December 31, 2018 and 2017 , the Company recorded $0.7 million and $1.3 million , respectively, of net investment in sales-type leases, equivalent to the minimum lease payments for the delivered product.</t>
  </si>
  <si>
    <t>Commissions Expense, Policy</t>
  </si>
  <si>
    <t>Research and Development Expenditures</t>
  </si>
  <si>
    <t>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t>
  </si>
  <si>
    <t>Advertising Costs</t>
  </si>
  <si>
    <t>Advertising costs Advertising costs are included in sales and marketing expense and are expensed as incurred. Advertising costs for the years ended December 31, 2018 , 2017 and 2016 were immaterial.</t>
  </si>
  <si>
    <t>Product Warranties</t>
  </si>
  <si>
    <t>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revenue.</t>
  </si>
  <si>
    <t>A reconciliation of the changes in the Company’s warranty reserve for the years ended December 31, 2018 , 2017 and 2016 is as follows: Years ended December 31, (in thousands) 2018 2017 2016 Warranty balance at the beginning of the period $ 353 $ 596 $ 806 Warranty expense accrued for shipments during the period 468 503 757 Changes in estimate related to pre-existing warranties (223 ) (450 ) (537 ) Warranty settlements made (222 ) (296 ) (430 ) Total product warranty $ 376 $ 353 $ 596</t>
  </si>
  <si>
    <t>Stock-based Compensation</t>
  </si>
  <si>
    <t xml:space="preserve">Stock-based compensation Stock-based compensation is measured at grant date based on the fair value of the award using the grant date closing stock price and is expensed on a straight-line basis over the requisite service period. </t>
  </si>
  <si>
    <t>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8 and 2017, respectively. Accordingly, the Company has recorded a full valuation allowance on its deferred tax assets for these years. At December 31, 2018 , the Company had a valuation allowance against net deferred tax assets of $40.1 million .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1 are still subject to tax authority examinations. The Company is currently not subject to any income tax audit examinations by tax authorities in any jurisdictions including U.S. federal, state and local or foreign countries.</t>
  </si>
  <si>
    <t>Foreign Currency Translation</t>
  </si>
  <si>
    <t>Foreign currency translation 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t>
  </si>
  <si>
    <t>Segments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t>
  </si>
  <si>
    <t>Comprehensive Income (Loss)</t>
  </si>
  <si>
    <t xml:space="preserve">Comprehensive loss For the years ended December 31, 2018 , 2017 and 2016, the only component of other comprehensive loss was unrealized (losses) gains on available-for-sale securities. </t>
  </si>
  <si>
    <t>Related Party Transactions Disclosure</t>
  </si>
  <si>
    <t xml:space="preserve">Related party transactions During the years ended December 31, 2018 , 2017 and 2016 , the Company had revenue transactions with a related party, the University of Chicago Medical Center (UCMC), for $0.4 million , $0.4 million and $0.4 million , respectively, relating to consulting services and technology solutions. One of the Company's board members is the President of UCMC. </t>
  </si>
  <si>
    <t>Recent Accounting Pronouncements</t>
  </si>
  <si>
    <t>Recent accounting pronouncement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nder a modified retrospective approach. The modified retrospective approach includes a number of optional practical expedients that entities may elect to apply. The Company will elect the package of practical expedients permitted under the transition guidance within the new standard, which among other things, allows us to carryforward the historical lease classification. The Company will make an accounting policy election to keep leases with an initial term of 12 months or less off of the balance sheet. The Company will recognize those lease payments in the consolidated statements of operations on a straight-line basis over the lease term. The Company estimates the adoption of the standard will result in recognition of right-of-use assets, which includes the impact of existing deferred rents and tenant improvement allowances of $5.1 million and lease liabilities of $6.7 million , respectively as of January 1, 2019. The Company does not believe the standard will materially affect our consolidated net earnings. These are preliminary estimates that are subject to change as we finalize our adoption.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February 2018, the FASB issued new guidance which allows a reclassification from accumulated other comprehensive income to retained earnings for stranded tax effects resulting from the Tax Cuts and Jobs Act and required certain disclosures about stranded tax effects. This standard will be effective for the Company beginning January 1, 2019 and may be applied either in the period of adoption or retrospectively. Early adoption is permitted. The adoption of this guidance is not expected to have a material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densed consolidated financial statements and expects to adopt this guidance in the first quarter of fiscal 2019.</t>
  </si>
  <si>
    <t>The Company and Summary of Significant Accounting Policies The Company and Summary of Significant Accounting Policies (Tables)</t>
  </si>
  <si>
    <t>New Accounting Pronouncement, Early Adoption [Table Text Block]</t>
  </si>
  <si>
    <t>Allowance for Credit Losses on Financing Receivables [Table Text Block]</t>
  </si>
  <si>
    <t>The following table presents the changes in the allowance for doubtful accounts: Years ended December 31, (in thousands) 2018 2017 2016 Allowance—beginning of period $ — $ — $ (451 ) Provisions for bad debts — — — Recoveries from bad debts — — — Write-offs and other — — 451 Allowance—end of period $ — $ — $ —</t>
  </si>
  <si>
    <t>Fair value of financial instruments (Tables)</t>
  </si>
  <si>
    <t>Schedule of assets and liabilities measured at fair value on a recurring basis, by level</t>
  </si>
  <si>
    <t>he table below summarizes the Company’s assets that are measured at fair value on a recurring basis, by level, within the fair value hierarchy as of December 31, 2018 and 2017 , respectively. December 31, 2018 December 31, 2017 (in thousands) Level 1 Level 2 Total Level 1 Level 2 Total Assets Money market funds $ 3,737 $ — $ 3,737 $ 3,232 $ — $ 3,232 Commercial paper — 16,570 16,570 — 1,201 1,201 U.S. government agency securities — 3,325 3,325 — 8,648 8,648 U.S. Treasury securities — 2,730 2,730 — 5,561 5,561 Corporate debt securities — 166,759 166,759 — 37,530 37,530 Total assets measured at fair value $ 3,737 $ 189,384 $ 193,121 $ 3,232 $ 52,940 $ 56,172</t>
  </si>
  <si>
    <t>Cash, Cash Equivalents and Short-term Investments (Tables)</t>
  </si>
  <si>
    <t>Schedule of cash, cash equivalents and available-for-sale investments</t>
  </si>
  <si>
    <t>he following tables display gross unrealized gains and losses for cash, cash equivalents and available-for-sale investments for the periods presented: December 31, 2018 (in thousands) Amortized Cost Unrealized Gains Unrealized Losses Fair value Cash and cash equivalents: Demand deposits and other cash $ 28,049 $ — $ — $ 28,049 Money market funds 3,737 — — 3,737 Commercial paper 2,491 — (1 ) 2,490 Corporate debt securities — — — — Total cash and cash equivalents 34,277 — (1 ) 34,276 Short-Term Investments: Commercial paper 14,091 — (11 ) 14,080 U.S. government agency securities 3,339 — (14 ) 3,325 U.S. Treasury securities 2,740 — (10 ) 2,730 Corporate debt securities 167,110 28 (379 ) 166,759 Total short-term investments 187,280 28 (414 ) 186,894 Total cash, cash equivalents and short-term investments $ 221,557 $ 28 $ (415 ) $ 221,170 December 31, 2017 (in thousands) Amortized Cost Unrealized Gains Unrealized Losses Fair value Cash and cash equivalents: Demand deposits and other cash $ 25,061 $ — $ — $ 25,061 Money market funds 3,232 — — 3,232 Commercial paper — — — —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t>
  </si>
  <si>
    <t>Investments Classified by Contractual Maturity Date [Table Text Block]</t>
  </si>
  <si>
    <t>Classification of the cash, cash equivalent and short-term investments by contractual maturity was as follows: (in thousands) One year or shorter Between 1 and 2 years Total Balances as of December 31, 2018 Cash and cash equivalents (1) $ 34,276 $ — $ 34,276 Short-term investments 109,451 77,443 186,894 Cash, cash equivalents and short-term investments $ 143,727 $ 77,443 $ 221,170 Balances as of December 31, 2017 Cash and cash equivalents (1) $ 28,726 $ — $ 28,726 Short-term investments 34,750 17,757 52,507 Cash, cash equivalents and short-term investments $ 63,476 $ 17,757 $ 81,233 (1) Includes demand deposits and other cash, money market funds and other cash equivalent securities, all with 0-90 day maturity at purchase.</t>
  </si>
  <si>
    <t>Income (loss) per share (Tables)</t>
  </si>
  <si>
    <t>Schedule of the computation of basic and diluted net income (loss) per share</t>
  </si>
  <si>
    <t>The following table presents the calculation of basic and diluted net income (loss) per share: Years ended December 31, (in thousands, except for share and per share amounts) 2018 2017 2016 * As Adjusted * As Adjusted Numerator: Net loss $ (9,674 ) $ (10,897 ) $ (11,400 ) Denominator: Weighted-average shares used to compute net loss per common share - basic and diluted 30,041 28,655 26,859 Net loss per share Basic and diluted $(0.32) $(0.38) $(0.42)</t>
  </si>
  <si>
    <t>Schedule of antidilutive securities excluded from computation of earnings per share</t>
  </si>
  <si>
    <t>For the years ended December 31, 2018, 2017 and 2016, the following securities were not included in the calculation of diluted shares outstanding as the effect would have been anti-dilutive: December 31, (in thousands) 2018 2017 2016 Options to purchase common stock 1,085 1,365 2,454 Restricted stock units 1,925 2,046 2,129</t>
  </si>
  <si>
    <t>Goodwill and intangible assets (Tables)</t>
  </si>
  <si>
    <t>Schedule of Finite-Lived Intangible Assets</t>
  </si>
  <si>
    <t xml:space="preserve">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o date there has been no impairment of the Company's intangible assets. The estimated useful lives and carrying value of acquired intangible assets are as follows: December 31, 2018 December 31, 2017 (in thousands) Weighted average useful life (years) Gross carrying amount Accumulated amortization Net carrying amount Gross carrying amount Accumulated amortization Net carrying amount Intangible assets: Customer relationships 7 to 9 $ 10,920 $ 4,645 $ 6,275 $ 10,920 $ 3,469 $ 7,451 Developed technology 3 to 7 10,050 7,731 2,319 10,050 5,302 4,748 Trademarks 3 to 7 1,110 831 279 1,110 497 613 Backlog 3 1,400 1,203 197 1,400 650 750 Non-compete agreements 2 to 4 460 460 — 460 455 5 Intangible assets, net book value $ 23,940 $ 14,870 $ 9,070 $ 23,940 $ 10,373 $ 13,567 Amortization of intangible assets was $4.5 million , $4.6 million and $1.4 million for the years ended December 31, 2018 , 2017 and 2016 , respectively. </t>
  </si>
  <si>
    <t>Schedule of Finite-Lived Intangible Assets, Future Amortization Expense</t>
  </si>
  <si>
    <t xml:space="preserve"> Amortization of acquired intangible assets is reflected in the cost of revenues for developed technology and backlog and in operating expenses for the other intangibles. The estimated future amortization of acquired intangible assets as of December 31, 2018 was as follows: (in thousands) Future amortization 2019 $ 3,717 2020 1,251 2021 1,127 2022 1,050 2023 1,050 2024 875 Future amortization expense $ 9,070</t>
  </si>
  <si>
    <t>Balance Sheet Components (Tables)</t>
  </si>
  <si>
    <t>Inventories December 31, (in thousands) 2018 2017 Raw materials $ 197 $ 4 Finished goods 4,153 2,811 Total inventories $ 4,350 $ 2,815</t>
  </si>
  <si>
    <t xml:space="preserve">Property and equipment, net December 31, (in thousands) 2018 2017 Computer equipment and software $ 10,433 $ 8,832 Furniture, fixtures and equipment 2,246 1,764 Leasehold improvements 5,183 4,794 Manufacturing tools and equipment 2,371 2,624 Construction in process 520 157 Property and equipment, at cost 20,753 18,171 Less: Accumulated depreciation (13,285 ) (12,420 ) Property and equipment, net $ 7,468 $ 5,751 Depreciation and amortization expense for property and equipment for the years ended December 31, 2018 , 2017 and 2016 was $3.2 million , $3.0 million and $2.4 million , respectively. </t>
  </si>
  <si>
    <t>Investment in sales-type leases</t>
  </si>
  <si>
    <t>Net investment in sales-type leases The Company has sales-type leases with terms of 3 to 4 years. Sales-type lease receivables are collateralized by the underlying equipment. The components of the net investment in sales-type leases are as follows: December 31, (in thousands) 2018 2017 Net minimum lease payments to be received $ 2,111 $ 2,758 Less: Unearned interest income and executory revenue portion (1,387 ) (1,469 ) Net investment in sales-type leases 724 1,289 Less: Current portion (427 ) (916 ) Non-current net investment in sales-type leases $ 297 $ 373 There were no allowances for doubtful accounts on these leases as of December 31, 2018 and 2017 . There is no guaranteed or unguaranteed residual value on the leased equipment. The current and non-current net investments in sales-types leases are reported as components of the consolidated balance sheet captions "other receivables" and "other long-term assets", respectively.</t>
  </si>
  <si>
    <t>Future Minimum Lease Payments for sales-type Leases</t>
  </si>
  <si>
    <t>The minimum lease payments expected for future years under sales-type leases as of December 31, 2018 were as follows: (in thousands) Future lease payments 2019 $ 1,145 2020 736 2021 205 2022 25 Total $ 2,111</t>
  </si>
  <si>
    <t>Accrued Liabilities</t>
  </si>
  <si>
    <t>Accrued payroll and other current liabilities December 31, (in thousands) 2018 2017 Payroll and related expenses $ 7,241 $ 9,569 Accrued payables 2,115 1,801 Deferred rent, current portion 376 271 Lease financing, current portion 956 832 Product warranty 376 353 Customer prepayments 629 1,084 Sales and use tax payable 379 505 Other 813 274 Total accrued payroll and other current liabilities $ 12,885 $ 14,689</t>
  </si>
  <si>
    <t>Product Warranty Disclosure</t>
  </si>
  <si>
    <t>Schedule of Product Warranty Liability</t>
  </si>
  <si>
    <t>Commitments (Tables)</t>
  </si>
  <si>
    <t>Schedule of Future Minimum Rental Payments for Operating Leases</t>
  </si>
  <si>
    <t>Future minimum lease payments at December 31, 2018 under non-cancelable operating leases are as follows: (in thousands) Operating leases 2019 $ 2,224 2020 2,077 2021 1,835 2022 612 2023 35 Total minimum lease payments $ 6,783</t>
  </si>
  <si>
    <t>Common stock (Tables)</t>
  </si>
  <si>
    <t>Schedule of Reserved Shares for Issuance</t>
  </si>
  <si>
    <t>At December 31, 2018 , the Company has 2,377,888 shares of common stock reserved for issuance under stock option plans.</t>
  </si>
  <si>
    <t>Schedule of Stock Option Activity</t>
  </si>
  <si>
    <t>The following table summarizes the combined stock option activity under the 2000 Plan, the 2006 Plan and the 2012 Plan and non-plan stock option agreements: Options outstanding Number of options Weighted average exercise price Weighted average remaining contractual term Aggregate intrinsic value (in years) (in thousands) Outstanding at December 31, 2017 1,332,063 $ 13.48 5.36 $ 22,298 Options granted — — Options exercised (531,788 ) 13.79 Options canceled (2,774 ) 4.97 Outstanding at December 31, 2018 797,501 $ 13.31 4.71 $ 20,767 Options vested and expected to vest as of December 31, 2018 797,501 $ 13.31 4.71 $ 20,767 Options vested and exercisable as of December 31, 2018 788,546 $ 13.35 4.69 $ 20,502</t>
  </si>
  <si>
    <t>Options, Grants in Period, Wtd Avg Grant Date Fair Value</t>
  </si>
  <si>
    <t>No options were granted during the years ended December 31, 2018 and 2017. Further information regarding the value of employee options vested and exercised during the years ended December 31, 2018 , 2017 and 2016 is set forth below. Years ended December 31, (in thousands) 2018 2017 2016 Intrinsic value of options exercised during period $ 10,243 $ 18,603 $ 7,816</t>
  </si>
  <si>
    <t>Schedule of Valuation Assumptions for Stock Options</t>
  </si>
  <si>
    <t>Schedule of Valuation Assumptions for ESPP</t>
  </si>
  <si>
    <t xml:space="preserve">The Company uses the Black-Scholes option-pricing model to calculate the fair value of periodic ESPP offerings on their offer date. The following assumptions were used for each respective period for the ESPP: Years ended December 31, 2018 2017 2016 Expected term (in years) 0.5 0.5 0.5 Volatility 33.0% - 37.8% 29.0% - 32.0% 32.0% - 41.5% Risk-free interest rate 2.09% - 2.51% 0.61% - 1.39% 0.33% - 0.61% Dividend yield 0.0% 0.0% 0.0% </t>
  </si>
  <si>
    <t>Summary of the restricted stock activty</t>
  </si>
  <si>
    <t>A summary of the restricted stock activity for the year ended December 31, 2018 is presented below: Restricted Stock Units Number of shares Weighted Average Grant Date Fair Value per Share Outstanding at December 31, 2017 2,045,589 $ 18.84 Granted 868,956 26.29 Vested (979,074 ) 17.19 Forfeited (128,291 ) 21.45 Outstanding at December 31, 2018 1,807,180 $ 23.13</t>
  </si>
  <si>
    <t>Schedule of Share-based Comp Allocation of Period Costs</t>
  </si>
  <si>
    <t>The following table presents the allocation of stock-based compensation expense: Years ended December 31, (in thousands) 2018 2017 2016 Cost of revenue $ 3,614 $ 2,871 $ 1,268 Research and development 2,976 2,122 1,072 Sales and marketing 6,560 6,563 4,486 General and administrative 7,814 6,640 4,179 Total stock-based compensation $ 20,964 $ 18,196 $ 11,005</t>
  </si>
  <si>
    <t>Segments (Tables)</t>
  </si>
  <si>
    <t>Summary of the operating segments</t>
  </si>
  <si>
    <t>The following table presents a summary of the operating segments: Years ended December 31, (in thousands) 2018 2017 2016 * As Adjusted * As Adjusted Revenue Product $ 97,447 $ 91,585 $ 74,235 Service 82,183 74,404 57,791 Total revenue 179,630 165,989 132,026 Cost of revenue Product 27,425 27,244 22,788 Service 40,318 37,683 26,287 Total cost of revenue 67,743 64,927 49,075 Gross profit Product 70,022 64,341 51,447 Service 41,865 36,721 31,504 Total gross profit 111,887 101,062 82,951 Operating expenses 118,192 111,762 94,039 (Loss) income from operations (6,305 ) (10,700 ) (11,088 ) Interest income (expense), net and other (3,720 ) 562 217 Loss before income taxes $ (10,025 ) $ (10,138 ) $ (10,871 )</t>
  </si>
  <si>
    <t>Summary of revenue by product line</t>
  </si>
  <si>
    <t>The following tables present the Company’s revenue by product line, as well as revenue and long-lived assets by geographic region. Years ended December 31, * As Adjusted * As Adjusted (in thousands) 2018 2017 2016 Revenue Product Device $ 60,130 $ 61,746 $ 50,614 Software 37,317 29,839 23,621 Total product 97,447 91,585 74,235 Service Maintenance and support 62,267 52,342 43,408 Professional services and training 19,916 22,062 14,383 Total service 82,183 74,404 57,791 Total revenue $ 179,630 $ 165,989 $ 132,026</t>
  </si>
  <si>
    <t>Schedule of revenue by geographic region</t>
  </si>
  <si>
    <t>The Company’s revenue by geographic region, based on customer location, is summarized as follows: Years ended December 31, * As Adjusted * As Adjusted (in thousands) 2018 2017 2016 Revenue United States $ 161,338 $ 148,993 $ 118,278 International 18,292 16,996 13,748 Total revenue $ 179,630 $ 165,989 $ 132,026</t>
  </si>
  <si>
    <t>Schedule of Geographic Disclosure of Long-Lived Assets</t>
  </si>
  <si>
    <t>The Company’s tangible long-lived assets by geographic region, consisting of net property and equipment, are summarized as follows: December 31, (in thousands) 2018 2017 2016 Property and equipment, net United States $ 6,265 $ 4,621 $ 5,448 International 1,203 1,130 446 Total property and equipment, net $ 7,468 $ 5,751 $ 5,894</t>
  </si>
  <si>
    <t>Income Taxes (Tables)</t>
  </si>
  <si>
    <t>Components of income (loss) before income tax</t>
  </si>
  <si>
    <t xml:space="preserve"> The components of loss before income taxes are as follows: Years ended December 31, (in thousands) 2018 2017 2016 United States $ (10,852 ) $ (10,930 ) $ (11,498 ) International 827 792 627 Total loss before income taxes $ (10,025 ) $ (10,138 ) $ (10,871 )</t>
  </si>
  <si>
    <t>Components of the provision (benefit) for income taxes</t>
  </si>
  <si>
    <t>The components of the provision for income taxes are as follows: Years ended December 31, (in thousands) 2018 2017 2016 Current Federal $ — $ (10 ) $ — State 53 54 36 Foreign 368 324 194 421 368 230 Deferred Federal (822 ) 311 334 State 99 119 26 Foreign (49 ) (39 ) (61 ) (772 ) 391 299 Total income tax provision (benefit) $ (351 ) $ 759 $ 529</t>
  </si>
  <si>
    <t>Reconciliation of the provision for income taxes at the statutory rate</t>
  </si>
  <si>
    <t>Reconciliation of the provision for income taxes at the statutory rate to the Company’s provision for income tax is as follows: Years ended December 31, (in thousands) 2018 2017 2016 U.S. federal (tax benefit) provision at statutory rate $ (2,105 ) $ (4,576 ) $ (5,691 ) State (tax benefit) income taxes, net of federal benefit (373 ) (437 ) (574 ) Foreign income taxes at rates other than the US rate 92 (21 ) (94 ) Stock-based compensation (3,503 ) (8,373 ) 581 Change in valuation allowance 4,710 (6,023 ) 6,657 Non-deductible executive compensation 2,418 1,624 — Rate differential impact on Tax Cuts and Jobs Act — 18,975 — Research and development credits (994 ) (602 ) (449 ) Indefinite net operating losses carryforward (1,470 ) — — Other 874 192 99 Total $ (351 ) $ 759 $ 529</t>
  </si>
  <si>
    <t>Deferred tax assets and liabilities</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18 2017 Deferred tax assets Net operating loss carryforward $ 29,798 $ 27,289 Research and development credits 6,840 5,826 Depreciation and amortization 3,007 2,082 Reserves and accruals 9,661 10,242 Total deferred tax assets 49,306 45,439 Valuation allowance (40,070 ) (45,255 ) Net deferred tax assets 9,236 184 Deferred tax liabilities - convertible senior notes (7,503 ) — Deferred tax liabilities - other (2,208 ) (1,437 ) Net deferred tax liabilities $ (475 ) $ (1,253 )</t>
  </si>
  <si>
    <t>Valuation allowance for DTA rollforward [Table Text Block]</t>
  </si>
  <si>
    <t>The following table displays by contributing factor the changes in the valuation allowance for deferred tax assets since January 1, 2017: Years Ended December 31, (in thousands) 2018 2017 2016 Balance at the beginning of the period $ 45,255 $ 42,339 $ 30,072 Net operating loss carryforwards generated (utilization) 2,509 3,050 5,049 R&amp;D tax credit increase 1,014 1,121 1,345 Depreciation and amortization increase 925 237 1,195 Reserves and accruals increase (decrease) (581 ) (1,479 ) 4,821 Deferred tax assets decrease (increase) (9,052 ) (13 ) (143 ) Balance at the end of the period $ 40,070 $ 45,255 $ 42,339</t>
  </si>
  <si>
    <t>Changes in the unrecognized tax benefits</t>
  </si>
  <si>
    <t>The following table reflects changes in the unrecognized tax benefits since January 1, 2017: Years ended December 31, (in thousands) 2018 2017 Gross amount of unrecognized tax benefits as of the beginning of the period $ 1,673 $ 1,458 Decreases related to prior year tax provisions 7 — Increases related to current year tax provisions 251 215 Gross amount of unrecognized tax benefits as of the end of the period $ 1,931 $ 1,673</t>
  </si>
  <si>
    <t>Business Acquisitions (Tables)</t>
  </si>
  <si>
    <t>Business Acquisition [Line Items]</t>
  </si>
  <si>
    <t>Schedule of Finite-Lived Intangible Assets Acquired</t>
  </si>
  <si>
    <t xml:space="preserve">The table below shows the valuation of the intangible assets acquired from Extension Healthcare along with their estimated useful lives: (in thousands, except for useful lives) Fair value acquired Useful life (years) Customer relationships $ 8,400 8 Developed technology 6,400 3 Trademarks 1,000 3 Backlog 1,400 3 Total intangible assets $ 17,200 </t>
  </si>
  <si>
    <t>Business Acquisition, Pro Forma Information</t>
  </si>
  <si>
    <t xml:space="preserve"> Year Ended (in thousands) December 31, 2016 Revenues $ 134,330 Net loss $ (31,787 ) Net loss per share attributable to Vocera Basic and diluted $ (1.18 )</t>
  </si>
  <si>
    <t>Extension Healthcare</t>
  </si>
  <si>
    <t>Schedule of Recognized Identified Assets Acquired and Liabilities Assumed</t>
  </si>
  <si>
    <t xml:space="preserve">(in thousands) Fair value of net assets acquired Accounts receivable, net of allowance $ 1,569 Prepaid expenses and other current assets 774 Property and equipment, net 48 Intangibles assets, net 17,200 Goodwill 39,258 Total assets 58,849 Accounts payable (149 ) Accrued payroll and other current liabilities (1,984 ) Deferred revenue, current (2,992 ) Deferred revenue, long-term (1,224 ) Total liabilities assumed (6,349 ) Net assets acquired $ 52,500 </t>
  </si>
  <si>
    <t>Net assets of mVisum, Inc. [Member]</t>
  </si>
  <si>
    <t>Prana Technologies [Member]</t>
  </si>
  <si>
    <t>Quarterly results of operations (unaudited) (Tables)</t>
  </si>
  <si>
    <t>Convertible Senior Notes - Convertible Notes and Options (Details) $ / shares in Units, shares in Millions</t>
  </si>
  <si>
    <t>1 Months Ended</t>
  </si>
  <si>
    <t>2 Months Ended</t>
  </si>
  <si>
    <t>May 31, 2018USD ($)day$ / sharesshares</t>
  </si>
  <si>
    <t>Jun. 30, 2018USD ($)</t>
  </si>
  <si>
    <t>Dec. 31, 2018USD ($)$ / shares</t>
  </si>
  <si>
    <t>Dec. 31, 2017USD ($)</t>
  </si>
  <si>
    <t>Dec. 31, 2016USD ($)</t>
  </si>
  <si>
    <t>Sep. 30, 2018USD ($)</t>
  </si>
  <si>
    <t>Debt Instrument [Line Items]</t>
  </si>
  <si>
    <t>Net carrying amount</t>
  </si>
  <si>
    <t>Total interest expense</t>
  </si>
  <si>
    <t>Capped Calls, initial strike price (in dollars per share) | $ / shares</t>
  </si>
  <si>
    <t>Capped Calls, initial cap price (in dollars per share) | $ / shares</t>
  </si>
  <si>
    <t>Capped Calls, number of shares covered | shares</t>
  </si>
  <si>
    <t>Payments To Purchase Capped Calls</t>
  </si>
  <si>
    <t>Convertible Debt | Convertible Senior Notes at 1.50%</t>
  </si>
  <si>
    <t>Aggregate principal amount</t>
  </si>
  <si>
    <t>Stated interest rate</t>
  </si>
  <si>
    <t>1.50%</t>
  </si>
  <si>
    <t>Unamortized debt discount</t>
  </si>
  <si>
    <t>Unamortized issuance costs</t>
  </si>
  <si>
    <t>Convertible Debt | Convertible Senior Notes At 1.50%, Option Portion</t>
  </si>
  <si>
    <t>Convertible debt, conversion price (in dollars per share) | $ / shares</t>
  </si>
  <si>
    <t>Denominator in calculation of trading price</t>
  </si>
  <si>
    <t>Conditional cash repurchase, percent of principal</t>
  </si>
  <si>
    <t>100.00%</t>
  </si>
  <si>
    <t>Carrying amount of the equity component</t>
  </si>
  <si>
    <t>Debt discount effective interest rate</t>
  </si>
  <si>
    <t>7.60%</t>
  </si>
  <si>
    <t>Amortization of debt issuance costs</t>
  </si>
  <si>
    <t>Amortization of debt issuance costs, liability component</t>
  </si>
  <si>
    <t>Amortization of debt issuance costs, equity component</t>
  </si>
  <si>
    <t>Issuance costs</t>
  </si>
  <si>
    <t>Estimated fair value of the Notes</t>
  </si>
  <si>
    <t>Denominator in closing price calculation</t>
  </si>
  <si>
    <t>If-converted value, share price (in dollars per share) | $ / shares</t>
  </si>
  <si>
    <t>If-converted value of the Notes</t>
  </si>
  <si>
    <t>Contractual interest expense</t>
  </si>
  <si>
    <t>Amortization of debt discount</t>
  </si>
  <si>
    <t>Convertible Debt | Convertible Senior Notes At 1.50%, Option Portion | Maximum</t>
  </si>
  <si>
    <t>Convertible debt, threshold trading days | day</t>
  </si>
  <si>
    <t>Convertible debt, threshold consecutive trading days | day</t>
  </si>
  <si>
    <t>Percent of conversion price triggering conversion feature</t>
  </si>
  <si>
    <t>130.00%</t>
  </si>
  <si>
    <t>Convertible Debt | Convertible Senior Notes At 1.50%, Option Portion | Minimum</t>
  </si>
  <si>
    <t>98.00%</t>
  </si>
  <si>
    <t>Revenue, deferred revenue, and deferred commissions - Consolidated Balance Sheet (Details) - USD ($) $ in Thousands</t>
  </si>
  <si>
    <t>Revenue, Initial Application Period Cumulative Effect Transition [Line Items]</t>
  </si>
  <si>
    <t>Total deferred revenue</t>
  </si>
  <si>
    <t>Accounting Standards Update 2014-09 | Impact of Adoption</t>
  </si>
  <si>
    <t>Convertible Senior Notes - Capped Calls (Details) - USD ($) $ / shares in Units, $ in Thousands, shares in Millions</t>
  </si>
  <si>
    <t>May 31, 2018</t>
  </si>
  <si>
    <t>Sep. 30, 2018</t>
  </si>
  <si>
    <t>Capped Calls, initial strike price (in dollars per share)</t>
  </si>
  <si>
    <t>Capped Calls, initial cap price (in dollars per share)</t>
  </si>
  <si>
    <t>Capped Calls, number of shares covered</t>
  </si>
  <si>
    <t>Revenue, deferred revenue, and deferred commissions - Consolidated Statement of Operations (Details) - USD ($) $ / shares in Units, $ in Thousands</t>
  </si>
  <si>
    <t>3 Months Ended</t>
  </si>
  <si>
    <t>Mar. 31, 2018</t>
  </si>
  <si>
    <t>Sep. 30, 2017</t>
  </si>
  <si>
    <t>Jun. 30, 2017</t>
  </si>
  <si>
    <t>Mar. 31, 2017</t>
  </si>
  <si>
    <t>Gross Profit</t>
  </si>
  <si>
    <t>Loss from Operations</t>
  </si>
  <si>
    <t>Earnings Per Share, Basic and Diluted</t>
  </si>
  <si>
    <t>Earnings Per Share, Diluted</t>
  </si>
  <si>
    <t>Accounting Standards Update 2014-09 | As Reported</t>
  </si>
  <si>
    <t>Professional Services and Training [Member] | As Reported</t>
  </si>
  <si>
    <t>Professional Services and Training [Member] | Accounting Standards Update 2014-09 | As Reported</t>
  </si>
  <si>
    <t>Software [Member] | As Reported</t>
  </si>
  <si>
    <t>Software [Member] | Accounting Standards Update 2014-09 | Impact of Adoption</t>
  </si>
  <si>
    <t>Device [Member] | As Reported</t>
  </si>
  <si>
    <t>Device [Member] | Accounting Standards Update 2014-09 | Impact of Adoption</t>
  </si>
  <si>
    <t>Product | As Reported</t>
  </si>
  <si>
    <t>Product | Accounting Standards Update 2014-09 | Impact of Adoption</t>
  </si>
  <si>
    <t>Service | As Reported</t>
  </si>
  <si>
    <t>Service | Accounting Standards Update 2014-09 | As Reported</t>
  </si>
  <si>
    <t>Maintenance and Support [Member] | As Reported</t>
  </si>
  <si>
    <t>Maintenance and Support [Member] | Accounting Standards Update 2014-09 | As Reported</t>
  </si>
  <si>
    <t>Product Segment | Software [Member]</t>
  </si>
  <si>
    <t>Product Segment | Device [Member]</t>
  </si>
  <si>
    <t>Service Segment</t>
  </si>
  <si>
    <t>Service Segment | Professional Services and Training [Member]</t>
  </si>
  <si>
    <t>Service Segment | Maintenance and Support [Member]</t>
  </si>
  <si>
    <t>The Company and Summary of Significant Accounting Policies Narrative (Details) $ in Thousands</t>
  </si>
  <si>
    <t>Dec. 31, 2018USD ($)</t>
  </si>
  <si>
    <t>Dec. 31, 2015USD ($)</t>
  </si>
  <si>
    <t>Sale of Stock [Line Items]</t>
  </si>
  <si>
    <t>Revenue from Related Parties</t>
  </si>
  <si>
    <t>Maintenance services revenue recognition period</t>
  </si>
  <si>
    <t>1 year</t>
  </si>
  <si>
    <t>Capitalized Computer Software, Additions</t>
  </si>
  <si>
    <t>No. of revenue customers with 10% or greater concentration</t>
  </si>
  <si>
    <t>No of Acct Rec customers with 10% or greater concentration</t>
  </si>
  <si>
    <t>Impairment of Intangibles (Excl. Goodwill)</t>
  </si>
  <si>
    <t>Goodwill, Impairment Loss</t>
  </si>
  <si>
    <t>No of operating segments</t>
  </si>
  <si>
    <t>Deferred Tax Assets, Valuation Allowance</t>
  </si>
  <si>
    <t>Maximum</t>
  </si>
  <si>
    <t>Professional service revenue recognition period</t>
  </si>
  <si>
    <t>2 months 23 days</t>
  </si>
  <si>
    <t>Product Liability, Warranty Period</t>
  </si>
  <si>
    <t>3 years</t>
  </si>
  <si>
    <t>Minimum</t>
  </si>
  <si>
    <t>14 days</t>
  </si>
  <si>
    <t>Vesting percentage on 1st anniversary of grant (percent)</t>
  </si>
  <si>
    <t>33.33%</t>
  </si>
  <si>
    <t>Vesting percentage on 2nd anniversary of grant (percent)</t>
  </si>
  <si>
    <t>Vesting percentage on 3rd anniversary of grant (percent)</t>
  </si>
  <si>
    <t>33.34%</t>
  </si>
  <si>
    <t>Sharon O'Keefe [Member] | Service | University of Chicago Medical Center [Member]</t>
  </si>
  <si>
    <t>Related Party Transaction, Amounts of Transaction</t>
  </si>
  <si>
    <t>Property and Equipment, excluding LHI and major ERP [Member]</t>
  </si>
  <si>
    <t>Property, Plant and Equipment, Useful Life</t>
  </si>
  <si>
    <t>Not major ERP implementation [Member] | Software and Software Development Costs [Member]</t>
  </si>
  <si>
    <t>Major ERP implementation [Member] | Software and Software Development Costs [Member]</t>
  </si>
  <si>
    <t>5 years</t>
  </si>
  <si>
    <t>Accounts Receivable [Member]</t>
  </si>
  <si>
    <t>Concentration Risk, Percentage</t>
  </si>
  <si>
    <t>26.40%</t>
  </si>
  <si>
    <t>26.30%</t>
  </si>
  <si>
    <t>Revenue, deferred revenue, and deferred commissions - Cash Flows From Operating Activities (Details) - USD ($) $ in Thousands</t>
  </si>
  <si>
    <t>Impact of Adoption</t>
  </si>
  <si>
    <t>The Company and Summary of Significant Accounting Policies Sales type lease data (Details) - USD ($) $ in Thousands</t>
  </si>
  <si>
    <t>sales type capital leases transfered to banks</t>
  </si>
  <si>
    <t>financing liability for future executory services on transfered leases</t>
  </si>
  <si>
    <t>Capital Leases, Net Investment in Sales Type Leases</t>
  </si>
  <si>
    <t>Revenue, deferred revenue, and deferred commissions - Disaggregation of Revenue (Details) - USD ($) $ in Thousands</t>
  </si>
  <si>
    <t>As Reported | Software [Member]</t>
  </si>
  <si>
    <t>As Reported | Device [Member]</t>
  </si>
  <si>
    <t>As Reported | Maintenance and Support [Member]</t>
  </si>
  <si>
    <t>As Reported | Professional Services and Training [Member]</t>
  </si>
  <si>
    <t>As Reported | Accounting Standards Update 2014-09</t>
  </si>
  <si>
    <t>As Reported | Accounting Standards Update 2014-09 | Maintenance and Support [Member]</t>
  </si>
  <si>
    <t>As Reported | Accounting Standards Update 2014-09 | Professional Services and Training [Member]</t>
  </si>
  <si>
    <t>Impact of Adoption | Accounting Standards Update 2014-09</t>
  </si>
  <si>
    <t>Impact of Adoption | Accounting Standards Update 2014-09 | Software [Member]</t>
  </si>
  <si>
    <t>Impact of Adoption | Accounting Standards Update 2014-09 | Product</t>
  </si>
  <si>
    <t>Impact of Adoption | Accounting Standards Update 2014-09 | Device [Member]</t>
  </si>
  <si>
    <t>United States</t>
  </si>
  <si>
    <t>United States | As Reported</t>
  </si>
  <si>
    <t>United States | Impact of Adoption | Accounting Standards Update 2014-09</t>
  </si>
  <si>
    <t>International</t>
  </si>
  <si>
    <t>International | As Reported</t>
  </si>
  <si>
    <t>International | Impact of Adoption | Accounting Standards Update 2014-09</t>
  </si>
  <si>
    <t>The Company and Summary of Significant Accounting Policies Allowance for Doubtful Accounts (Details) - USD ($) $ in Thousands</t>
  </si>
  <si>
    <t>Changes in Allowance for Doubtful Accounts [Roll Forward]</t>
  </si>
  <si>
    <t>Allowance—beginning of period</t>
  </si>
  <si>
    <t>Provisions for bad debts</t>
  </si>
  <si>
    <t>Allowance for Loan and Lease Loss, Recovery of Bad Debts</t>
  </si>
  <si>
    <t>Write-offs and other</t>
  </si>
  <si>
    <t>Allowance—end of period</t>
  </si>
  <si>
    <t>Revenue, deferred revenue, and deferred commissions - Significant Changes in Deferred Commissions (Details) - USD ($) $ in Thousands</t>
  </si>
  <si>
    <t>Change in Contract with Customer, Asset [Roll Forward]</t>
  </si>
  <si>
    <t>Beginning balance</t>
  </si>
  <si>
    <t>Additions</t>
  </si>
  <si>
    <t>Commissions Recognized</t>
  </si>
  <si>
    <t>Ending balance</t>
  </si>
  <si>
    <t>Revenue, deferred revenue, and deferred commissions - Significant Changes in Deferred Revenue (Details) - USD ($) $ in Thousands</t>
  </si>
  <si>
    <t>Change in Contract with Customer, Liability [Roll Forward]</t>
  </si>
  <si>
    <t>Revenue Recognized</t>
  </si>
  <si>
    <t>Revenue, deferred revenue, and deferred commissions - Narrative (Details) - USD ($) $ in Thousands</t>
  </si>
  <si>
    <t>9 Months Ended</t>
  </si>
  <si>
    <t>Payment terms on invoiced amounts</t>
  </si>
  <si>
    <t>30 days</t>
  </si>
  <si>
    <t>Contract assets</t>
  </si>
  <si>
    <t>Percentage of deferred commissions to be recognized as commission expense in the next 12 months</t>
  </si>
  <si>
    <t>46.60%</t>
  </si>
  <si>
    <t>Revenue recognized pertaining to amounts deferred as of December 31, 2017</t>
  </si>
  <si>
    <t>Deferred revenue and backlog</t>
  </si>
  <si>
    <t>Percentage of deferred revenue to be recognized over the next 12 months</t>
  </si>
  <si>
    <t>62.00%</t>
  </si>
  <si>
    <t>The Company and Summary of Significant Accounting Policies Recently adopted accounting pronouncements (Details) - Subsequent Event [Member] - Accounting Standards Update 2016-02 [Member] $ in Millions</t>
  </si>
  <si>
    <t>Jan. 01, 2019USD ($)</t>
  </si>
  <si>
    <t>New Accounting Pronouncements or Change in Accounting Principle [Line Items]</t>
  </si>
  <si>
    <t>Lease asset</t>
  </si>
  <si>
    <t>Lease liability</t>
  </si>
  <si>
    <t>The Company and Summary of Significant Accounting Policies Recently adopted accounting principles (Details) $ in Thousands</t>
  </si>
  <si>
    <t>The Company and Summary of Significant Accounting Policies - Revenue from contract with customers (Details) - USD ($) $ / shares in Units, $ in Thousands</t>
  </si>
  <si>
    <t>Operating Expenses</t>
  </si>
  <si>
    <t>Product | Impact of Adoption | Accounting Standards Update 2014-09</t>
  </si>
  <si>
    <t>Service | As Reported | Accounting Standards Update 2014-09</t>
  </si>
  <si>
    <t>Fair value of financial instruments Schedule of assets and liabilities measured at fair value on a recurring basis, by level (Details) - USD ($) $ in Thousands</t>
  </si>
  <si>
    <t>Assets, Fair Value Disclosure [Abstract]</t>
  </si>
  <si>
    <t>Fair value</t>
  </si>
  <si>
    <t>U.S. government agency securities</t>
  </si>
  <si>
    <t>U.S. Treasury securities</t>
  </si>
  <si>
    <t>Corporate debt securities</t>
  </si>
  <si>
    <t>Fair Value, Measurements, Recurring</t>
  </si>
  <si>
    <t>Total assets measured at fair value</t>
  </si>
  <si>
    <t>Fair Value, Measurements, Recurring | Level 1</t>
  </si>
  <si>
    <t>Fair Value, Measurements, Recurring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rporate debt securities</t>
  </si>
  <si>
    <t>Fair Value, Measurements, Recurring | Corporate debt securities | Level 1</t>
  </si>
  <si>
    <t>Fair Value, Measurements, Recurring | Corporate debt securities | Level 2</t>
  </si>
  <si>
    <t>Fair Value, Measurements, Recurring | Money Market Funds [Member]</t>
  </si>
  <si>
    <t>Fair Value, Measurements, Recurring | Money Market Funds [Member] | Level 1</t>
  </si>
  <si>
    <t>Fair Value, Measurements, Recurring | Money Market Funds [Member] | Level 2</t>
  </si>
  <si>
    <t>Fair Value, Measurements, Recurring | Commercial paper</t>
  </si>
  <si>
    <t>Fair Value, Measurements, Recurring | Commercial paper | Level 1</t>
  </si>
  <si>
    <t>Fair Value, Measurements, Recurring | Commercial paper | Level 2</t>
  </si>
  <si>
    <t>Cash, Cash Equivalents and Short-term Investments (Details) - USD ($) $ in Thousands</t>
  </si>
  <si>
    <t>Cash and cash equivalents:</t>
  </si>
  <si>
    <t>Amortized Cost</t>
  </si>
  <si>
    <t>Unrealized Gains</t>
  </si>
  <si>
    <t>Unrealized Losses</t>
  </si>
  <si>
    <t>Short-Term Investments:</t>
  </si>
  <si>
    <t>Cash, Cash Equivalents, and Short-term Investments:</t>
  </si>
  <si>
    <t>Cash, Cash Equivalents And Short Term Investments, Accumulated Gross Unrealized Gain</t>
  </si>
  <si>
    <t>Cash, Cash Equivalents And Short Term Investments, Accumulated Gross Unrealized Loss</t>
  </si>
  <si>
    <t>Commercial Paper, Not Included with Cash and Cash Equivalents [Member]</t>
  </si>
  <si>
    <t>Demand deposis and other cash</t>
  </si>
  <si>
    <t>Money Market Funds [Member]</t>
  </si>
  <si>
    <t>Commercial paper</t>
  </si>
  <si>
    <t>Cash, Cash Equivalents and Short-term Investments Classification by contractual maturity of cash, cash equivalents and short-term investments (Details) - USD ($) $ in Thousands</t>
  </si>
  <si>
    <t>Debt Securities, Available-for-sale [Line Items]</t>
  </si>
  <si>
    <t>Maturity up to one year [Member]</t>
  </si>
  <si>
    <t>maturity between 1 and 2 years [Member]</t>
  </si>
  <si>
    <t>Income (loss) per share Schedule of the computation of basic and diluted net income (loss) per share (Details) - USD ($) $ / shares in Units, shares in Thousands, $ in Thousands</t>
  </si>
  <si>
    <t>Numerator:</t>
  </si>
  <si>
    <t>Net (loss) income attributable to common stockholders</t>
  </si>
  <si>
    <t>Net Income (Loss) Available to Common Stockholders, Diluted</t>
  </si>
  <si>
    <t>Denominator:</t>
  </si>
  <si>
    <t>Weighted-average shares used to compute net loss per common share - basic and diluted</t>
  </si>
  <si>
    <t>Weighted average shares used to compute diluted income (loss) per common share</t>
  </si>
  <si>
    <t>Net loss per share</t>
  </si>
  <si>
    <t>Income (loss) per share Schedule of antidilutive securities excluded from computation of earnings per share (Details) - shares shares in Thousands</t>
  </si>
  <si>
    <t>Employee stock options, including ESPP [Member]</t>
  </si>
  <si>
    <t>Antidilutive Securities Excluded from Computation of Earnings Per Share [Line Items]</t>
  </si>
  <si>
    <t>Antidilutive Securities Excluded from Computation of Earnings Per Share, Amount</t>
  </si>
  <si>
    <t>Options to purchase common stock</t>
  </si>
  <si>
    <t>Goodwill and intangible assets Schedule of Finite-Lived Intangible Assets (Details) - USD ($) $ in Thousands</t>
  </si>
  <si>
    <t>Finite-Lived Intangible Assets [Line Items]</t>
  </si>
  <si>
    <t>Accumulated amortization</t>
  </si>
  <si>
    <t>Finite-Lived Intangible Assets, Net</t>
  </si>
  <si>
    <t>Intangible Assets, Gross (Excluding Goodwill)</t>
  </si>
  <si>
    <t>Goodwill [Abstract]</t>
  </si>
  <si>
    <t>Impairment and Amortization [Abstract]</t>
  </si>
  <si>
    <t>Amortization expense</t>
  </si>
  <si>
    <t>Customer relationships</t>
  </si>
  <si>
    <t>Gross carrying amount</t>
  </si>
  <si>
    <t>Technology-Based Intangible Assets [Member]</t>
  </si>
  <si>
    <t>Trademarks and Trade Names [Member]</t>
  </si>
  <si>
    <t>Backlog</t>
  </si>
  <si>
    <t>Non-compete agreements</t>
  </si>
  <si>
    <t>Minimum [Member] | Customer relationships</t>
  </si>
  <si>
    <t>Weighted average useful life (years)</t>
  </si>
  <si>
    <t>7 years</t>
  </si>
  <si>
    <t>Minimum [Member] | Technology-Based Intangible Assets [Member]</t>
  </si>
  <si>
    <t>Minimum [Member] | Trademarks and Trade Names [Member]</t>
  </si>
  <si>
    <t>Minimum [Member] | Backlog</t>
  </si>
  <si>
    <t>Minimum [Member] | Non-compete agreements</t>
  </si>
  <si>
    <t>2 years</t>
  </si>
  <si>
    <t>Maximum [Member] | Customer relationships</t>
  </si>
  <si>
    <t>9 years</t>
  </si>
  <si>
    <t>Maximum [Member] | Technology-Based Intangible Assets [Member]</t>
  </si>
  <si>
    <t>Maximum [Member] | Trademarks and Trade Names [Member]</t>
  </si>
  <si>
    <t>Maximum [Member] | Backlog</t>
  </si>
  <si>
    <t>Maximum [Member] | Non-compete agreements</t>
  </si>
  <si>
    <t>4 years</t>
  </si>
  <si>
    <t>Product Segment</t>
  </si>
  <si>
    <t>Goodwill and intangible assets Future amortization schedule (Details) $ in Thousands</t>
  </si>
  <si>
    <t>Goodwill and intangible assets [Abstract]</t>
  </si>
  <si>
    <t>Thereafter</t>
  </si>
  <si>
    <t>Balance Sheet Components Inventories (Details) - USD ($) $ in Thousands</t>
  </si>
  <si>
    <t>Inventory, Net [Abstract]</t>
  </si>
  <si>
    <t>Raw materials</t>
  </si>
  <si>
    <t>Finished goods</t>
  </si>
  <si>
    <t>Total inventories</t>
  </si>
  <si>
    <t>Balance Sheet Components Property and Equipment (Details) - USD ($) $ in Thousands</t>
  </si>
  <si>
    <t>Property, Plant and Equipment [Line Items]</t>
  </si>
  <si>
    <t>Property, Plant and equipment, gross</t>
  </si>
  <si>
    <t>Less: Accumulated depreciation</t>
  </si>
  <si>
    <t>Computer equipment and software</t>
  </si>
  <si>
    <t>Furniture, fixtures and equipment</t>
  </si>
  <si>
    <t>Leasehold improvements</t>
  </si>
  <si>
    <t>Manufacturing tools and equipment</t>
  </si>
  <si>
    <t>Construction in process</t>
  </si>
  <si>
    <t>Balance Sheet Components Depreciation, depletion, amortization (Details) - USD ($) $ in Millions</t>
  </si>
  <si>
    <t>Property-Equipment Deepreciation and amortization [Abstract]</t>
  </si>
  <si>
    <t>Depreciation and amortization</t>
  </si>
  <si>
    <t>Balance Sheet Components Balance sheet components - investment in sales type leases (Details) - USD ($) $ in Thousands</t>
  </si>
  <si>
    <t>Investment in Sales Type Leases</t>
  </si>
  <si>
    <t>Capital Leases, Net Investment in Sales Type Leases, Minimum Payments to be Received</t>
  </si>
  <si>
    <t>Capital Leases, Net Investment in Sales Type Leases, Deferred Income</t>
  </si>
  <si>
    <t>Capital Leases, Lessor Balance Sheet, Net Investment in Sales Type Leases, Current</t>
  </si>
  <si>
    <t>Capital Leases, Lessor Balance Sheet, Net Investment in Sales Type Leases, Noncurrent</t>
  </si>
  <si>
    <t>Lease Term [Abstract]</t>
  </si>
  <si>
    <t>Lessor, Operating Lease, Term of Contract</t>
  </si>
  <si>
    <t>Balance Sheet Components Balance sheet components - sales type lease Future Payments (Details) - USD ($) $ in Thousands</t>
  </si>
  <si>
    <t>Lessors schedule of future minimum lease paymen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Balance Sheet Components Accrued Liabilities (Details) - USD ($) $ in Thousands</t>
  </si>
  <si>
    <t>Product Warranty Accrual, Payments</t>
  </si>
  <si>
    <t>Accrued Liabilities, Current [Abstract]</t>
  </si>
  <si>
    <t>Payroll and related expenses</t>
  </si>
  <si>
    <t>Accrued payables</t>
  </si>
  <si>
    <t>Deferred rent, current portion</t>
  </si>
  <si>
    <t>Lease financing, current portion</t>
  </si>
  <si>
    <t>Product warranty</t>
  </si>
  <si>
    <t>Customer Refund Liability, Current</t>
  </si>
  <si>
    <t>Sales and use tax payable</t>
  </si>
  <si>
    <t>Other</t>
  </si>
  <si>
    <t>Total accrued payroll and other current liabilities</t>
  </si>
  <si>
    <t>Balance Sheet Components Balance sheet components Product Warranties (Details) - USD ($) $ in Thousands</t>
  </si>
  <si>
    <t>movement in std product warranty liability [Roll Forward]</t>
  </si>
  <si>
    <t>Warranty balance at the beginning of the period</t>
  </si>
  <si>
    <t>Warranty expense accrued for shipments during the period</t>
  </si>
  <si>
    <t>Changes in estimate related to pre-existing warranties</t>
  </si>
  <si>
    <t>Warranty settlements made</t>
  </si>
  <si>
    <t>Current portion of warranty balance at the end of the period</t>
  </si>
  <si>
    <t>Product Warranty Accrual</t>
  </si>
  <si>
    <t>Commitments Schedule of Future Minimum Rental Payments for Operating Leases (Details) - USD ($) $ in Thousands</t>
  </si>
  <si>
    <t>Operating Leases, Rent Expense, Net [Abstract]</t>
  </si>
  <si>
    <t>Rent expense</t>
  </si>
  <si>
    <t>Operating Leases, Future Minimum Payments Due, Fiscal Year Maturity [Abstract]</t>
  </si>
  <si>
    <t>Total minimum lease payments</t>
  </si>
  <si>
    <t>Unrecorded Unconditional Purchase Obligation [Line Items]</t>
  </si>
  <si>
    <t>Non-cancelable purchase commitment with a third party manufacturer to purchase inventory</t>
  </si>
  <si>
    <t>Common stock (Details) - $ / shares</t>
  </si>
  <si>
    <t>Common stock (Reserved shares for issuance of common stock) (Details)</t>
  </si>
  <si>
    <t>Dec. 31, 2018shares</t>
  </si>
  <si>
    <t>Class of Stock [Line Items]</t>
  </si>
  <si>
    <t>Common stock (in shares)</t>
  </si>
  <si>
    <t>Common stock (Incentive stock option plans) (Details)</t>
  </si>
  <si>
    <t>Number of equity incentive plans</t>
  </si>
  <si>
    <t>Common stock (Options outstanding) (Details) - USD ($) $ / shares in Units, $ in Thousands</t>
  </si>
  <si>
    <t>Share-based Compensation Arrangement by Share-based Payment Award, Options, Vested and Expected to Vest [Abstract]</t>
  </si>
  <si>
    <t>Options vested and expected to vest (Number of options)</t>
  </si>
  <si>
    <t>Options vested and expected to vest (Wtd avg exercise price)</t>
  </si>
  <si>
    <t>Options vested and expected to vest (Wtd avg remaining contractual term)</t>
  </si>
  <si>
    <t>4 years 8 months 17 days</t>
  </si>
  <si>
    <t>Options vested and expected to vest (Aggregate intrinsic value)</t>
  </si>
  <si>
    <t>Options vested and exercisable (Number of options)</t>
  </si>
  <si>
    <t>Options vested and exercisable (Wtd avg exercise price)</t>
  </si>
  <si>
    <t>Options vested and exercisable (Wtd avg remaining contractual term)</t>
  </si>
  <si>
    <t>4 years 8 months 9 days</t>
  </si>
  <si>
    <t>Stock options</t>
  </si>
  <si>
    <t>Share-based Compensation Arrangement by Share-based Payment Award [Line Items]</t>
  </si>
  <si>
    <t>Unrecognized net compensation cost related to options</t>
  </si>
  <si>
    <t>Weighted average period (in years)</t>
  </si>
  <si>
    <t>2 months 25 days</t>
  </si>
  <si>
    <t>Share-based Compensation Arrangement by Share-based Payment Award, Options, Outstanding [Roll Forward]</t>
  </si>
  <si>
    <t>Number of Options, Outstanding, Beginning balance</t>
  </si>
  <si>
    <t>Options granted</t>
  </si>
  <si>
    <t>Options exercised</t>
  </si>
  <si>
    <t>Number of Options, Outstanding, Ending balance</t>
  </si>
  <si>
    <t>Share-based Compensation Arrangement by Share-based Payment Award, Options, Outstanding, Weighted Average Exercise Price [Roll Forward]</t>
  </si>
  <si>
    <t>Weighted Average Exercise Price, Outstanding, Beginning balance</t>
  </si>
  <si>
    <t>Wtd Avg Remaining Contractual Term, Options Outstanding</t>
  </si>
  <si>
    <t>5 years 4 months 10 days</t>
  </si>
  <si>
    <t>Weighted Average Exercise Price, Outstanding, Ending balan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Aggregate Intrinsic Value [Abstract]</t>
  </si>
  <si>
    <t>Aggregate Intrinsic Value, Options Outstanding</t>
  </si>
  <si>
    <t>Common stock (Fair value option pricing model) (Details) - USD ($) $ in Thousands</t>
  </si>
  <si>
    <t>Options - intrinsic value and grant date fair value [Abstract]</t>
  </si>
  <si>
    <t>Options vested and exercisable (Aggregate intrinsic value)</t>
  </si>
  <si>
    <t>Dividend yield</t>
  </si>
  <si>
    <t>0.00%</t>
  </si>
  <si>
    <t>Stock options | Minimum</t>
  </si>
  <si>
    <t>Expected life (years)</t>
  </si>
  <si>
    <t>5 years 4 months 20 days</t>
  </si>
  <si>
    <t>Expected Volatility Rate</t>
  </si>
  <si>
    <t>41.30%</t>
  </si>
  <si>
    <t>Risk-free interest rate</t>
  </si>
  <si>
    <t>1.62%</t>
  </si>
  <si>
    <t>Stock options | Maximum</t>
  </si>
  <si>
    <t>41.80%</t>
  </si>
  <si>
    <t>1.63%</t>
  </si>
  <si>
    <t>Common stock (Employee options vested and exercised) (Details) - USD ($) $ in Thousands</t>
  </si>
  <si>
    <t>Options, Exercises in Period, Total Intrinsic Value</t>
  </si>
  <si>
    <t>Common stock (Restricted stock awards and restricted stock units) (Details) - Restricted Stock Units (RSUs) - USD ($) $ / shares in Units, $ in Millions</t>
  </si>
  <si>
    <t>Employee Service Share-based Compensation, Nonvested Awards, Compensation Not yet Recognized, Share-based Awards Other than Options</t>
  </si>
  <si>
    <t>Outstanding, Number of Shares</t>
  </si>
  <si>
    <t>Outstanding, Wtd Ag Grant Date Fair Value</t>
  </si>
  <si>
    <t>Common stock (Summary of restricted stock activity) (Details) - Restricted Stock Units - USD ($) $ / shares in Units, $ in Millions</t>
  </si>
  <si>
    <t>1 year 6 months 20 days</t>
  </si>
  <si>
    <t>Share-based Compensation Arrangement by Share-based Payment Award, Equity Instruments Other than Options, Nonvested, Number of Shares [Roll Forward]</t>
  </si>
  <si>
    <t>Granted, Number of Shares</t>
  </si>
  <si>
    <t>Forfeited, Number of Shares</t>
  </si>
  <si>
    <t>Share-based Compensation Arrangement by Share-based Payment Award, Equity Instruments Other than Options, Additional Disclosures [Abstract]</t>
  </si>
  <si>
    <t>Granted, Wtd Avg Grant Date Fair Value</t>
  </si>
  <si>
    <t>Vested, Wtd Avg Grant Date Fair Value</t>
  </si>
  <si>
    <t>Forfeitured, Wtd Avg Grant Date Fair Value</t>
  </si>
  <si>
    <t>Common stock (Nonemployee stock-based compensation) (Details) - USD ($) $ in Thousands</t>
  </si>
  <si>
    <t>Stock-based compensation expense</t>
  </si>
  <si>
    <t>Common stock (Recognized expenses nonemployee stock-based compensation) (Details) - USD ($) $ in Thousands</t>
  </si>
  <si>
    <t>Share-based Goods and Nonemployee Services Transaction [Line Items]</t>
  </si>
  <si>
    <t>Common stock (Common stock) Share-based compensation allocated to expense captions (Details) - USD ($) $ in Thousands</t>
  </si>
  <si>
    <t>Employee Service Share-based Compensation, Allocation of Recognized Period Costs [Line Items]</t>
  </si>
  <si>
    <t>Cost of Sales [Member]</t>
  </si>
  <si>
    <t>Research and Development Expense [Member]</t>
  </si>
  <si>
    <t>Selling and Marketing Expense [Member]</t>
  </si>
  <si>
    <t>General and Administrative Expense [Member]</t>
  </si>
  <si>
    <t>Common stock Common Stock (ESPP B-S-M option pricing model assumptions) (Details) - $ / shares</t>
  </si>
  <si>
    <t>ESPP plan details [Abstract]</t>
  </si>
  <si>
    <t>Stock Shares Issued During Period, ESPP</t>
  </si>
  <si>
    <t>Two Thousand Twelve Employee Stcok Purchase Plan [Member] | Employee Stock [Member]</t>
  </si>
  <si>
    <t>ESPP-Maximum Annual Purchase by Employee, Percent</t>
  </si>
  <si>
    <t>15.00%</t>
  </si>
  <si>
    <t>Share-based Compensation Arrangements by Share-based Payment Award, Offering Period, Subsequent Offers</t>
  </si>
  <si>
    <t>6 months</t>
  </si>
  <si>
    <t>ESPP-Discount of market Price</t>
  </si>
  <si>
    <t>85.00%</t>
  </si>
  <si>
    <t>Share-based Comp, Per Share Wtd Avg Price of Shares Purchased</t>
  </si>
  <si>
    <t>Common stock (in shares) reserved for ESPP</t>
  </si>
  <si>
    <t>Two Thousand Twelve Employee Stcok Purchase Plan [Member] | Employee Stock [Member] | Minimum</t>
  </si>
  <si>
    <t>33.00%</t>
  </si>
  <si>
    <t>29.00%</t>
  </si>
  <si>
    <t>32.00%</t>
  </si>
  <si>
    <t>2.09%</t>
  </si>
  <si>
    <t>0.61%</t>
  </si>
  <si>
    <t>0.33%</t>
  </si>
  <si>
    <t>Two Thousand Twelve Employee Stcok Purchase Plan [Member] | Employee Stock [Member] | Maximum</t>
  </si>
  <si>
    <t>37.80%</t>
  </si>
  <si>
    <t>41.50%</t>
  </si>
  <si>
    <t>2.51%</t>
  </si>
  <si>
    <t>1.39%</t>
  </si>
  <si>
    <t>Segments Summary of the operating segments (Details) $ in Thousands</t>
  </si>
  <si>
    <t>Mar. 31, 2018USD ($)</t>
  </si>
  <si>
    <t>Sep. 30, 2017USD ($)</t>
  </si>
  <si>
    <t>Jun. 30, 2017USD ($)</t>
  </si>
  <si>
    <t>Mar. 31, 2017USD ($)</t>
  </si>
  <si>
    <t>Segment Reporting Information [Line Items]</t>
  </si>
  <si>
    <t>Number of Reportable Segments</t>
  </si>
  <si>
    <t>Cost of revenue</t>
  </si>
  <si>
    <t>Gross Profit [Abstract]</t>
  </si>
  <si>
    <t>Gross Profit, Goods</t>
  </si>
  <si>
    <t>Gross Profit, Services</t>
  </si>
  <si>
    <t>Interest income (expense) and other</t>
  </si>
  <si>
    <t>Segments Summary of revenue by product line (Details) - USD ($) $ in Thousands</t>
  </si>
  <si>
    <t>Revenue from External Customer [Line Items]</t>
  </si>
  <si>
    <t>Segments Schedule of revenue by geographic region (Details) $ in Thousands</t>
  </si>
  <si>
    <t>Geographic Areas, Revenues from External Customers [Abstract]</t>
  </si>
  <si>
    <t>Geographic Areas, Long-Lived Assets [Abstract]</t>
  </si>
  <si>
    <t>Concentration Risks, Types, No Concentration Percentage [Abstract]</t>
  </si>
  <si>
    <t>Income Taxes (Details) - USD ($) $ in Thousands</t>
  </si>
  <si>
    <t>Total loss before income taxes</t>
  </si>
  <si>
    <t>Income Taxes (Components of the provision (benefit) for income taxes) (Details) - USD ($) $ in Thousands</t>
  </si>
  <si>
    <t>Current</t>
  </si>
  <si>
    <t>Federal</t>
  </si>
  <si>
    <t>State</t>
  </si>
  <si>
    <t>Foreign</t>
  </si>
  <si>
    <t>Current Income Tax Expense (Benefit)</t>
  </si>
  <si>
    <t>Deferred</t>
  </si>
  <si>
    <t>Deferred Income Tax Expense (Benefit)</t>
  </si>
  <si>
    <t>Total income tax provision (benefit)</t>
  </si>
  <si>
    <t>Income Taxes (Reconciliation of the provision for income taxes at the statutory rate to the company's provision for income tax) (Details) - USD ($) $ in Thousands</t>
  </si>
  <si>
    <t>U.S. federal (tax benefit) provision at statutory rate</t>
  </si>
  <si>
    <t>State (tax benefit) income taxes, net of federal benefit</t>
  </si>
  <si>
    <t>Foreign income taxes at rates other than the US rate</t>
  </si>
  <si>
    <t>Stock-based compensation</t>
  </si>
  <si>
    <t>Change in valuation allowance</t>
  </si>
  <si>
    <t>Non-deductible executive compensation</t>
  </si>
  <si>
    <t>Rate differential impact on Tax Cuts and Jobs Act</t>
  </si>
  <si>
    <t>Research and development credits</t>
  </si>
  <si>
    <t>Indefinite net operating losses carryforward</t>
  </si>
  <si>
    <t>Effective Income Tax Rate, Percent [Abstract]</t>
  </si>
  <si>
    <t>Effective tax rate</t>
  </si>
  <si>
    <t>(3.50%)</t>
  </si>
  <si>
    <t>7.50%</t>
  </si>
  <si>
    <t>4.90%</t>
  </si>
  <si>
    <t>Income Taxes (Deferred tax assets) (Details) - USD ($) $ in Thousands</t>
  </si>
  <si>
    <t>Dec. 31, 2015</t>
  </si>
  <si>
    <t>Net operating loss carryforward</t>
  </si>
  <si>
    <t>Deferred Tax Assets, Property, Plant and Equipment</t>
  </si>
  <si>
    <t>Reserves and accruals</t>
  </si>
  <si>
    <t>Total deferred tax assets</t>
  </si>
  <si>
    <t>Valuation allowance</t>
  </si>
  <si>
    <t>Net deferred tax assets</t>
  </si>
  <si>
    <t>Deferred tax liabilities - convertible senior notes</t>
  </si>
  <si>
    <t>Deferred tax liabilities - other</t>
  </si>
  <si>
    <t>Net deferred tax liabilities</t>
  </si>
  <si>
    <t>Decrease in deferred tax asset due to change in tax rate</t>
  </si>
  <si>
    <t>Change in valuation allowance, due to tax change</t>
  </si>
  <si>
    <t>Deferred tax benefit, due to change in tax rate</t>
  </si>
  <si>
    <t>GILTI inclusion</t>
  </si>
  <si>
    <t>Deferred tax assets (increase) decrease</t>
  </si>
  <si>
    <t>Income Taxes (Tax carry forwards) (Details) - USD ($) $ in Thousands</t>
  </si>
  <si>
    <t>Tax Credit Carryforward [Line Items]</t>
  </si>
  <si>
    <t>Tax Credit Carryforward, Amount</t>
  </si>
  <si>
    <t>Deferred tax assets decrease</t>
  </si>
  <si>
    <t>Tax Credit Carryforward, Limitations on Use</t>
  </si>
  <si>
    <t>Federal | Federal R&amp;D tax credits carryforwards [Member]</t>
  </si>
  <si>
    <t>State | State R&amp;D tax credits carryforwards [Member]</t>
  </si>
  <si>
    <t>Income Taxes Income Taxes (Operating Loss Carryovers) (Details)</t>
  </si>
  <si>
    <t>Operating Loss Carryforwards [Line Items]</t>
  </si>
  <si>
    <t>Operating Loss Carryforwards, Limitations on Use</t>
  </si>
  <si>
    <t>Operating Loss Carryforwards</t>
  </si>
  <si>
    <t>Income Taxes (income Taxes) DTA Valuation Allowance Rollforward (Details) - USD ($) $ in Thousands</t>
  </si>
  <si>
    <t>Income Taxes (DTA Valuation Allowance Rollforward) [Abstract]</t>
  </si>
  <si>
    <t>Balance at the beginning of the period</t>
  </si>
  <si>
    <t>Net operating loss carryforwards generated (utilization)</t>
  </si>
  <si>
    <t>R&amp;D tax credit increase</t>
  </si>
  <si>
    <t>Depreciation and amortization increase</t>
  </si>
  <si>
    <t>Reserves and accruals increase (decrease)</t>
  </si>
  <si>
    <t>Deferred tax assets decrease (increase)</t>
  </si>
  <si>
    <t>Balance at the end of the period</t>
  </si>
  <si>
    <t>Income Taxes (Changes in unrecognized tax benefits) (Details) - USD ($) $ in Thousands</t>
  </si>
  <si>
    <t>Reconciliation of Unrecognized Tax Benefits, Excluding Amounts Pertaining to Examined Tax Returns [Roll Forward]</t>
  </si>
  <si>
    <t>Gross amount of unrecognized tax benefits as of the beginning of the period</t>
  </si>
  <si>
    <t>Decreases related to prior year tax provisions</t>
  </si>
  <si>
    <t>Increases related to current year tax provisions</t>
  </si>
  <si>
    <t>Gross amount of unrecognized tax benefits as of the end of the period</t>
  </si>
  <si>
    <t>Business Acquisitions Acquisition of mVisium Net Assets (Details) - USD ($) $ in Thousands</t>
  </si>
  <si>
    <t>Business Acquisitions Acquisition of Prana Technologies assets (Details) - USD ($) $ in Thousands</t>
  </si>
  <si>
    <t>Business Acquisitions Acquisition of Extension Healthcare (Details) - USD ($) $ / shares in Units, $ in Thousands</t>
  </si>
  <si>
    <t>Oct. 27, 2016</t>
  </si>
  <si>
    <t>Pro Forma Revenue</t>
  </si>
  <si>
    <t>Pro Forma Net Loss</t>
  </si>
  <si>
    <t>Pro Forma, Earnings Per Share, Basic And Diluted (in dollars per share)</t>
  </si>
  <si>
    <t>Payments to Acquire Businesses, Gross</t>
  </si>
  <si>
    <t>Business Acquisition, Transaction Costs</t>
  </si>
  <si>
    <t>Accounts receivable, net of allowance</t>
  </si>
  <si>
    <t>Intangibles assets, net</t>
  </si>
  <si>
    <t>Total liabilities assumed</t>
  </si>
  <si>
    <t>Net assets acquired</t>
  </si>
  <si>
    <t>Recorded charge for planned redistribution of proceeds</t>
  </si>
  <si>
    <t>Customer relationships | Extension Healthcare</t>
  </si>
  <si>
    <t>Acquired Finite-lived Intangible Assets, Weighted Average Useful Life</t>
  </si>
  <si>
    <t>8 years</t>
  </si>
  <si>
    <t>Developed technology | Extension Healthcare</t>
  </si>
  <si>
    <t>Trademarks | Extension Healthcare</t>
  </si>
  <si>
    <t>Backlog | Extension Healthcare</t>
  </si>
  <si>
    <t>Product Segment | Extension Healthcare</t>
  </si>
  <si>
    <t>Service Segment | Extension Healthcare</t>
  </si>
  <si>
    <t>Retention Bonus Plan | Extension Healthcare</t>
  </si>
  <si>
    <t>Retention Bonus Plan, additional compensation period</t>
  </si>
  <si>
    <t>Retention Bonus Plan, additional compensation</t>
  </si>
  <si>
    <t>Retention Bonus Plan, amounts paid</t>
  </si>
  <si>
    <t>Retention Bonus Plan, amounts recorded as expense</t>
  </si>
  <si>
    <t>Employee Severance | Extension Healthcare</t>
  </si>
  <si>
    <t>Severance costs</t>
  </si>
  <si>
    <t>Cost of revenue | Employee Severance | Extension Healthcare</t>
  </si>
  <si>
    <t>Operating expense | Employee Severance | Extension Healthcare</t>
  </si>
  <si>
    <t>Quarterly results of operations (unaudited) (Details) - USD ($) $ / shares in Units, shares in Thousands, $ in Thousands</t>
  </si>
  <si>
    <t>Net Income (Loss) Available to Common Stockholders, Basic</t>
  </si>
  <si>
    <t>Earnings Per Share, Basic</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926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B16" s="4" t="s">
        <v>26</v>
      </c>
    </row>
    <row r="17" spans="1:4">
      <c r="A17" s="4" t="s">
        <v>27</v>
      </c>
      <c r="B17" s="4" t="s">
        <v>26</v>
      </c>
    </row>
    <row r="18" spans="1:4">
      <c r="A18" s="4" t="s">
        <v>28</v>
      </c>
      <c r="B18" s="4" t="s">
        <v>29</v>
      </c>
    </row>
    <row r="19" spans="1:4">
      <c r="A19" s="4" t="s">
        <v>30</v>
      </c>
      <c r="C19" s="5" t="n">
        <v>30804783</v>
      </c>
    </row>
    <row r="20" spans="1:4">
      <c r="A20" s="4" t="s">
        <v>31</v>
      </c>
      <c r="D20" s="6" t="n">
        <v>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276</v>
      </c>
      <c r="C3" s="6" t="n">
        <v>28726</v>
      </c>
    </row>
    <row r="4" spans="1:3">
      <c r="A4" s="4" t="s">
        <v>36</v>
      </c>
      <c r="B4" s="5" t="n">
        <v>186894</v>
      </c>
      <c r="C4" s="5" t="n">
        <v>52507</v>
      </c>
    </row>
    <row r="5" spans="1:3">
      <c r="A5" s="4" t="s">
        <v>37</v>
      </c>
      <c r="B5" s="5" t="n">
        <v>40127</v>
      </c>
      <c r="C5" s="5" t="n">
        <v>35105</v>
      </c>
    </row>
    <row r="6" spans="1:3">
      <c r="A6" s="4" t="s">
        <v>38</v>
      </c>
      <c r="B6" s="5" t="n">
        <v>4148</v>
      </c>
      <c r="C6" s="5" t="n">
        <v>1331</v>
      </c>
    </row>
    <row r="7" spans="1:3">
      <c r="A7" s="4" t="s">
        <v>39</v>
      </c>
      <c r="B7" s="5" t="n">
        <v>4350</v>
      </c>
      <c r="C7" s="5" t="n">
        <v>2815</v>
      </c>
    </row>
    <row r="8" spans="1:3">
      <c r="A8" s="4" t="s">
        <v>40</v>
      </c>
      <c r="B8" s="5" t="n">
        <v>4691</v>
      </c>
      <c r="C8" s="5" t="n">
        <v>3957</v>
      </c>
    </row>
    <row r="9" spans="1:3">
      <c r="A9" s="4" t="s">
        <v>41</v>
      </c>
      <c r="B9" s="5" t="n">
        <v>274486</v>
      </c>
      <c r="C9" s="5" t="n">
        <v>124441</v>
      </c>
    </row>
    <row r="10" spans="1:3">
      <c r="A10" s="4" t="s">
        <v>42</v>
      </c>
      <c r="B10" s="5" t="n">
        <v>7468</v>
      </c>
      <c r="C10" s="5" t="n">
        <v>5751</v>
      </c>
    </row>
    <row r="11" spans="1:3">
      <c r="A11" s="4" t="s">
        <v>43</v>
      </c>
      <c r="B11" s="5" t="n">
        <v>9070</v>
      </c>
      <c r="C11" s="5" t="n">
        <v>13567</v>
      </c>
    </row>
    <row r="12" spans="1:3">
      <c r="A12" s="4" t="s">
        <v>44</v>
      </c>
      <c r="B12" s="5" t="n">
        <v>49246</v>
      </c>
      <c r="C12" s="5" t="n">
        <v>49246</v>
      </c>
    </row>
    <row r="13" spans="1:3">
      <c r="A13" s="4" t="s">
        <v>45</v>
      </c>
      <c r="C13" s="5" t="n">
        <v>10301</v>
      </c>
    </row>
    <row r="14" spans="1:3">
      <c r="A14" s="4" t="s">
        <v>46</v>
      </c>
      <c r="B14" s="5" t="n">
        <v>1525</v>
      </c>
      <c r="C14" s="5" t="n">
        <v>1667</v>
      </c>
    </row>
    <row r="15" spans="1:3">
      <c r="A15" s="4" t="s">
        <v>47</v>
      </c>
      <c r="B15" s="5" t="n">
        <v>352098</v>
      </c>
      <c r="C15" s="5" t="n">
        <v>204973</v>
      </c>
    </row>
    <row r="16" spans="1:3">
      <c r="A16" s="3" t="s">
        <v>48</v>
      </c>
    </row>
    <row r="17" spans="1:3">
      <c r="A17" s="4" t="s">
        <v>49</v>
      </c>
      <c r="B17" s="5" t="n">
        <v>4217</v>
      </c>
      <c r="C17" s="5" t="n">
        <v>2678</v>
      </c>
    </row>
    <row r="18" spans="1:3">
      <c r="A18" s="4" t="s">
        <v>50</v>
      </c>
      <c r="B18" s="5" t="n">
        <v>12885</v>
      </c>
      <c r="C18" s="5" t="n">
        <v>14689</v>
      </c>
    </row>
    <row r="19" spans="1:3">
      <c r="A19" s="4" t="s">
        <v>51</v>
      </c>
      <c r="B19" s="5" t="n">
        <v>44053</v>
      </c>
      <c r="C19" s="5" t="n">
        <v>40734</v>
      </c>
    </row>
    <row r="20" spans="1:3">
      <c r="A20" s="4" t="s">
        <v>52</v>
      </c>
      <c r="B20" s="5" t="n">
        <v>61155</v>
      </c>
      <c r="C20" s="5" t="n">
        <v>58101</v>
      </c>
    </row>
    <row r="21" spans="1:3">
      <c r="A21" s="4" t="s">
        <v>53</v>
      </c>
      <c r="B21" s="5" t="n">
        <v>14579</v>
      </c>
      <c r="C21" s="5" t="n">
        <v>14417</v>
      </c>
    </row>
    <row r="22" spans="1:3">
      <c r="A22" s="4" t="s">
        <v>54</v>
      </c>
      <c r="B22" s="5" t="n">
        <v>2957</v>
      </c>
      <c r="C22" s="5" t="n">
        <v>4455</v>
      </c>
    </row>
    <row r="23" spans="1:3">
      <c r="A23" s="4" t="s">
        <v>55</v>
      </c>
      <c r="B23" s="5" t="n">
        <v>189231</v>
      </c>
      <c r="C23" s="5" t="n">
        <v>76973</v>
      </c>
    </row>
    <row r="24" spans="1:3">
      <c r="A24" s="4" t="s">
        <v>56</v>
      </c>
      <c r="B24" s="4" t="s">
        <v>57</v>
      </c>
      <c r="C24" s="4" t="s">
        <v>57</v>
      </c>
    </row>
    <row r="25" spans="1:3">
      <c r="A25" s="3" t="s">
        <v>58</v>
      </c>
    </row>
    <row r="26" spans="1:3">
      <c r="A26" s="4" t="s">
        <v>59</v>
      </c>
      <c r="B26" s="5" t="n">
        <v>0</v>
      </c>
      <c r="C26" s="5" t="n">
        <v>0</v>
      </c>
    </row>
    <row r="27" spans="1:3">
      <c r="A27" s="4" t="s">
        <v>60</v>
      </c>
      <c r="B27" s="5" t="n">
        <v>9</v>
      </c>
      <c r="C27" s="5" t="n">
        <v>9</v>
      </c>
    </row>
    <row r="28" spans="1:3">
      <c r="A28" s="4" t="s">
        <v>61</v>
      </c>
      <c r="B28" s="5" t="n">
        <v>295647</v>
      </c>
      <c r="C28" s="5" t="n">
        <v>250854</v>
      </c>
    </row>
    <row r="29" spans="1:3">
      <c r="A29" s="4" t="s">
        <v>62</v>
      </c>
      <c r="B29" s="5" t="n">
        <v>-443</v>
      </c>
      <c r="C29" s="5" t="n">
        <v>-191</v>
      </c>
    </row>
    <row r="30" spans="1:3">
      <c r="A30" s="4" t="s">
        <v>63</v>
      </c>
      <c r="B30" s="5" t="n">
        <v>-132346</v>
      </c>
      <c r="C30" s="5" t="n">
        <v>-122672</v>
      </c>
    </row>
    <row r="31" spans="1:3">
      <c r="A31" s="4" t="s">
        <v>64</v>
      </c>
      <c r="B31" s="5" t="n">
        <v>162867</v>
      </c>
      <c r="C31" s="5" t="n">
        <v>128000</v>
      </c>
    </row>
    <row r="32" spans="1:3">
      <c r="A32" s="4" t="s">
        <v>65</v>
      </c>
      <c r="B32" s="5" t="n">
        <v>352098</v>
      </c>
      <c r="C32" s="5" t="n">
        <v>204973</v>
      </c>
    </row>
    <row r="33" spans="1:3">
      <c r="A33" s="4" t="s">
        <v>66</v>
      </c>
      <c r="B33" s="6" t="n">
        <v>11054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191</v>
      </c>
      <c r="B7" s="4" t="s">
        <v>231</v>
      </c>
    </row>
    <row r="8" spans="1:2">
      <c r="A8" s="4" t="s">
        <v>232</v>
      </c>
      <c r="B8" s="4" t="s">
        <v>233</v>
      </c>
    </row>
    <row r="9" spans="1:2">
      <c r="A9" s="4" t="s">
        <v>39</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row>
    <row r="17" spans="1:2">
      <c r="A17" s="4" t="s">
        <v>248</v>
      </c>
      <c r="B17" s="4" t="s">
        <v>249</v>
      </c>
    </row>
    <row r="18" spans="1:2">
      <c r="A18" s="4" t="s">
        <v>250</v>
      </c>
      <c r="B18" s="4" t="s">
        <v>251</v>
      </c>
    </row>
    <row r="19" spans="1:2">
      <c r="A19" s="4" t="s">
        <v>252</v>
      </c>
      <c r="B19" s="4" t="s">
        <v>253</v>
      </c>
    </row>
    <row r="20" spans="1:2">
      <c r="A20" s="4" t="s">
        <v>252</v>
      </c>
      <c r="B20" s="4" t="s">
        <v>254</v>
      </c>
    </row>
    <row r="21" spans="1:2">
      <c r="A21" s="4" t="s">
        <v>255</v>
      </c>
      <c r="B21" s="4" t="s">
        <v>256</v>
      </c>
    </row>
    <row r="22" spans="1:2">
      <c r="A22" s="4" t="s">
        <v>213</v>
      </c>
      <c r="B22" s="4" t="s">
        <v>257</v>
      </c>
    </row>
    <row r="23" spans="1:2">
      <c r="A23" s="4" t="s">
        <v>258</v>
      </c>
      <c r="B23" s="4" t="s">
        <v>259</v>
      </c>
    </row>
    <row r="24" spans="1:2">
      <c r="A24" s="4" t="s">
        <v>210</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2</v>
      </c>
    </row>
    <row r="4" spans="1:2">
      <c r="A4" s="4" t="s">
        <v>39</v>
      </c>
      <c r="B4" s="4" t="s">
        <v>290</v>
      </c>
    </row>
    <row r="5" spans="1:2">
      <c r="A5" s="4" t="s">
        <v>237</v>
      </c>
      <c r="B5" s="4" t="s">
        <v>291</v>
      </c>
    </row>
    <row r="6" spans="1:2">
      <c r="A6" s="4" t="s">
        <v>292</v>
      </c>
      <c r="B6" s="4" t="s">
        <v>293</v>
      </c>
    </row>
    <row r="7" spans="1:2">
      <c r="A7" s="4" t="s">
        <v>294</v>
      </c>
      <c r="B7" s="4" t="s">
        <v>295</v>
      </c>
    </row>
    <row r="8" spans="1:2">
      <c r="A8" s="4" t="s">
        <v>296</v>
      </c>
      <c r="B8" s="4" t="s">
        <v>297</v>
      </c>
    </row>
    <row r="9" spans="1:2">
      <c r="A9" s="4" t="s">
        <v>298</v>
      </c>
      <c r="B9" s="4" t="s">
        <v>254</v>
      </c>
    </row>
    <row r="10" spans="1:2">
      <c r="A10" s="4" t="s">
        <v>299</v>
      </c>
      <c r="B10"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row r="7" spans="1:2">
      <c r="A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3" t="s">
        <v>68</v>
      </c>
    </row>
    <row r="3" spans="1:3">
      <c r="A3" s="4" t="s">
        <v>69</v>
      </c>
      <c r="B3" s="7" t="n">
        <v>0.0003</v>
      </c>
      <c r="C3" s="7" t="n">
        <v>0.0003</v>
      </c>
    </row>
    <row r="4" spans="1:3">
      <c r="A4" s="4" t="s">
        <v>70</v>
      </c>
      <c r="B4" s="5" t="n">
        <v>100000000</v>
      </c>
      <c r="C4" s="5" t="n">
        <v>100000000</v>
      </c>
    </row>
    <row r="5" spans="1:3">
      <c r="A5" s="4" t="s">
        <v>71</v>
      </c>
      <c r="B5" s="5" t="n">
        <v>29412116</v>
      </c>
      <c r="C5" s="5" t="n">
        <v>27568103</v>
      </c>
    </row>
    <row r="6" spans="1:3">
      <c r="A6" s="4" t="s">
        <v>72</v>
      </c>
      <c r="B6" s="5" t="n">
        <v>29412116</v>
      </c>
      <c r="C6" s="5" t="n">
        <v>27568103</v>
      </c>
    </row>
    <row r="7" spans="1:3">
      <c r="A7" s="4" t="s">
        <v>73</v>
      </c>
    </row>
    <row r="8" spans="1:3">
      <c r="A8" s="3" t="s">
        <v>68</v>
      </c>
    </row>
    <row r="9" spans="1:3">
      <c r="A9" s="4" t="s">
        <v>74</v>
      </c>
      <c r="B9" s="7" t="n">
        <v>0.0003</v>
      </c>
      <c r="C9" s="7" t="n">
        <v>0.0003</v>
      </c>
    </row>
    <row r="10" spans="1:3">
      <c r="A10" s="4" t="s">
        <v>75</v>
      </c>
      <c r="B10" s="5" t="n">
        <v>5000000</v>
      </c>
      <c r="C10" s="5" t="n">
        <v>5000000</v>
      </c>
    </row>
    <row r="11" spans="1:3">
      <c r="A11" s="4" t="s">
        <v>76</v>
      </c>
      <c r="B11" s="5" t="n">
        <v>0</v>
      </c>
      <c r="C11" s="5" t="n">
        <v>0</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row>
    <row r="7" spans="1:2">
      <c r="A7" s="3" t="s">
        <v>340</v>
      </c>
    </row>
    <row r="8" spans="1:2">
      <c r="A8" s="4" t="s">
        <v>346</v>
      </c>
      <c r="B8" s="4" t="s">
        <v>347</v>
      </c>
    </row>
    <row r="9" spans="1:2">
      <c r="A9" s="4" t="s">
        <v>348</v>
      </c>
    </row>
    <row r="10" spans="1:2">
      <c r="A10" s="3" t="s">
        <v>340</v>
      </c>
    </row>
    <row r="11" spans="1:2">
      <c r="A11" s="4" t="s">
        <v>346</v>
      </c>
    </row>
    <row r="12" spans="1:2">
      <c r="A12" s="4" t="s">
        <v>349</v>
      </c>
    </row>
    <row r="13" spans="1:2">
      <c r="A13" s="3" t="s">
        <v>340</v>
      </c>
    </row>
    <row r="14" spans="1:2">
      <c r="A1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1"/>
    <col customWidth="1" max="5" min="5" width="21"/>
    <col customWidth="1" max="6" min="6" width="21"/>
    <col customWidth="1" max="7" min="7" width="21"/>
  </cols>
  <sheetData>
    <row r="1" spans="1:7">
      <c r="A1" s="1" t="s">
        <v>351</v>
      </c>
      <c r="B1" s="2" t="s">
        <v>352</v>
      </c>
      <c r="C1" s="2" t="s">
        <v>353</v>
      </c>
      <c r="D1" s="2" t="s">
        <v>1</v>
      </c>
    </row>
    <row r="2" spans="1:7">
      <c r="B2" s="2" t="s">
        <v>354</v>
      </c>
      <c r="C2" s="2" t="s">
        <v>355</v>
      </c>
      <c r="D2" s="2" t="s">
        <v>356</v>
      </c>
      <c r="E2" s="2" t="s">
        <v>357</v>
      </c>
      <c r="F2" s="2" t="s">
        <v>358</v>
      </c>
      <c r="G2" s="2" t="s">
        <v>359</v>
      </c>
    </row>
    <row r="3" spans="1:7">
      <c r="A3" s="3" t="s">
        <v>360</v>
      </c>
    </row>
    <row r="4" spans="1:7">
      <c r="A4" s="4" t="s">
        <v>146</v>
      </c>
      <c r="D4" s="6" t="n">
        <v>138854000</v>
      </c>
      <c r="E4" s="6" t="n">
        <v>0</v>
      </c>
      <c r="F4" s="6" t="n">
        <v>0</v>
      </c>
    </row>
    <row r="5" spans="1:7">
      <c r="A5" s="4" t="s">
        <v>361</v>
      </c>
      <c r="D5" s="5" t="n">
        <v>110540000</v>
      </c>
      <c r="E5" s="5" t="n">
        <v>0</v>
      </c>
    </row>
    <row r="6" spans="1:7">
      <c r="A6" s="4" t="s">
        <v>362</v>
      </c>
      <c r="D6" s="5" t="n">
        <v>5241000</v>
      </c>
      <c r="E6" s="5" t="n">
        <v>0</v>
      </c>
      <c r="F6" s="5" t="n">
        <v>0</v>
      </c>
    </row>
    <row r="7" spans="1:7">
      <c r="A7" s="4" t="s">
        <v>363</v>
      </c>
      <c r="B7" s="8" t="n">
        <v>32.25</v>
      </c>
    </row>
    <row r="8" spans="1:7">
      <c r="A8" s="4" t="s">
        <v>364</v>
      </c>
      <c r="B8" s="8" t="n">
        <v>38.94</v>
      </c>
    </row>
    <row r="9" spans="1:7">
      <c r="A9" s="4" t="s">
        <v>365</v>
      </c>
      <c r="B9" s="9" t="n">
        <v>4.5</v>
      </c>
    </row>
    <row r="10" spans="1:7">
      <c r="A10" s="4" t="s">
        <v>366</v>
      </c>
      <c r="B10" s="6" t="n">
        <v>8900000</v>
      </c>
      <c r="D10" s="5" t="n">
        <v>8907000</v>
      </c>
      <c r="E10" s="6" t="n">
        <v>0</v>
      </c>
      <c r="F10" s="6" t="n">
        <v>0</v>
      </c>
    </row>
    <row r="11" spans="1:7">
      <c r="A11" s="4" t="s">
        <v>367</v>
      </c>
    </row>
    <row r="12" spans="1:7">
      <c r="A12" s="3" t="s">
        <v>360</v>
      </c>
    </row>
    <row r="13" spans="1:7">
      <c r="A13" s="4" t="s">
        <v>368</v>
      </c>
      <c r="B13" s="6" t="n">
        <v>143750000</v>
      </c>
      <c r="D13" s="5" t="n">
        <v>143750000</v>
      </c>
    </row>
    <row r="14" spans="1:7">
      <c r="A14" s="4" t="s">
        <v>369</v>
      </c>
      <c r="B14" s="4" t="s">
        <v>370</v>
      </c>
    </row>
    <row r="15" spans="1:7">
      <c r="A15" s="4" t="s">
        <v>146</v>
      </c>
      <c r="B15" s="6" t="n">
        <v>138900000</v>
      </c>
    </row>
    <row r="16" spans="1:7">
      <c r="A16" s="4" t="s">
        <v>371</v>
      </c>
      <c r="D16" s="5" t="n">
        <v>-29846000</v>
      </c>
    </row>
    <row r="17" spans="1:7">
      <c r="A17" s="4" t="s">
        <v>372</v>
      </c>
      <c r="D17" s="5" t="n">
        <v>-3364000</v>
      </c>
    </row>
    <row r="18" spans="1:7">
      <c r="A18" s="4" t="s">
        <v>361</v>
      </c>
      <c r="D18" s="5" t="n">
        <v>110540000</v>
      </c>
    </row>
    <row r="19" spans="1:7">
      <c r="A19" s="4" t="s">
        <v>373</v>
      </c>
    </row>
    <row r="20" spans="1:7">
      <c r="A20" s="3" t="s">
        <v>360</v>
      </c>
    </row>
    <row r="21" spans="1:7">
      <c r="A21" s="4" t="s">
        <v>368</v>
      </c>
      <c r="B21" s="6" t="n">
        <v>18750000</v>
      </c>
    </row>
    <row r="22" spans="1:7">
      <c r="A22" s="4" t="s">
        <v>369</v>
      </c>
      <c r="B22" s="4" t="s">
        <v>370</v>
      </c>
    </row>
    <row r="23" spans="1:7">
      <c r="A23" s="4" t="s">
        <v>374</v>
      </c>
      <c r="B23" s="8" t="n">
        <v>32.25</v>
      </c>
    </row>
    <row r="24" spans="1:7">
      <c r="A24" s="4" t="s">
        <v>375</v>
      </c>
      <c r="B24" s="6" t="n">
        <v>1000</v>
      </c>
    </row>
    <row r="25" spans="1:7">
      <c r="A25" s="4" t="s">
        <v>376</v>
      </c>
      <c r="B25" s="4" t="s">
        <v>377</v>
      </c>
    </row>
    <row r="26" spans="1:7">
      <c r="A26" s="4" t="s">
        <v>378</v>
      </c>
      <c r="B26" s="6" t="n">
        <v>33400000</v>
      </c>
      <c r="D26" s="5" t="n">
        <v>33350000</v>
      </c>
      <c r="G26" s="6" t="n">
        <v>33350000</v>
      </c>
    </row>
    <row r="27" spans="1:7">
      <c r="A27" s="4" t="s">
        <v>379</v>
      </c>
      <c r="C27" s="4" t="s">
        <v>380</v>
      </c>
    </row>
    <row r="28" spans="1:7">
      <c r="A28" s="4" t="s">
        <v>381</v>
      </c>
      <c r="C28" s="6" t="n">
        <v>4900000</v>
      </c>
      <c r="D28" s="5" t="n">
        <v>395000</v>
      </c>
    </row>
    <row r="29" spans="1:7">
      <c r="A29" s="4" t="s">
        <v>382</v>
      </c>
      <c r="C29" s="5" t="n">
        <v>3800000</v>
      </c>
    </row>
    <row r="30" spans="1:7">
      <c r="A30" s="4" t="s">
        <v>383</v>
      </c>
      <c r="C30" s="6" t="n">
        <v>1100000</v>
      </c>
    </row>
    <row r="31" spans="1:7">
      <c r="A31" s="4" t="s">
        <v>384</v>
      </c>
      <c r="G31" s="5" t="n">
        <v>-1136000</v>
      </c>
    </row>
    <row r="32" spans="1:7">
      <c r="A32" s="4" t="s">
        <v>361</v>
      </c>
      <c r="D32" s="5" t="n">
        <v>32214000</v>
      </c>
    </row>
    <row r="33" spans="1:7">
      <c r="A33" s="4" t="s">
        <v>385</v>
      </c>
      <c r="D33" s="6" t="n">
        <v>210600000</v>
      </c>
    </row>
    <row r="34" spans="1:7">
      <c r="A34" s="4" t="s">
        <v>386</v>
      </c>
      <c r="G34" s="6" t="n">
        <v>100</v>
      </c>
    </row>
    <row r="35" spans="1:7">
      <c r="A35" s="4" t="s">
        <v>387</v>
      </c>
      <c r="D35" s="8" t="n">
        <v>39.35</v>
      </c>
    </row>
    <row r="36" spans="1:7">
      <c r="A36" s="4" t="s">
        <v>388</v>
      </c>
      <c r="D36" s="6" t="n">
        <v>175400000</v>
      </c>
    </row>
    <row r="37" spans="1:7">
      <c r="A37" s="4" t="s">
        <v>389</v>
      </c>
      <c r="D37" s="5" t="n">
        <v>1342000</v>
      </c>
    </row>
    <row r="38" spans="1:7">
      <c r="A38" s="4" t="s">
        <v>390</v>
      </c>
      <c r="D38" s="5" t="n">
        <v>3504000</v>
      </c>
    </row>
    <row r="39" spans="1:7">
      <c r="A39" s="4" t="s">
        <v>362</v>
      </c>
      <c r="D39" s="6" t="n">
        <v>5241000</v>
      </c>
    </row>
    <row r="40" spans="1:7">
      <c r="A40" s="4" t="s">
        <v>391</v>
      </c>
    </row>
    <row r="41" spans="1:7">
      <c r="A41" s="3" t="s">
        <v>360</v>
      </c>
    </row>
    <row r="42" spans="1:7">
      <c r="A42" s="4" t="s">
        <v>392</v>
      </c>
      <c r="B42" s="5" t="n">
        <v>20</v>
      </c>
    </row>
    <row r="43" spans="1:7">
      <c r="A43" s="4" t="s">
        <v>393</v>
      </c>
      <c r="B43" s="5" t="n">
        <v>30</v>
      </c>
    </row>
    <row r="44" spans="1:7">
      <c r="A44" s="4" t="s">
        <v>394</v>
      </c>
      <c r="B44" s="4" t="s">
        <v>395</v>
      </c>
    </row>
    <row r="45" spans="1:7">
      <c r="A45" s="4" t="s">
        <v>396</v>
      </c>
    </row>
    <row r="46" spans="1:7">
      <c r="A46" s="3" t="s">
        <v>360</v>
      </c>
    </row>
    <row r="47" spans="1:7">
      <c r="A47" s="4" t="s">
        <v>392</v>
      </c>
      <c r="B47" s="5" t="n">
        <v>5</v>
      </c>
    </row>
    <row r="48" spans="1:7">
      <c r="A48" s="4" t="s">
        <v>393</v>
      </c>
      <c r="B48" s="5" t="n">
        <v>10</v>
      </c>
    </row>
    <row r="49" spans="1:7">
      <c r="A49" s="4" t="s">
        <v>394</v>
      </c>
      <c r="B49" s="4" t="s">
        <v>397</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3</v>
      </c>
      <c r="D1" s="2" t="s">
        <v>79</v>
      </c>
    </row>
    <row r="2" spans="1:4">
      <c r="A2" s="3" t="s">
        <v>399</v>
      </c>
    </row>
    <row r="3" spans="1:4">
      <c r="A3" s="4" t="s">
        <v>38</v>
      </c>
      <c r="B3" s="6" t="n">
        <v>4148</v>
      </c>
      <c r="C3" s="6" t="n">
        <v>1331</v>
      </c>
    </row>
    <row r="4" spans="1:4">
      <c r="A4" s="4" t="s">
        <v>45</v>
      </c>
      <c r="C4" s="5" t="n">
        <v>10301</v>
      </c>
    </row>
    <row r="5" spans="1:4">
      <c r="A5" s="4" t="s">
        <v>51</v>
      </c>
      <c r="B5" s="5" t="n">
        <v>44053</v>
      </c>
      <c r="C5" s="5" t="n">
        <v>40734</v>
      </c>
    </row>
    <row r="6" spans="1:4">
      <c r="A6" s="4" t="s">
        <v>53</v>
      </c>
      <c r="B6" s="5" t="n">
        <v>14579</v>
      </c>
      <c r="C6" s="5" t="n">
        <v>14417</v>
      </c>
    </row>
    <row r="7" spans="1:4">
      <c r="A7" s="4" t="s">
        <v>400</v>
      </c>
      <c r="B7" s="5" t="n">
        <v>58632</v>
      </c>
      <c r="C7" s="5" t="n">
        <v>55151</v>
      </c>
      <c r="D7" s="6" t="n">
        <v>49717</v>
      </c>
    </row>
    <row r="8" spans="1:4">
      <c r="A8" s="4" t="s">
        <v>58</v>
      </c>
      <c r="B8" s="6" t="n">
        <v>162867</v>
      </c>
      <c r="C8" s="5" t="n">
        <v>128000</v>
      </c>
    </row>
    <row r="9" spans="1:4">
      <c r="A9" s="4" t="s">
        <v>104</v>
      </c>
    </row>
    <row r="10" spans="1:4">
      <c r="A10" s="3" t="s">
        <v>399</v>
      </c>
    </row>
    <row r="11" spans="1:4">
      <c r="A11" s="4" t="s">
        <v>38</v>
      </c>
      <c r="C11" s="5" t="n">
        <v>1170</v>
      </c>
    </row>
    <row r="12" spans="1:4">
      <c r="A12" s="4" t="s">
        <v>45</v>
      </c>
      <c r="C12" s="5" t="n">
        <v>0</v>
      </c>
    </row>
    <row r="13" spans="1:4">
      <c r="A13" s="4" t="s">
        <v>51</v>
      </c>
      <c r="C13" s="5" t="n">
        <v>47276</v>
      </c>
    </row>
    <row r="14" spans="1:4">
      <c r="A14" s="4" t="s">
        <v>53</v>
      </c>
      <c r="C14" s="5" t="n">
        <v>16438</v>
      </c>
    </row>
    <row r="15" spans="1:4">
      <c r="A15" s="4" t="s">
        <v>400</v>
      </c>
      <c r="C15" s="5" t="n">
        <v>63714</v>
      </c>
    </row>
    <row r="16" spans="1:4">
      <c r="A16" s="4" t="s">
        <v>58</v>
      </c>
      <c r="C16" s="5" t="n">
        <v>108975</v>
      </c>
    </row>
    <row r="17" spans="1:4">
      <c r="A17" s="4" t="s">
        <v>401</v>
      </c>
    </row>
    <row r="18" spans="1:4">
      <c r="A18" s="3" t="s">
        <v>399</v>
      </c>
    </row>
    <row r="19" spans="1:4">
      <c r="A19" s="4" t="s">
        <v>38</v>
      </c>
      <c r="C19" s="5" t="n">
        <v>161</v>
      </c>
    </row>
    <row r="20" spans="1:4">
      <c r="A20" s="4" t="s">
        <v>45</v>
      </c>
      <c r="C20" s="5" t="n">
        <v>10301</v>
      </c>
    </row>
    <row r="21" spans="1:4">
      <c r="A21" s="4" t="s">
        <v>51</v>
      </c>
      <c r="C21" s="5" t="n">
        <v>-6542</v>
      </c>
    </row>
    <row r="22" spans="1:4">
      <c r="A22" s="4" t="s">
        <v>53</v>
      </c>
      <c r="C22" s="5" t="n">
        <v>-2021</v>
      </c>
    </row>
    <row r="23" spans="1:4">
      <c r="A23" s="4" t="s">
        <v>400</v>
      </c>
      <c r="C23" s="5" t="n">
        <v>-8563</v>
      </c>
    </row>
    <row r="24" spans="1:4">
      <c r="A24" s="4" t="s">
        <v>58</v>
      </c>
      <c r="C24" s="6" t="n">
        <v>19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2</v>
      </c>
      <c r="B1" s="2" t="s">
        <v>352</v>
      </c>
      <c r="C1" s="2" t="s">
        <v>1</v>
      </c>
    </row>
    <row r="2" spans="1:6">
      <c r="B2" s="2" t="s">
        <v>403</v>
      </c>
      <c r="C2" s="2" t="s">
        <v>2</v>
      </c>
      <c r="D2" s="2" t="s">
        <v>33</v>
      </c>
      <c r="E2" s="2" t="s">
        <v>79</v>
      </c>
      <c r="F2" s="2" t="s">
        <v>404</v>
      </c>
    </row>
    <row r="3" spans="1:6">
      <c r="A3" s="3" t="s">
        <v>360</v>
      </c>
    </row>
    <row r="4" spans="1:6">
      <c r="A4" s="4" t="s">
        <v>405</v>
      </c>
      <c r="B4" s="8" t="n">
        <v>32.25</v>
      </c>
    </row>
    <row r="5" spans="1:6">
      <c r="A5" s="4" t="s">
        <v>406</v>
      </c>
      <c r="B5" s="8" t="n">
        <v>38.94</v>
      </c>
    </row>
    <row r="6" spans="1:6">
      <c r="A6" s="4" t="s">
        <v>407</v>
      </c>
      <c r="B6" s="9" t="n">
        <v>4.5</v>
      </c>
    </row>
    <row r="7" spans="1:6">
      <c r="A7" s="4" t="s">
        <v>181</v>
      </c>
      <c r="B7" s="6" t="n">
        <v>-8900</v>
      </c>
      <c r="C7" s="6" t="n">
        <v>-8907</v>
      </c>
      <c r="D7" s="6" t="n">
        <v>0</v>
      </c>
      <c r="E7" s="6" t="n">
        <v>0</v>
      </c>
    </row>
    <row r="8" spans="1:6">
      <c r="A8" s="4" t="s">
        <v>384</v>
      </c>
      <c r="C8" s="5" t="n">
        <v>-1136</v>
      </c>
    </row>
    <row r="9" spans="1:6">
      <c r="A9" s="4" t="s">
        <v>373</v>
      </c>
    </row>
    <row r="10" spans="1:6">
      <c r="A10" s="3" t="s">
        <v>360</v>
      </c>
    </row>
    <row r="11" spans="1:6">
      <c r="A11" s="4" t="s">
        <v>378</v>
      </c>
      <c r="B11" s="6" t="n">
        <v>33400</v>
      </c>
      <c r="C11" s="5" t="n">
        <v>33350</v>
      </c>
      <c r="F11" s="6" t="n">
        <v>33350</v>
      </c>
    </row>
    <row r="12" spans="1:6">
      <c r="A12" s="4" t="s">
        <v>143</v>
      </c>
      <c r="C12" s="6" t="n">
        <v>2330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80</v>
      </c>
    </row>
    <row r="4" spans="1:12">
      <c r="A4" s="4" t="s">
        <v>81</v>
      </c>
      <c r="B4" s="6" t="n">
        <v>48880</v>
      </c>
      <c r="C4" s="6" t="n">
        <v>47822</v>
      </c>
      <c r="D4" s="6" t="n">
        <v>42686</v>
      </c>
      <c r="E4" s="6" t="n">
        <v>40242</v>
      </c>
      <c r="F4" s="6" t="n">
        <v>44120</v>
      </c>
      <c r="G4" s="6" t="n">
        <v>45585</v>
      </c>
      <c r="H4" s="6" t="n">
        <v>39658</v>
      </c>
      <c r="I4" s="6" t="n">
        <v>36626</v>
      </c>
      <c r="J4" s="6" t="n">
        <v>179630</v>
      </c>
      <c r="K4" s="6" t="n">
        <v>165989</v>
      </c>
      <c r="L4" s="6" t="n">
        <v>132026</v>
      </c>
    </row>
    <row r="5" spans="1:12">
      <c r="A5" s="4" t="s">
        <v>414</v>
      </c>
      <c r="B5" s="5" t="n">
        <v>31197</v>
      </c>
      <c r="C5" s="5" t="n">
        <v>31138</v>
      </c>
      <c r="D5" s="5" t="n">
        <v>25651</v>
      </c>
      <c r="E5" s="5" t="n">
        <v>23901</v>
      </c>
      <c r="F5" s="5" t="n">
        <v>27975</v>
      </c>
      <c r="G5" s="5" t="n">
        <v>29136</v>
      </c>
      <c r="H5" s="5" t="n">
        <v>22889</v>
      </c>
      <c r="I5" s="5" t="n">
        <v>21062</v>
      </c>
      <c r="J5" s="5" t="n">
        <v>111887</v>
      </c>
      <c r="K5" s="5" t="n">
        <v>101062</v>
      </c>
      <c r="L5" s="5" t="n">
        <v>82951</v>
      </c>
    </row>
    <row r="6" spans="1:12">
      <c r="A6" s="4" t="s">
        <v>85</v>
      </c>
      <c r="J6" s="5" t="n">
        <v>118192</v>
      </c>
      <c r="K6" s="5" t="n">
        <v>111762</v>
      </c>
      <c r="L6" s="5" t="n">
        <v>94039</v>
      </c>
    </row>
    <row r="7" spans="1:12">
      <c r="A7" s="4" t="s">
        <v>415</v>
      </c>
      <c r="J7" s="5" t="n">
        <v>-6305</v>
      </c>
      <c r="K7" s="5" t="n">
        <v>-10700</v>
      </c>
      <c r="L7" s="5" t="n">
        <v>-11088</v>
      </c>
    </row>
    <row r="8" spans="1:12">
      <c r="A8" s="4" t="s">
        <v>96</v>
      </c>
      <c r="B8" s="6" t="n">
        <v>-1101</v>
      </c>
      <c r="C8" s="6" t="n">
        <v>-249</v>
      </c>
      <c r="D8" s="6" t="n">
        <v>-3554</v>
      </c>
      <c r="E8" s="6" t="n">
        <v>-4770</v>
      </c>
      <c r="F8" s="6" t="n">
        <v>374</v>
      </c>
      <c r="G8" s="6" t="n">
        <v>1391</v>
      </c>
      <c r="H8" s="6" t="n">
        <v>-6012</v>
      </c>
      <c r="I8" s="6" t="n">
        <v>-6650</v>
      </c>
      <c r="J8" s="5" t="n">
        <v>-9674</v>
      </c>
      <c r="K8" s="6" t="n">
        <v>-10897</v>
      </c>
      <c r="L8" s="6" t="n">
        <v>-11400</v>
      </c>
    </row>
    <row r="9" spans="1:12">
      <c r="A9" s="4" t="s">
        <v>416</v>
      </c>
      <c r="F9" s="8" t="n">
        <v>0.01</v>
      </c>
      <c r="G9" s="8" t="n">
        <v>0.05</v>
      </c>
      <c r="H9" s="8" t="n">
        <v>-0.21</v>
      </c>
      <c r="I9" s="8" t="n">
        <v>-0.24</v>
      </c>
      <c r="K9" s="8" t="n">
        <v>-0.38</v>
      </c>
      <c r="L9" s="8" t="n">
        <v>-0.42</v>
      </c>
    </row>
    <row r="10" spans="1:12">
      <c r="A10" s="4" t="s">
        <v>417</v>
      </c>
      <c r="F10" s="8" t="n">
        <v>0.01</v>
      </c>
      <c r="G10" s="8" t="n">
        <v>0.05</v>
      </c>
      <c r="H10" s="8" t="n">
        <v>-0.21</v>
      </c>
      <c r="I10" s="8" t="n">
        <v>-0.24</v>
      </c>
      <c r="K10" s="8" t="n">
        <v>-0.38</v>
      </c>
      <c r="L10" s="8" t="n">
        <v>-0.42</v>
      </c>
    </row>
    <row r="11" spans="1:12">
      <c r="A11" s="4" t="s">
        <v>104</v>
      </c>
    </row>
    <row r="12" spans="1:12">
      <c r="A12" s="3" t="s">
        <v>80</v>
      </c>
    </row>
    <row r="13" spans="1:12">
      <c r="A13" s="4" t="s">
        <v>81</v>
      </c>
      <c r="K13" s="6" t="n">
        <v>162548</v>
      </c>
      <c r="L13" s="6" t="n">
        <v>127696</v>
      </c>
    </row>
    <row r="14" spans="1:12">
      <c r="A14" s="4" t="s">
        <v>414</v>
      </c>
      <c r="K14" s="5" t="n">
        <v>97621</v>
      </c>
      <c r="L14" s="5" t="n">
        <v>78621</v>
      </c>
    </row>
    <row r="15" spans="1:12">
      <c r="A15" s="4" t="s">
        <v>85</v>
      </c>
      <c r="K15" s="5" t="n">
        <v>111641</v>
      </c>
      <c r="L15" s="5" t="n">
        <v>95576</v>
      </c>
    </row>
    <row r="16" spans="1:12">
      <c r="A16" s="4" t="s">
        <v>415</v>
      </c>
      <c r="K16" s="5" t="n">
        <v>-14020</v>
      </c>
      <c r="L16" s="5" t="n">
        <v>-16955</v>
      </c>
    </row>
    <row r="17" spans="1:12">
      <c r="A17" s="4" t="s">
        <v>96</v>
      </c>
      <c r="K17" s="6" t="n">
        <v>-14217</v>
      </c>
      <c r="L17" s="6" t="n">
        <v>-17267</v>
      </c>
    </row>
    <row r="18" spans="1:12">
      <c r="A18" s="4" t="s">
        <v>416</v>
      </c>
      <c r="K18" s="8" t="n">
        <v>-0.5</v>
      </c>
      <c r="L18" s="8" t="n">
        <v>-0.64</v>
      </c>
    </row>
    <row r="19" spans="1:12">
      <c r="A19" s="4" t="s">
        <v>417</v>
      </c>
      <c r="K19" s="8" t="n">
        <v>-0.5</v>
      </c>
      <c r="L19" s="8" t="n">
        <v>-0.64</v>
      </c>
    </row>
    <row r="20" spans="1:12">
      <c r="A20" s="4" t="s">
        <v>418</v>
      </c>
    </row>
    <row r="21" spans="1:12">
      <c r="A21" s="3" t="s">
        <v>80</v>
      </c>
    </row>
    <row r="22" spans="1:12">
      <c r="A22" s="4" t="s">
        <v>81</v>
      </c>
      <c r="K22" s="6" t="n">
        <v>3441</v>
      </c>
      <c r="L22" s="6" t="n">
        <v>4330</v>
      </c>
    </row>
    <row r="23" spans="1:12">
      <c r="A23" s="4" t="s">
        <v>401</v>
      </c>
    </row>
    <row r="24" spans="1:12">
      <c r="A24" s="3" t="s">
        <v>80</v>
      </c>
    </row>
    <row r="25" spans="1:12">
      <c r="A25" s="4" t="s">
        <v>81</v>
      </c>
      <c r="K25" s="5" t="n">
        <v>3441</v>
      </c>
      <c r="L25" s="5" t="n">
        <v>4330</v>
      </c>
    </row>
    <row r="26" spans="1:12">
      <c r="A26" s="4" t="s">
        <v>414</v>
      </c>
      <c r="K26" s="5" t="n">
        <v>3441</v>
      </c>
      <c r="L26" s="5" t="n">
        <v>4330</v>
      </c>
    </row>
    <row r="27" spans="1:12">
      <c r="A27" s="4" t="s">
        <v>85</v>
      </c>
      <c r="K27" s="5" t="n">
        <v>121</v>
      </c>
      <c r="L27" s="5" t="n">
        <v>-1537</v>
      </c>
    </row>
    <row r="28" spans="1:12">
      <c r="A28" s="4" t="s">
        <v>415</v>
      </c>
      <c r="K28" s="5" t="n">
        <v>3320</v>
      </c>
      <c r="L28" s="5" t="n">
        <v>5867</v>
      </c>
    </row>
    <row r="29" spans="1:12">
      <c r="A29" s="4" t="s">
        <v>96</v>
      </c>
      <c r="K29" s="6" t="n">
        <v>3320</v>
      </c>
      <c r="L29" s="6" t="n">
        <v>5867</v>
      </c>
    </row>
    <row r="30" spans="1:12">
      <c r="A30" s="4" t="s">
        <v>416</v>
      </c>
      <c r="K30" s="8" t="n">
        <v>0.12</v>
      </c>
      <c r="L30" s="8" t="n">
        <v>0.22</v>
      </c>
    </row>
    <row r="31" spans="1:12">
      <c r="A31" s="4" t="s">
        <v>417</v>
      </c>
      <c r="K31" s="8" t="n">
        <v>0.12</v>
      </c>
      <c r="L31" s="8" t="n">
        <v>0.22</v>
      </c>
    </row>
    <row r="32" spans="1:12">
      <c r="A32" s="4" t="s">
        <v>419</v>
      </c>
    </row>
    <row r="33" spans="1:12">
      <c r="A33" s="3" t="s">
        <v>80</v>
      </c>
    </row>
    <row r="34" spans="1:12">
      <c r="A34" s="4" t="s">
        <v>81</v>
      </c>
      <c r="K34" s="6" t="n">
        <v>21141</v>
      </c>
      <c r="L34" s="6" t="n">
        <v>13591</v>
      </c>
    </row>
    <row r="35" spans="1:12">
      <c r="A35" s="4" t="s">
        <v>420</v>
      </c>
    </row>
    <row r="36" spans="1:12">
      <c r="A36" s="3" t="s">
        <v>80</v>
      </c>
    </row>
    <row r="37" spans="1:12">
      <c r="A37" s="4" t="s">
        <v>81</v>
      </c>
      <c r="K37" s="5" t="n">
        <v>921</v>
      </c>
      <c r="L37" s="5" t="n">
        <v>792</v>
      </c>
    </row>
    <row r="38" spans="1:12">
      <c r="A38" s="4" t="s">
        <v>421</v>
      </c>
    </row>
    <row r="39" spans="1:12">
      <c r="A39" s="3" t="s">
        <v>80</v>
      </c>
    </row>
    <row r="40" spans="1:12">
      <c r="A40" s="4" t="s">
        <v>81</v>
      </c>
      <c r="K40" s="5" t="n">
        <v>27996</v>
      </c>
      <c r="L40" s="5" t="n">
        <v>20606</v>
      </c>
    </row>
    <row r="41" spans="1:12">
      <c r="A41" s="4" t="s">
        <v>422</v>
      </c>
    </row>
    <row r="42" spans="1:12">
      <c r="A42" s="3" t="s">
        <v>80</v>
      </c>
    </row>
    <row r="43" spans="1:12">
      <c r="A43" s="4" t="s">
        <v>81</v>
      </c>
      <c r="K43" s="5" t="n">
        <v>1843</v>
      </c>
      <c r="L43" s="5" t="n">
        <v>3015</v>
      </c>
    </row>
    <row r="44" spans="1:12">
      <c r="A44" s="4" t="s">
        <v>423</v>
      </c>
    </row>
    <row r="45" spans="1:12">
      <c r="A45" s="3" t="s">
        <v>80</v>
      </c>
    </row>
    <row r="46" spans="1:12">
      <c r="A46" s="4" t="s">
        <v>81</v>
      </c>
      <c r="K46" s="5" t="n">
        <v>60869</v>
      </c>
      <c r="L46" s="5" t="n">
        <v>50061</v>
      </c>
    </row>
    <row r="47" spans="1:12">
      <c r="A47" s="4" t="s">
        <v>424</v>
      </c>
    </row>
    <row r="48" spans="1:12">
      <c r="A48" s="3" t="s">
        <v>80</v>
      </c>
    </row>
    <row r="49" spans="1:12">
      <c r="A49" s="4" t="s">
        <v>81</v>
      </c>
      <c r="K49" s="5" t="n">
        <v>877</v>
      </c>
      <c r="L49" s="5" t="n">
        <v>553</v>
      </c>
    </row>
    <row r="50" spans="1:12">
      <c r="A50" s="4" t="s">
        <v>102</v>
      </c>
    </row>
    <row r="51" spans="1:12">
      <c r="A51" s="3" t="s">
        <v>80</v>
      </c>
    </row>
    <row r="52" spans="1:12">
      <c r="A52" s="4" t="s">
        <v>81</v>
      </c>
      <c r="J52" s="5" t="n">
        <v>97447</v>
      </c>
      <c r="K52" s="5" t="n">
        <v>91585</v>
      </c>
      <c r="L52" s="5" t="n">
        <v>74235</v>
      </c>
    </row>
    <row r="53" spans="1:12">
      <c r="A53" s="4" t="s">
        <v>425</v>
      </c>
    </row>
    <row r="54" spans="1:12">
      <c r="A54" s="3" t="s">
        <v>80</v>
      </c>
    </row>
    <row r="55" spans="1:12">
      <c r="A55" s="4" t="s">
        <v>81</v>
      </c>
      <c r="K55" s="5" t="n">
        <v>88865</v>
      </c>
      <c r="L55" s="5" t="n">
        <v>70667</v>
      </c>
    </row>
    <row r="56" spans="1:12">
      <c r="A56" s="4" t="s">
        <v>426</v>
      </c>
    </row>
    <row r="57" spans="1:12">
      <c r="A57" s="3" t="s">
        <v>80</v>
      </c>
    </row>
    <row r="58" spans="1:12">
      <c r="A58" s="4" t="s">
        <v>81</v>
      </c>
      <c r="K58" s="5" t="n">
        <v>2720</v>
      </c>
      <c r="L58" s="5" t="n">
        <v>3568</v>
      </c>
    </row>
    <row r="59" spans="1:12">
      <c r="A59" s="4" t="s">
        <v>103</v>
      </c>
    </row>
    <row r="60" spans="1:12">
      <c r="A60" s="3" t="s">
        <v>80</v>
      </c>
    </row>
    <row r="61" spans="1:12">
      <c r="A61" s="4" t="s">
        <v>81</v>
      </c>
      <c r="J61" s="5" t="n">
        <v>82183</v>
      </c>
      <c r="K61" s="5" t="n">
        <v>74404</v>
      </c>
      <c r="L61" s="5" t="n">
        <v>57791</v>
      </c>
    </row>
    <row r="62" spans="1:12">
      <c r="A62" s="4" t="s">
        <v>427</v>
      </c>
    </row>
    <row r="63" spans="1:12">
      <c r="A63" s="3" t="s">
        <v>80</v>
      </c>
    </row>
    <row r="64" spans="1:12">
      <c r="A64" s="4" t="s">
        <v>81</v>
      </c>
      <c r="K64" s="5" t="n">
        <v>73683</v>
      </c>
      <c r="L64" s="5" t="n">
        <v>57029</v>
      </c>
    </row>
    <row r="65" spans="1:12">
      <c r="A65" s="4" t="s">
        <v>428</v>
      </c>
    </row>
    <row r="66" spans="1:12">
      <c r="A66" s="3" t="s">
        <v>80</v>
      </c>
    </row>
    <row r="67" spans="1:12">
      <c r="A67" s="4" t="s">
        <v>81</v>
      </c>
      <c r="K67" s="5" t="n">
        <v>721</v>
      </c>
      <c r="L67" s="5" t="n">
        <v>762</v>
      </c>
    </row>
    <row r="68" spans="1:12">
      <c r="A68" s="4" t="s">
        <v>429</v>
      </c>
    </row>
    <row r="69" spans="1:12">
      <c r="A69" s="3" t="s">
        <v>80</v>
      </c>
    </row>
    <row r="70" spans="1:12">
      <c r="A70" s="4" t="s">
        <v>81</v>
      </c>
      <c r="K70" s="5" t="n">
        <v>52542</v>
      </c>
      <c r="L70" s="5" t="n">
        <v>43438</v>
      </c>
    </row>
    <row r="71" spans="1:12">
      <c r="A71" s="4" t="s">
        <v>430</v>
      </c>
    </row>
    <row r="72" spans="1:12">
      <c r="A72" s="3" t="s">
        <v>80</v>
      </c>
    </row>
    <row r="73" spans="1:12">
      <c r="A73" s="4" t="s">
        <v>81</v>
      </c>
      <c r="K73" s="5" t="n">
        <v>-200</v>
      </c>
      <c r="L73" s="5" t="n">
        <v>-30</v>
      </c>
    </row>
    <row r="74" spans="1:12">
      <c r="A74" s="4" t="s">
        <v>431</v>
      </c>
    </row>
    <row r="75" spans="1:12">
      <c r="A75" s="3" t="s">
        <v>80</v>
      </c>
    </row>
    <row r="76" spans="1:12">
      <c r="A76" s="4" t="s">
        <v>81</v>
      </c>
      <c r="J76" s="5" t="n">
        <v>37317</v>
      </c>
      <c r="K76" s="5" t="n">
        <v>29839</v>
      </c>
      <c r="L76" s="5" t="n">
        <v>23621</v>
      </c>
    </row>
    <row r="77" spans="1:12">
      <c r="A77" s="4" t="s">
        <v>432</v>
      </c>
    </row>
    <row r="78" spans="1:12">
      <c r="A78" s="3" t="s">
        <v>80</v>
      </c>
    </row>
    <row r="79" spans="1:12">
      <c r="A79" s="4" t="s">
        <v>81</v>
      </c>
      <c r="J79" s="5" t="n">
        <v>60130</v>
      </c>
      <c r="K79" s="5" t="n">
        <v>61746</v>
      </c>
      <c r="L79" s="5" t="n">
        <v>50614</v>
      </c>
    </row>
    <row r="80" spans="1:12">
      <c r="A80" s="4" t="s">
        <v>433</v>
      </c>
    </row>
    <row r="81" spans="1:12">
      <c r="A81" s="3" t="s">
        <v>80</v>
      </c>
    </row>
    <row r="82" spans="1:12">
      <c r="A82" s="4" t="s">
        <v>81</v>
      </c>
      <c r="J82" s="5" t="n">
        <v>82183</v>
      </c>
      <c r="K82" s="5" t="n">
        <v>74404</v>
      </c>
      <c r="L82" s="5" t="n">
        <v>57791</v>
      </c>
    </row>
    <row r="83" spans="1:12">
      <c r="A83" s="4" t="s">
        <v>434</v>
      </c>
    </row>
    <row r="84" spans="1:12">
      <c r="A84" s="3" t="s">
        <v>80</v>
      </c>
    </row>
    <row r="85" spans="1:12">
      <c r="A85" s="4" t="s">
        <v>81</v>
      </c>
      <c r="J85" s="5" t="n">
        <v>19916</v>
      </c>
      <c r="K85" s="5" t="n">
        <v>22062</v>
      </c>
      <c r="L85" s="5" t="n">
        <v>14383</v>
      </c>
    </row>
    <row r="86" spans="1:12">
      <c r="A86" s="4" t="s">
        <v>435</v>
      </c>
    </row>
    <row r="87" spans="1:12">
      <c r="A87" s="3" t="s">
        <v>80</v>
      </c>
    </row>
    <row r="88" spans="1:12">
      <c r="A88" s="4" t="s">
        <v>81</v>
      </c>
      <c r="J88" s="6" t="n">
        <v>62267</v>
      </c>
      <c r="K88" s="6" t="n">
        <v>52342</v>
      </c>
      <c r="L88" s="6" t="n">
        <v>4340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6</v>
      </c>
      <c r="B1" s="2" t="s">
        <v>1</v>
      </c>
    </row>
    <row r="2" spans="1:5">
      <c r="B2" s="2" t="s">
        <v>437</v>
      </c>
      <c r="C2" s="2" t="s">
        <v>357</v>
      </c>
      <c r="D2" s="2" t="s">
        <v>358</v>
      </c>
      <c r="E2" s="2" t="s">
        <v>438</v>
      </c>
    </row>
    <row r="3" spans="1:5">
      <c r="A3" s="3" t="s">
        <v>439</v>
      </c>
    </row>
    <row r="4" spans="1:5">
      <c r="A4" s="4" t="s">
        <v>440</v>
      </c>
      <c r="B4" s="6" t="n">
        <v>400</v>
      </c>
      <c r="C4" s="6" t="n">
        <v>400</v>
      </c>
      <c r="D4" s="6" t="n">
        <v>400</v>
      </c>
    </row>
    <row r="5" spans="1:5">
      <c r="A5" s="4" t="s">
        <v>441</v>
      </c>
      <c r="B5" s="4" t="s">
        <v>442</v>
      </c>
    </row>
    <row r="6" spans="1:5">
      <c r="A6" s="4" t="s">
        <v>63</v>
      </c>
      <c r="B6" s="6" t="n">
        <v>-132346</v>
      </c>
      <c r="C6" s="5" t="n">
        <v>-122672</v>
      </c>
    </row>
    <row r="7" spans="1:5">
      <c r="A7" s="4" t="s">
        <v>193</v>
      </c>
      <c r="B7" s="5" t="n">
        <v>221200</v>
      </c>
    </row>
    <row r="8" spans="1:5">
      <c r="A8" s="4" t="s">
        <v>443</v>
      </c>
      <c r="B8" s="6" t="n">
        <v>700</v>
      </c>
      <c r="C8" s="6" t="n">
        <v>300</v>
      </c>
      <c r="D8" s="6" t="n">
        <v>0</v>
      </c>
    </row>
    <row r="9" spans="1:5">
      <c r="A9" s="4" t="s">
        <v>444</v>
      </c>
      <c r="B9" s="5" t="n">
        <v>0</v>
      </c>
      <c r="C9" s="5" t="n">
        <v>0</v>
      </c>
      <c r="D9" s="5" t="n">
        <v>0</v>
      </c>
    </row>
    <row r="10" spans="1:5">
      <c r="A10" s="4" t="s">
        <v>445</v>
      </c>
      <c r="B10" s="5" t="n">
        <v>0</v>
      </c>
      <c r="C10" s="5" t="n">
        <v>0</v>
      </c>
    </row>
    <row r="11" spans="1:5">
      <c r="A11" s="4" t="s">
        <v>446</v>
      </c>
      <c r="B11" s="6" t="n">
        <v>0</v>
      </c>
      <c r="C11" s="6" t="n">
        <v>0</v>
      </c>
      <c r="D11" s="6" t="n">
        <v>0</v>
      </c>
    </row>
    <row r="12" spans="1:5">
      <c r="A12" s="4" t="s">
        <v>447</v>
      </c>
      <c r="B12" s="6" t="n">
        <v>0</v>
      </c>
      <c r="C12" s="5" t="n">
        <v>0</v>
      </c>
      <c r="D12" s="5" t="n">
        <v>0</v>
      </c>
    </row>
    <row r="13" spans="1:5">
      <c r="A13" s="4" t="s">
        <v>448</v>
      </c>
      <c r="B13" s="5" t="n">
        <v>2</v>
      </c>
    </row>
    <row r="14" spans="1:5">
      <c r="A14" s="4" t="s">
        <v>449</v>
      </c>
      <c r="B14" s="6" t="n">
        <v>40070</v>
      </c>
      <c r="C14" s="5" t="n">
        <v>45255</v>
      </c>
      <c r="D14" s="5" t="n">
        <v>42339</v>
      </c>
      <c r="E14" s="6" t="n">
        <v>30072</v>
      </c>
    </row>
    <row r="15" spans="1:5">
      <c r="A15" s="4" t="s">
        <v>450</v>
      </c>
    </row>
    <row r="16" spans="1:5">
      <c r="A16" s="3" t="s">
        <v>439</v>
      </c>
    </row>
    <row r="17" spans="1:5">
      <c r="A17" s="4" t="s">
        <v>451</v>
      </c>
      <c r="B17" s="4" t="s">
        <v>452</v>
      </c>
    </row>
    <row r="18" spans="1:5">
      <c r="A18" s="4" t="s">
        <v>453</v>
      </c>
      <c r="B18" s="4" t="s">
        <v>454</v>
      </c>
    </row>
    <row r="19" spans="1:5">
      <c r="A19" s="4" t="s">
        <v>455</v>
      </c>
    </row>
    <row r="20" spans="1:5">
      <c r="A20" s="3" t="s">
        <v>439</v>
      </c>
    </row>
    <row r="21" spans="1:5">
      <c r="A21" s="4" t="s">
        <v>451</v>
      </c>
      <c r="B21" s="4" t="s">
        <v>456</v>
      </c>
    </row>
    <row r="22" spans="1:5">
      <c r="A22" s="4" t="s">
        <v>453</v>
      </c>
      <c r="B22" s="4" t="s">
        <v>442</v>
      </c>
    </row>
    <row r="23" spans="1:5">
      <c r="A23" s="4" t="s">
        <v>115</v>
      </c>
    </row>
    <row r="24" spans="1:5">
      <c r="A24" s="3" t="s">
        <v>439</v>
      </c>
    </row>
    <row r="25" spans="1:5">
      <c r="A25" s="4" t="s">
        <v>457</v>
      </c>
      <c r="B25" s="4" t="s">
        <v>458</v>
      </c>
    </row>
    <row r="26" spans="1:5">
      <c r="A26" s="4" t="s">
        <v>459</v>
      </c>
      <c r="B26" s="4" t="s">
        <v>458</v>
      </c>
    </row>
    <row r="27" spans="1:5">
      <c r="A27" s="4" t="s">
        <v>460</v>
      </c>
      <c r="B27" s="4" t="s">
        <v>461</v>
      </c>
    </row>
    <row r="28" spans="1:5">
      <c r="A28" s="4" t="s">
        <v>462</v>
      </c>
    </row>
    <row r="29" spans="1:5">
      <c r="A29" s="3" t="s">
        <v>439</v>
      </c>
    </row>
    <row r="30" spans="1:5">
      <c r="A30" s="4" t="s">
        <v>463</v>
      </c>
      <c r="B30" s="6" t="n">
        <v>400</v>
      </c>
      <c r="C30" s="6" t="n">
        <v>400</v>
      </c>
      <c r="D30" s="6" t="n">
        <v>300</v>
      </c>
    </row>
    <row r="31" spans="1:5">
      <c r="A31" s="4" t="s">
        <v>464</v>
      </c>
    </row>
    <row r="32" spans="1:5">
      <c r="A32" s="3" t="s">
        <v>439</v>
      </c>
    </row>
    <row r="33" spans="1:5">
      <c r="A33" s="4" t="s">
        <v>465</v>
      </c>
      <c r="B33" s="4" t="s">
        <v>454</v>
      </c>
    </row>
    <row r="34" spans="1:5">
      <c r="A34" s="4" t="s">
        <v>466</v>
      </c>
    </row>
    <row r="35" spans="1:5">
      <c r="A35" s="3" t="s">
        <v>439</v>
      </c>
    </row>
    <row r="36" spans="1:5">
      <c r="A36" s="4" t="s">
        <v>465</v>
      </c>
      <c r="B36" s="4" t="s">
        <v>454</v>
      </c>
    </row>
    <row r="37" spans="1:5">
      <c r="A37" s="4" t="s">
        <v>467</v>
      </c>
    </row>
    <row r="38" spans="1:5">
      <c r="A38" s="3" t="s">
        <v>439</v>
      </c>
    </row>
    <row r="39" spans="1:5">
      <c r="A39" s="4" t="s">
        <v>465</v>
      </c>
      <c r="B39" s="4" t="s">
        <v>468</v>
      </c>
    </row>
    <row r="40" spans="1:5">
      <c r="A40" s="4" t="s">
        <v>469</v>
      </c>
    </row>
    <row r="41" spans="1:5">
      <c r="A41" s="3" t="s">
        <v>439</v>
      </c>
    </row>
    <row r="42" spans="1:5">
      <c r="A42" s="4" t="s">
        <v>470</v>
      </c>
      <c r="B42" s="4" t="s">
        <v>471</v>
      </c>
      <c r="C42" s="4" t="s">
        <v>4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399</v>
      </c>
    </row>
    <row r="4" spans="1:12">
      <c r="A4" s="4" t="s">
        <v>96</v>
      </c>
      <c r="B4" s="6" t="n">
        <v>-1101</v>
      </c>
      <c r="C4" s="6" t="n">
        <v>-249</v>
      </c>
      <c r="D4" s="6" t="n">
        <v>-3554</v>
      </c>
      <c r="E4" s="6" t="n">
        <v>-4770</v>
      </c>
      <c r="F4" s="6" t="n">
        <v>374</v>
      </c>
      <c r="G4" s="6" t="n">
        <v>1391</v>
      </c>
      <c r="H4" s="6" t="n">
        <v>-6012</v>
      </c>
      <c r="I4" s="6" t="n">
        <v>-6650</v>
      </c>
      <c r="J4" s="6" t="n">
        <v>-9674</v>
      </c>
      <c r="K4" s="6" t="n">
        <v>-10897</v>
      </c>
      <c r="L4" s="6" t="n">
        <v>-11400</v>
      </c>
    </row>
    <row r="5" spans="1:12">
      <c r="A5" s="4" t="s">
        <v>38</v>
      </c>
      <c r="J5" s="5" t="n">
        <v>-2810</v>
      </c>
      <c r="K5" s="5" t="n">
        <v>-120</v>
      </c>
      <c r="L5" s="5" t="n">
        <v>120</v>
      </c>
    </row>
    <row r="6" spans="1:12">
      <c r="A6" s="3" t="s">
        <v>150</v>
      </c>
    </row>
    <row r="7" spans="1:12">
      <c r="A7" s="4" t="s">
        <v>45</v>
      </c>
      <c r="J7" s="5" t="n">
        <v>-2</v>
      </c>
      <c r="K7" s="5" t="n">
        <v>121</v>
      </c>
      <c r="L7" s="5" t="n">
        <v>-1538</v>
      </c>
    </row>
    <row r="8" spans="1:12">
      <c r="A8" s="4" t="s">
        <v>159</v>
      </c>
      <c r="J8" s="6" t="n">
        <v>3482</v>
      </c>
      <c r="K8" s="5" t="n">
        <v>5434</v>
      </c>
      <c r="L8" s="5" t="n">
        <v>6863</v>
      </c>
    </row>
    <row r="9" spans="1:12">
      <c r="A9" s="4" t="s">
        <v>104</v>
      </c>
    </row>
    <row r="10" spans="1:12">
      <c r="A10" s="3" t="s">
        <v>399</v>
      </c>
    </row>
    <row r="11" spans="1:12">
      <c r="A11" s="4" t="s">
        <v>96</v>
      </c>
      <c r="K11" s="5" t="n">
        <v>-14217</v>
      </c>
      <c r="L11" s="5" t="n">
        <v>-17267</v>
      </c>
    </row>
    <row r="12" spans="1:12">
      <c r="A12" s="4" t="s">
        <v>38</v>
      </c>
      <c r="K12" s="5" t="n">
        <v>41</v>
      </c>
      <c r="L12" s="5" t="n">
        <v>120</v>
      </c>
    </row>
    <row r="13" spans="1:12">
      <c r="A13" s="3" t="s">
        <v>150</v>
      </c>
    </row>
    <row r="14" spans="1:12">
      <c r="A14" s="4" t="s">
        <v>45</v>
      </c>
      <c r="K14" s="5" t="n">
        <v>0</v>
      </c>
      <c r="L14" s="5" t="n">
        <v>0</v>
      </c>
    </row>
    <row r="15" spans="1:12">
      <c r="A15" s="4" t="s">
        <v>159</v>
      </c>
      <c r="K15" s="5" t="n">
        <v>8714</v>
      </c>
      <c r="L15" s="5" t="n">
        <v>11192</v>
      </c>
    </row>
    <row r="16" spans="1:12">
      <c r="A16" s="4" t="s">
        <v>474</v>
      </c>
    </row>
    <row r="17" spans="1:12">
      <c r="A17" s="3" t="s">
        <v>399</v>
      </c>
    </row>
    <row r="18" spans="1:12">
      <c r="A18" s="4" t="s">
        <v>38</v>
      </c>
      <c r="K18" s="5" t="n">
        <v>-161</v>
      </c>
      <c r="L18" s="5" t="n">
        <v>0</v>
      </c>
    </row>
    <row r="19" spans="1:12">
      <c r="A19" s="3" t="s">
        <v>150</v>
      </c>
    </row>
    <row r="20" spans="1:12">
      <c r="A20" s="4" t="s">
        <v>45</v>
      </c>
      <c r="K20" s="5" t="n">
        <v>121</v>
      </c>
      <c r="L20" s="5" t="n">
        <v>-1538</v>
      </c>
    </row>
    <row r="21" spans="1:12">
      <c r="A21" s="4" t="s">
        <v>159</v>
      </c>
      <c r="K21" s="5" t="n">
        <v>-3280</v>
      </c>
      <c r="L21" s="5" t="n">
        <v>-4329</v>
      </c>
    </row>
    <row r="22" spans="1:12">
      <c r="A22" s="4" t="s">
        <v>401</v>
      </c>
    </row>
    <row r="23" spans="1:12">
      <c r="A23" s="3" t="s">
        <v>399</v>
      </c>
    </row>
    <row r="24" spans="1:12">
      <c r="A24" s="4" t="s">
        <v>96</v>
      </c>
      <c r="K24" s="6" t="n">
        <v>3320</v>
      </c>
      <c r="L24" s="6" t="n">
        <v>586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179630</v>
      </c>
      <c r="C4" s="6" t="n">
        <v>165989</v>
      </c>
      <c r="D4" s="6" t="n">
        <v>132026</v>
      </c>
    </row>
    <row r="5" spans="1:4">
      <c r="A5" s="3" t="s">
        <v>82</v>
      </c>
    </row>
    <row r="6" spans="1:4">
      <c r="A6" s="4" t="s">
        <v>83</v>
      </c>
      <c r="B6" s="5" t="n">
        <v>67743</v>
      </c>
      <c r="C6" s="5" t="n">
        <v>64927</v>
      </c>
      <c r="D6" s="5" t="n">
        <v>49075</v>
      </c>
    </row>
    <row r="7" spans="1:4">
      <c r="A7" s="4" t="s">
        <v>84</v>
      </c>
      <c r="B7" s="5" t="n">
        <v>111887</v>
      </c>
      <c r="C7" s="5" t="n">
        <v>101062</v>
      </c>
      <c r="D7" s="5" t="n">
        <v>82951</v>
      </c>
    </row>
    <row r="8" spans="1:4">
      <c r="A8" s="3" t="s">
        <v>85</v>
      </c>
    </row>
    <row r="9" spans="1:4">
      <c r="A9" s="4" t="s">
        <v>86</v>
      </c>
      <c r="B9" s="5" t="n">
        <v>30879</v>
      </c>
      <c r="C9" s="5" t="n">
        <v>27685</v>
      </c>
      <c r="D9" s="5" t="n">
        <v>18266</v>
      </c>
    </row>
    <row r="10" spans="1:4">
      <c r="A10" s="4" t="s">
        <v>87</v>
      </c>
      <c r="B10" s="5" t="n">
        <v>62214</v>
      </c>
      <c r="C10" s="5" t="n">
        <v>60107</v>
      </c>
      <c r="D10" s="5" t="n">
        <v>51274</v>
      </c>
    </row>
    <row r="11" spans="1:4">
      <c r="A11" s="4" t="s">
        <v>88</v>
      </c>
      <c r="B11" s="5" t="n">
        <v>25099</v>
      </c>
      <c r="C11" s="5" t="n">
        <v>23970</v>
      </c>
      <c r="D11" s="5" t="n">
        <v>24499</v>
      </c>
    </row>
    <row r="12" spans="1:4">
      <c r="A12" s="4" t="s">
        <v>89</v>
      </c>
      <c r="B12" s="5" t="n">
        <v>118192</v>
      </c>
      <c r="C12" s="5" t="n">
        <v>111762</v>
      </c>
      <c r="D12" s="5" t="n">
        <v>94039</v>
      </c>
    </row>
    <row r="13" spans="1:4">
      <c r="A13" s="4" t="s">
        <v>90</v>
      </c>
      <c r="B13" s="5" t="n">
        <v>-6305</v>
      </c>
      <c r="C13" s="5" t="n">
        <v>-10700</v>
      </c>
      <c r="D13" s="5" t="n">
        <v>-11088</v>
      </c>
    </row>
    <row r="14" spans="1:4">
      <c r="A14" s="4" t="s">
        <v>91</v>
      </c>
      <c r="B14" s="5" t="n">
        <v>3044</v>
      </c>
      <c r="C14" s="5" t="n">
        <v>604</v>
      </c>
      <c r="D14" s="5" t="n">
        <v>684</v>
      </c>
    </row>
    <row r="15" spans="1:4">
      <c r="A15" s="4" t="s">
        <v>92</v>
      </c>
      <c r="B15" s="5" t="n">
        <v>5241</v>
      </c>
      <c r="C15" s="5" t="n">
        <v>0</v>
      </c>
      <c r="D15" s="5" t="n">
        <v>0</v>
      </c>
    </row>
    <row r="16" spans="1:4">
      <c r="A16" s="4" t="s">
        <v>93</v>
      </c>
      <c r="B16" s="5" t="n">
        <v>-1523</v>
      </c>
      <c r="C16" s="5" t="n">
        <v>-42</v>
      </c>
      <c r="D16" s="5" t="n">
        <v>-467</v>
      </c>
    </row>
    <row r="17" spans="1:4">
      <c r="A17" s="4" t="s">
        <v>94</v>
      </c>
      <c r="B17" s="5" t="n">
        <v>-10025</v>
      </c>
      <c r="C17" s="5" t="n">
        <v>-10138</v>
      </c>
      <c r="D17" s="5" t="n">
        <v>-10871</v>
      </c>
    </row>
    <row r="18" spans="1:4">
      <c r="A18" s="4" t="s">
        <v>95</v>
      </c>
      <c r="B18" s="5" t="n">
        <v>351</v>
      </c>
      <c r="C18" s="5" t="n">
        <v>-759</v>
      </c>
      <c r="D18" s="5" t="n">
        <v>-529</v>
      </c>
    </row>
    <row r="19" spans="1:4">
      <c r="A19" s="4" t="s">
        <v>96</v>
      </c>
      <c r="B19" s="6" t="n">
        <v>-9674</v>
      </c>
      <c r="C19" s="6" t="n">
        <v>-10897</v>
      </c>
      <c r="D19" s="6" t="n">
        <v>-11400</v>
      </c>
    </row>
    <row r="20" spans="1:4">
      <c r="A20" s="3" t="s">
        <v>97</v>
      </c>
    </row>
    <row r="21" spans="1:4">
      <c r="A21" s="4" t="s">
        <v>98</v>
      </c>
      <c r="B21" s="8" t="n">
        <v>-0.32</v>
      </c>
      <c r="C21" s="8" t="n">
        <v>-0.38</v>
      </c>
      <c r="D21" s="8" t="n">
        <v>-0.42</v>
      </c>
    </row>
    <row r="22" spans="1:4">
      <c r="A22" s="3" t="s">
        <v>99</v>
      </c>
    </row>
    <row r="23" spans="1:4">
      <c r="A23" s="4" t="s">
        <v>100</v>
      </c>
      <c r="B23" s="5" t="n">
        <v>30041</v>
      </c>
      <c r="C23" s="5" t="n">
        <v>28655</v>
      </c>
      <c r="D23" s="5" t="n">
        <v>26859</v>
      </c>
    </row>
    <row r="24" spans="1:4">
      <c r="A24" s="4" t="s">
        <v>101</v>
      </c>
      <c r="B24" s="5" t="n">
        <v>30041</v>
      </c>
      <c r="C24" s="5" t="n">
        <v>28655</v>
      </c>
      <c r="D24" s="5" t="n">
        <v>26859</v>
      </c>
    </row>
    <row r="25" spans="1:4">
      <c r="A25" s="4" t="s">
        <v>102</v>
      </c>
    </row>
    <row r="26" spans="1:4">
      <c r="A26" s="3" t="s">
        <v>80</v>
      </c>
    </row>
    <row r="27" spans="1:4">
      <c r="A27" s="4" t="s">
        <v>81</v>
      </c>
      <c r="B27" s="6" t="n">
        <v>97447</v>
      </c>
      <c r="C27" s="6" t="n">
        <v>91585</v>
      </c>
      <c r="D27" s="6" t="n">
        <v>74235</v>
      </c>
    </row>
    <row r="28" spans="1:4">
      <c r="A28" s="3" t="s">
        <v>82</v>
      </c>
    </row>
    <row r="29" spans="1:4">
      <c r="A29" s="4" t="s">
        <v>83</v>
      </c>
      <c r="B29" s="5" t="n">
        <v>27425</v>
      </c>
      <c r="C29" s="5" t="n">
        <v>27244</v>
      </c>
      <c r="D29" s="5" t="n">
        <v>22788</v>
      </c>
    </row>
    <row r="30" spans="1:4">
      <c r="A30" s="4" t="s">
        <v>103</v>
      </c>
    </row>
    <row r="31" spans="1:4">
      <c r="A31" s="3" t="s">
        <v>80</v>
      </c>
    </row>
    <row r="32" spans="1:4">
      <c r="A32" s="4" t="s">
        <v>81</v>
      </c>
      <c r="B32" s="5" t="n">
        <v>82183</v>
      </c>
      <c r="C32" s="5" t="n">
        <v>74404</v>
      </c>
      <c r="D32" s="5" t="n">
        <v>57791</v>
      </c>
    </row>
    <row r="33" spans="1:4">
      <c r="A33" s="3" t="s">
        <v>82</v>
      </c>
    </row>
    <row r="34" spans="1:4">
      <c r="A34" s="4" t="s">
        <v>83</v>
      </c>
      <c r="B34" s="6" t="n">
        <v>40318</v>
      </c>
      <c r="C34" s="5" t="n">
        <v>37683</v>
      </c>
      <c r="D34" s="5" t="n">
        <v>26287</v>
      </c>
    </row>
    <row r="35" spans="1:4">
      <c r="A35" s="4" t="s">
        <v>104</v>
      </c>
    </row>
    <row r="36" spans="1:4">
      <c r="A36" s="3" t="s">
        <v>80</v>
      </c>
    </row>
    <row r="37" spans="1:4">
      <c r="A37" s="4" t="s">
        <v>81</v>
      </c>
      <c r="C37" s="5" t="n">
        <v>162548</v>
      </c>
      <c r="D37" s="5" t="n">
        <v>127696</v>
      </c>
    </row>
    <row r="38" spans="1:4">
      <c r="A38" s="3" t="s">
        <v>82</v>
      </c>
    </row>
    <row r="39" spans="1:4">
      <c r="A39" s="4" t="s">
        <v>84</v>
      </c>
      <c r="C39" s="5" t="n">
        <v>97621</v>
      </c>
      <c r="D39" s="5" t="n">
        <v>78621</v>
      </c>
    </row>
    <row r="40" spans="1:4">
      <c r="A40" s="3" t="s">
        <v>85</v>
      </c>
    </row>
    <row r="41" spans="1:4">
      <c r="A41" s="4" t="s">
        <v>89</v>
      </c>
      <c r="C41" s="5" t="n">
        <v>111641</v>
      </c>
      <c r="D41" s="5" t="n">
        <v>95576</v>
      </c>
    </row>
    <row r="42" spans="1:4">
      <c r="A42" s="4" t="s">
        <v>90</v>
      </c>
      <c r="C42" s="5" t="n">
        <v>-14020</v>
      </c>
      <c r="D42" s="5" t="n">
        <v>-16955</v>
      </c>
    </row>
    <row r="43" spans="1:4">
      <c r="A43" s="4" t="s">
        <v>96</v>
      </c>
      <c r="C43" s="5" t="n">
        <v>-14217</v>
      </c>
      <c r="D43" s="5" t="n">
        <v>-17267</v>
      </c>
    </row>
    <row r="44" spans="1:4">
      <c r="A44" s="3" t="s">
        <v>97</v>
      </c>
    </row>
    <row r="45" spans="1:4">
      <c r="A45" s="4" t="s">
        <v>98</v>
      </c>
      <c r="B45" s="8" t="n">
        <v>-0.32</v>
      </c>
    </row>
    <row r="46" spans="1:4">
      <c r="A46" s="4" t="s">
        <v>105</v>
      </c>
    </row>
    <row r="47" spans="1:4">
      <c r="A47" s="3" t="s">
        <v>80</v>
      </c>
    </row>
    <row r="48" spans="1:4">
      <c r="A48" s="4" t="s">
        <v>81</v>
      </c>
      <c r="C48" s="5" t="n">
        <v>88865</v>
      </c>
      <c r="D48" s="5" t="n">
        <v>70667</v>
      </c>
    </row>
    <row r="49" spans="1:4">
      <c r="A49" s="4" t="s">
        <v>106</v>
      </c>
    </row>
    <row r="50" spans="1:4">
      <c r="A50" s="3" t="s">
        <v>80</v>
      </c>
    </row>
    <row r="51" spans="1:4">
      <c r="A51" s="4" t="s">
        <v>81</v>
      </c>
      <c r="C51" s="6" t="n">
        <v>73683</v>
      </c>
      <c r="D51" s="6" t="n">
        <v>57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3</v>
      </c>
    </row>
    <row r="3" spans="1:3">
      <c r="A3" s="3" t="s">
        <v>186</v>
      </c>
    </row>
    <row r="4" spans="1:3">
      <c r="A4" s="4" t="s">
        <v>476</v>
      </c>
      <c r="B4" s="6" t="n">
        <v>400</v>
      </c>
      <c r="C4" s="6" t="n">
        <v>900</v>
      </c>
    </row>
    <row r="5" spans="1:3">
      <c r="A5" s="4" t="s">
        <v>477</v>
      </c>
      <c r="B5" s="5" t="n">
        <v>300</v>
      </c>
      <c r="C5" s="5" t="n">
        <v>700</v>
      </c>
    </row>
    <row r="6" spans="1:3">
      <c r="A6" s="4" t="s">
        <v>478</v>
      </c>
      <c r="B6" s="6" t="n">
        <v>724</v>
      </c>
      <c r="C6" s="6" t="n">
        <v>1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399</v>
      </c>
    </row>
    <row r="4" spans="1:12">
      <c r="A4" s="4" t="s">
        <v>81</v>
      </c>
      <c r="B4" s="6" t="n">
        <v>48880</v>
      </c>
      <c r="C4" s="6" t="n">
        <v>47822</v>
      </c>
      <c r="D4" s="6" t="n">
        <v>42686</v>
      </c>
      <c r="E4" s="6" t="n">
        <v>40242</v>
      </c>
      <c r="F4" s="6" t="n">
        <v>44120</v>
      </c>
      <c r="G4" s="6" t="n">
        <v>45585</v>
      </c>
      <c r="H4" s="6" t="n">
        <v>39658</v>
      </c>
      <c r="I4" s="6" t="n">
        <v>36626</v>
      </c>
      <c r="J4" s="6" t="n">
        <v>179630</v>
      </c>
      <c r="K4" s="6" t="n">
        <v>165989</v>
      </c>
      <c r="L4" s="6" t="n">
        <v>132026</v>
      </c>
    </row>
    <row r="5" spans="1:12">
      <c r="A5" s="4" t="s">
        <v>102</v>
      </c>
    </row>
    <row r="6" spans="1:12">
      <c r="A6" s="3" t="s">
        <v>399</v>
      </c>
    </row>
    <row r="7" spans="1:12">
      <c r="A7" s="4" t="s">
        <v>81</v>
      </c>
      <c r="J7" s="5" t="n">
        <v>97447</v>
      </c>
      <c r="K7" s="5" t="n">
        <v>91585</v>
      </c>
      <c r="L7" s="5" t="n">
        <v>74235</v>
      </c>
    </row>
    <row r="8" spans="1:12">
      <c r="A8" s="4" t="s">
        <v>431</v>
      </c>
    </row>
    <row r="9" spans="1:12">
      <c r="A9" s="3" t="s">
        <v>399</v>
      </c>
    </row>
    <row r="10" spans="1:12">
      <c r="A10" s="4" t="s">
        <v>81</v>
      </c>
      <c r="J10" s="5" t="n">
        <v>37317</v>
      </c>
      <c r="K10" s="5" t="n">
        <v>29839</v>
      </c>
      <c r="L10" s="5" t="n">
        <v>23621</v>
      </c>
    </row>
    <row r="11" spans="1:12">
      <c r="A11" s="4" t="s">
        <v>432</v>
      </c>
    </row>
    <row r="12" spans="1:12">
      <c r="A12" s="3" t="s">
        <v>399</v>
      </c>
    </row>
    <row r="13" spans="1:12">
      <c r="A13" s="4" t="s">
        <v>81</v>
      </c>
      <c r="J13" s="5" t="n">
        <v>60130</v>
      </c>
      <c r="K13" s="5" t="n">
        <v>61746</v>
      </c>
      <c r="L13" s="5" t="n">
        <v>50614</v>
      </c>
    </row>
    <row r="14" spans="1:12">
      <c r="A14" s="4" t="s">
        <v>433</v>
      </c>
    </row>
    <row r="15" spans="1:12">
      <c r="A15" s="3" t="s">
        <v>399</v>
      </c>
    </row>
    <row r="16" spans="1:12">
      <c r="A16" s="4" t="s">
        <v>81</v>
      </c>
      <c r="J16" s="5" t="n">
        <v>82183</v>
      </c>
      <c r="K16" s="5" t="n">
        <v>74404</v>
      </c>
      <c r="L16" s="5" t="n">
        <v>57791</v>
      </c>
    </row>
    <row r="17" spans="1:12">
      <c r="A17" s="4" t="s">
        <v>435</v>
      </c>
    </row>
    <row r="18" spans="1:12">
      <c r="A18" s="3" t="s">
        <v>399</v>
      </c>
    </row>
    <row r="19" spans="1:12">
      <c r="A19" s="4" t="s">
        <v>81</v>
      </c>
      <c r="J19" s="5" t="n">
        <v>62267</v>
      </c>
      <c r="K19" s="5" t="n">
        <v>52342</v>
      </c>
      <c r="L19" s="5" t="n">
        <v>43408</v>
      </c>
    </row>
    <row r="20" spans="1:12">
      <c r="A20" s="4" t="s">
        <v>434</v>
      </c>
    </row>
    <row r="21" spans="1:12">
      <c r="A21" s="3" t="s">
        <v>399</v>
      </c>
    </row>
    <row r="22" spans="1:12">
      <c r="A22" s="4" t="s">
        <v>81</v>
      </c>
      <c r="J22" s="5" t="n">
        <v>19916</v>
      </c>
      <c r="K22" s="5" t="n">
        <v>22062</v>
      </c>
      <c r="L22" s="5" t="n">
        <v>14383</v>
      </c>
    </row>
    <row r="23" spans="1:12">
      <c r="A23" s="4" t="s">
        <v>104</v>
      </c>
    </row>
    <row r="24" spans="1:12">
      <c r="A24" s="3" t="s">
        <v>399</v>
      </c>
    </row>
    <row r="25" spans="1:12">
      <c r="A25" s="4" t="s">
        <v>81</v>
      </c>
      <c r="K25" s="5" t="n">
        <v>162548</v>
      </c>
      <c r="L25" s="5" t="n">
        <v>127696</v>
      </c>
    </row>
    <row r="26" spans="1:12">
      <c r="A26" s="4" t="s">
        <v>480</v>
      </c>
    </row>
    <row r="27" spans="1:12">
      <c r="A27" s="3" t="s">
        <v>399</v>
      </c>
    </row>
    <row r="28" spans="1:12">
      <c r="A28" s="4" t="s">
        <v>81</v>
      </c>
      <c r="K28" s="5" t="n">
        <v>27996</v>
      </c>
      <c r="L28" s="5" t="n">
        <v>20606</v>
      </c>
    </row>
    <row r="29" spans="1:12">
      <c r="A29" s="4" t="s">
        <v>105</v>
      </c>
    </row>
    <row r="30" spans="1:12">
      <c r="A30" s="3" t="s">
        <v>399</v>
      </c>
    </row>
    <row r="31" spans="1:12">
      <c r="A31" s="4" t="s">
        <v>81</v>
      </c>
      <c r="K31" s="5" t="n">
        <v>88865</v>
      </c>
      <c r="L31" s="5" t="n">
        <v>70667</v>
      </c>
    </row>
    <row r="32" spans="1:12">
      <c r="A32" s="4" t="s">
        <v>481</v>
      </c>
    </row>
    <row r="33" spans="1:12">
      <c r="A33" s="3" t="s">
        <v>399</v>
      </c>
    </row>
    <row r="34" spans="1:12">
      <c r="A34" s="4" t="s">
        <v>81</v>
      </c>
      <c r="K34" s="5" t="n">
        <v>60869</v>
      </c>
      <c r="L34" s="5" t="n">
        <v>50061</v>
      </c>
    </row>
    <row r="35" spans="1:12">
      <c r="A35" s="4" t="s">
        <v>482</v>
      </c>
    </row>
    <row r="36" spans="1:12">
      <c r="A36" s="3" t="s">
        <v>399</v>
      </c>
    </row>
    <row r="37" spans="1:12">
      <c r="A37" s="4" t="s">
        <v>81</v>
      </c>
      <c r="K37" s="5" t="n">
        <v>52542</v>
      </c>
      <c r="L37" s="5" t="n">
        <v>43438</v>
      </c>
    </row>
    <row r="38" spans="1:12">
      <c r="A38" s="4" t="s">
        <v>483</v>
      </c>
    </row>
    <row r="39" spans="1:12">
      <c r="A39" s="3" t="s">
        <v>399</v>
      </c>
    </row>
    <row r="40" spans="1:12">
      <c r="A40" s="4" t="s">
        <v>81</v>
      </c>
      <c r="K40" s="5" t="n">
        <v>21141</v>
      </c>
      <c r="L40" s="5" t="n">
        <v>13591</v>
      </c>
    </row>
    <row r="41" spans="1:12">
      <c r="A41" s="4" t="s">
        <v>484</v>
      </c>
    </row>
    <row r="42" spans="1:12">
      <c r="A42" s="3" t="s">
        <v>399</v>
      </c>
    </row>
    <row r="43" spans="1:12">
      <c r="A43" s="4" t="s">
        <v>81</v>
      </c>
      <c r="K43" s="5" t="n">
        <v>3441</v>
      </c>
      <c r="L43" s="5" t="n">
        <v>4330</v>
      </c>
    </row>
    <row r="44" spans="1:12">
      <c r="A44" s="4" t="s">
        <v>485</v>
      </c>
    </row>
    <row r="45" spans="1:12">
      <c r="A45" s="3" t="s">
        <v>399</v>
      </c>
    </row>
    <row r="46" spans="1:12">
      <c r="A46" s="4" t="s">
        <v>81</v>
      </c>
      <c r="K46" s="5" t="n">
        <v>-200</v>
      </c>
      <c r="L46" s="5" t="n">
        <v>-30</v>
      </c>
    </row>
    <row r="47" spans="1:12">
      <c r="A47" s="4" t="s">
        <v>486</v>
      </c>
    </row>
    <row r="48" spans="1:12">
      <c r="A48" s="3" t="s">
        <v>399</v>
      </c>
    </row>
    <row r="49" spans="1:12">
      <c r="A49" s="4" t="s">
        <v>81</v>
      </c>
      <c r="K49" s="5" t="n">
        <v>921</v>
      </c>
      <c r="L49" s="5" t="n">
        <v>792</v>
      </c>
    </row>
    <row r="50" spans="1:12">
      <c r="A50" s="4" t="s">
        <v>487</v>
      </c>
    </row>
    <row r="51" spans="1:12">
      <c r="A51" s="3" t="s">
        <v>399</v>
      </c>
    </row>
    <row r="52" spans="1:12">
      <c r="A52" s="4" t="s">
        <v>81</v>
      </c>
      <c r="K52" s="5" t="n">
        <v>3441</v>
      </c>
      <c r="L52" s="5" t="n">
        <v>4330</v>
      </c>
    </row>
    <row r="53" spans="1:12">
      <c r="A53" s="4" t="s">
        <v>488</v>
      </c>
    </row>
    <row r="54" spans="1:12">
      <c r="A54" s="3" t="s">
        <v>399</v>
      </c>
    </row>
    <row r="55" spans="1:12">
      <c r="A55" s="4" t="s">
        <v>81</v>
      </c>
      <c r="K55" s="5" t="n">
        <v>1843</v>
      </c>
      <c r="L55" s="5" t="n">
        <v>3015</v>
      </c>
    </row>
    <row r="56" spans="1:12">
      <c r="A56" s="4" t="s">
        <v>489</v>
      </c>
    </row>
    <row r="57" spans="1:12">
      <c r="A57" s="3" t="s">
        <v>399</v>
      </c>
    </row>
    <row r="58" spans="1:12">
      <c r="A58" s="4" t="s">
        <v>81</v>
      </c>
      <c r="K58" s="5" t="n">
        <v>2720</v>
      </c>
      <c r="L58" s="5" t="n">
        <v>3568</v>
      </c>
    </row>
    <row r="59" spans="1:12">
      <c r="A59" s="4" t="s">
        <v>490</v>
      </c>
    </row>
    <row r="60" spans="1:12">
      <c r="A60" s="3" t="s">
        <v>399</v>
      </c>
    </row>
    <row r="61" spans="1:12">
      <c r="A61" s="4" t="s">
        <v>81</v>
      </c>
      <c r="K61" s="5" t="n">
        <v>877</v>
      </c>
      <c r="L61" s="5" t="n">
        <v>553</v>
      </c>
    </row>
    <row r="62" spans="1:12">
      <c r="A62" s="4" t="s">
        <v>491</v>
      </c>
    </row>
    <row r="63" spans="1:12">
      <c r="A63" s="3" t="s">
        <v>399</v>
      </c>
    </row>
    <row r="64" spans="1:12">
      <c r="A64" s="4" t="s">
        <v>81</v>
      </c>
      <c r="J64" s="5" t="n">
        <v>161338</v>
      </c>
      <c r="K64" s="5" t="n">
        <v>148993</v>
      </c>
      <c r="L64" s="5" t="n">
        <v>118278</v>
      </c>
    </row>
    <row r="65" spans="1:12">
      <c r="A65" s="4" t="s">
        <v>492</v>
      </c>
    </row>
    <row r="66" spans="1:12">
      <c r="A66" s="3" t="s">
        <v>399</v>
      </c>
    </row>
    <row r="67" spans="1:12">
      <c r="A67" s="4" t="s">
        <v>81</v>
      </c>
      <c r="K67" s="5" t="n">
        <v>145548</v>
      </c>
      <c r="L67" s="5" t="n">
        <v>114160</v>
      </c>
    </row>
    <row r="68" spans="1:12">
      <c r="A68" s="4" t="s">
        <v>493</v>
      </c>
    </row>
    <row r="69" spans="1:12">
      <c r="A69" s="3" t="s">
        <v>399</v>
      </c>
    </row>
    <row r="70" spans="1:12">
      <c r="A70" s="4" t="s">
        <v>81</v>
      </c>
      <c r="K70" s="5" t="n">
        <v>3445</v>
      </c>
      <c r="L70" s="5" t="n">
        <v>4118</v>
      </c>
    </row>
    <row r="71" spans="1:12">
      <c r="A71" s="4" t="s">
        <v>494</v>
      </c>
    </row>
    <row r="72" spans="1:12">
      <c r="A72" s="3" t="s">
        <v>399</v>
      </c>
    </row>
    <row r="73" spans="1:12">
      <c r="A73" s="4" t="s">
        <v>81</v>
      </c>
      <c r="J73" s="6" t="n">
        <v>18292</v>
      </c>
      <c r="K73" s="5" t="n">
        <v>16996</v>
      </c>
      <c r="L73" s="5" t="n">
        <v>13748</v>
      </c>
    </row>
    <row r="74" spans="1:12">
      <c r="A74" s="4" t="s">
        <v>495</v>
      </c>
    </row>
    <row r="75" spans="1:12">
      <c r="A75" s="3" t="s">
        <v>399</v>
      </c>
    </row>
    <row r="76" spans="1:12">
      <c r="A76" s="4" t="s">
        <v>81</v>
      </c>
      <c r="K76" s="5" t="n">
        <v>17000</v>
      </c>
      <c r="L76" s="5" t="n">
        <v>13536</v>
      </c>
    </row>
    <row r="77" spans="1:12">
      <c r="A77" s="4" t="s">
        <v>496</v>
      </c>
    </row>
    <row r="78" spans="1:12">
      <c r="A78" s="3" t="s">
        <v>399</v>
      </c>
    </row>
    <row r="79" spans="1:12">
      <c r="A79" s="4" t="s">
        <v>81</v>
      </c>
      <c r="K79" s="6" t="n">
        <v>-4</v>
      </c>
      <c r="L79" s="6" t="n">
        <v>21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3</v>
      </c>
      <c r="D2" s="2" t="s">
        <v>79</v>
      </c>
    </row>
    <row r="3" spans="1:4">
      <c r="A3" s="3" t="s">
        <v>498</v>
      </c>
    </row>
    <row r="4" spans="1:4">
      <c r="A4" s="4" t="s">
        <v>499</v>
      </c>
      <c r="B4" s="6" t="n">
        <v>0</v>
      </c>
      <c r="C4" s="6" t="n">
        <v>0</v>
      </c>
      <c r="D4" s="6" t="n">
        <v>-451</v>
      </c>
    </row>
    <row r="5" spans="1:4">
      <c r="A5" s="4" t="s">
        <v>500</v>
      </c>
      <c r="B5" s="5" t="n">
        <v>0</v>
      </c>
      <c r="C5" s="5" t="n">
        <v>0</v>
      </c>
      <c r="D5" s="5" t="n">
        <v>0</v>
      </c>
    </row>
    <row r="6" spans="1:4">
      <c r="A6" s="4" t="s">
        <v>501</v>
      </c>
      <c r="B6" s="5" t="n">
        <v>0</v>
      </c>
      <c r="C6" s="5" t="n">
        <v>0</v>
      </c>
      <c r="D6" s="5" t="n">
        <v>0</v>
      </c>
    </row>
    <row r="7" spans="1:4">
      <c r="A7" s="4" t="s">
        <v>502</v>
      </c>
      <c r="B7" s="5" t="n">
        <v>0</v>
      </c>
      <c r="C7" s="5" t="n">
        <v>0</v>
      </c>
      <c r="D7" s="5" t="n">
        <v>451</v>
      </c>
    </row>
    <row r="8" spans="1:4">
      <c r="A8" s="4" t="s">
        <v>503</v>
      </c>
      <c r="B8" s="6" t="n">
        <v>0</v>
      </c>
      <c r="C8" s="6" t="n">
        <v>0</v>
      </c>
      <c r="D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33</v>
      </c>
      <c r="C2" s="2" t="s">
        <v>79</v>
      </c>
    </row>
    <row r="3" spans="1:3">
      <c r="A3" s="3" t="s">
        <v>505</v>
      </c>
    </row>
    <row r="4" spans="1:3">
      <c r="A4" s="4" t="s">
        <v>506</v>
      </c>
      <c r="B4" s="6" t="n">
        <v>10422</v>
      </c>
    </row>
    <row r="5" spans="1:3">
      <c r="A5" s="4" t="s">
        <v>507</v>
      </c>
      <c r="B5" s="5" t="n">
        <v>8327</v>
      </c>
      <c r="C5" s="6" t="n">
        <v>8201</v>
      </c>
    </row>
    <row r="6" spans="1:3">
      <c r="A6" s="4" t="s">
        <v>508</v>
      </c>
      <c r="B6" s="5" t="n">
        <v>-8325</v>
      </c>
      <c r="C6" s="5" t="n">
        <v>-8322</v>
      </c>
    </row>
    <row r="7" spans="1:3">
      <c r="A7" s="4" t="s">
        <v>509</v>
      </c>
      <c r="B7" s="6" t="n">
        <v>10301</v>
      </c>
      <c r="C7" s="6" t="n">
        <v>104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3</v>
      </c>
      <c r="C2" s="2" t="s">
        <v>79</v>
      </c>
    </row>
    <row r="3" spans="1:3">
      <c r="A3" s="3" t="s">
        <v>511</v>
      </c>
    </row>
    <row r="4" spans="1:3">
      <c r="A4" s="4" t="s">
        <v>506</v>
      </c>
      <c r="B4" s="6" t="n">
        <v>49717</v>
      </c>
    </row>
    <row r="5" spans="1:3">
      <c r="A5" s="4" t="s">
        <v>507</v>
      </c>
      <c r="B5" s="5" t="n">
        <v>77969</v>
      </c>
      <c r="C5" s="6" t="n">
        <v>69519</v>
      </c>
    </row>
    <row r="6" spans="1:3">
      <c r="A6" s="4" t="s">
        <v>512</v>
      </c>
      <c r="B6" s="5" t="n">
        <v>-74488</v>
      </c>
      <c r="C6" s="5" t="n">
        <v>-64085</v>
      </c>
    </row>
    <row r="7" spans="1:3">
      <c r="A7" s="4" t="s">
        <v>509</v>
      </c>
      <c r="B7" s="6" t="n">
        <v>55151</v>
      </c>
      <c r="C7" s="6" t="n">
        <v>497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3</v>
      </c>
      <c r="B1" s="2" t="s">
        <v>514</v>
      </c>
      <c r="C1" s="2" t="s">
        <v>1</v>
      </c>
    </row>
    <row r="2" spans="1:5">
      <c r="B2" s="2" t="s">
        <v>404</v>
      </c>
      <c r="C2" s="2" t="s">
        <v>2</v>
      </c>
      <c r="D2" s="2" t="s">
        <v>33</v>
      </c>
      <c r="E2" s="2" t="s">
        <v>79</v>
      </c>
    </row>
    <row r="3" spans="1:5">
      <c r="A3" s="3" t="s">
        <v>183</v>
      </c>
    </row>
    <row r="4" spans="1:5">
      <c r="A4" s="4" t="s">
        <v>45</v>
      </c>
      <c r="D4" s="6" t="n">
        <v>10301</v>
      </c>
    </row>
    <row r="5" spans="1:5">
      <c r="A5" s="4" t="s">
        <v>515</v>
      </c>
      <c r="B5" s="4" t="s">
        <v>516</v>
      </c>
    </row>
    <row r="6" spans="1:5">
      <c r="A6" s="4" t="s">
        <v>517</v>
      </c>
      <c r="C6" s="6" t="n">
        <v>2400</v>
      </c>
      <c r="D6" s="5" t="n">
        <v>200</v>
      </c>
    </row>
    <row r="7" spans="1:5">
      <c r="A7" s="4" t="s">
        <v>45</v>
      </c>
      <c r="C7" s="6" t="n">
        <v>10303</v>
      </c>
      <c r="D7" s="5" t="n">
        <v>10301</v>
      </c>
      <c r="E7" s="6" t="n">
        <v>10422</v>
      </c>
    </row>
    <row r="8" spans="1:5">
      <c r="A8" s="4" t="s">
        <v>518</v>
      </c>
      <c r="C8" s="4" t="s">
        <v>519</v>
      </c>
    </row>
    <row r="9" spans="1:5">
      <c r="A9" s="4" t="s">
        <v>520</v>
      </c>
      <c r="C9" s="6" t="n">
        <v>42600</v>
      </c>
      <c r="D9" s="6" t="n">
        <v>41500</v>
      </c>
    </row>
    <row r="10" spans="1:5">
      <c r="A10" s="4" t="s">
        <v>521</v>
      </c>
      <c r="C10" s="6" t="n">
        <v>120400</v>
      </c>
    </row>
    <row r="11" spans="1:5">
      <c r="A11" s="4" t="s">
        <v>522</v>
      </c>
      <c r="C11" s="4" t="s">
        <v>52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6</v>
      </c>
    </row>
    <row r="3" spans="1:2">
      <c r="A3" s="4" t="s">
        <v>527</v>
      </c>
      <c r="B3" s="10" t="n">
        <v>5.1</v>
      </c>
    </row>
    <row r="4" spans="1:2">
      <c r="A4" s="4" t="s">
        <v>528</v>
      </c>
      <c r="B4" s="10" t="n">
        <v>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57</v>
      </c>
    </row>
    <row r="2" spans="1:2">
      <c r="A2" s="3" t="s">
        <v>526</v>
      </c>
    </row>
    <row r="3" spans="1:2">
      <c r="A3" s="4" t="s">
        <v>139</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399</v>
      </c>
    </row>
    <row r="4" spans="1:12">
      <c r="A4" s="4" t="s">
        <v>81</v>
      </c>
      <c r="B4" s="6" t="n">
        <v>48880</v>
      </c>
      <c r="C4" s="6" t="n">
        <v>47822</v>
      </c>
      <c r="D4" s="6" t="n">
        <v>42686</v>
      </c>
      <c r="E4" s="6" t="n">
        <v>40242</v>
      </c>
      <c r="F4" s="6" t="n">
        <v>44120</v>
      </c>
      <c r="G4" s="6" t="n">
        <v>45585</v>
      </c>
      <c r="H4" s="6" t="n">
        <v>39658</v>
      </c>
      <c r="I4" s="6" t="n">
        <v>36626</v>
      </c>
      <c r="J4" s="6" t="n">
        <v>179630</v>
      </c>
      <c r="K4" s="6" t="n">
        <v>165989</v>
      </c>
      <c r="L4" s="6" t="n">
        <v>132026</v>
      </c>
    </row>
    <row r="5" spans="1:12">
      <c r="A5" s="4" t="s">
        <v>40</v>
      </c>
      <c r="B5" s="5" t="n">
        <v>4691</v>
      </c>
      <c r="F5" s="5" t="n">
        <v>3957</v>
      </c>
      <c r="J5" s="5" t="n">
        <v>4691</v>
      </c>
      <c r="K5" s="5" t="n">
        <v>3957</v>
      </c>
    </row>
    <row r="6" spans="1:12">
      <c r="A6" s="4" t="s">
        <v>414</v>
      </c>
      <c r="B6" s="5" t="n">
        <v>31197</v>
      </c>
      <c r="C6" s="5" t="n">
        <v>31138</v>
      </c>
      <c r="D6" s="5" t="n">
        <v>25651</v>
      </c>
      <c r="E6" s="5" t="n">
        <v>23901</v>
      </c>
      <c r="F6" s="5" t="n">
        <v>27975</v>
      </c>
      <c r="G6" s="5" t="n">
        <v>29136</v>
      </c>
      <c r="H6" s="5" t="n">
        <v>22889</v>
      </c>
      <c r="I6" s="5" t="n">
        <v>21062</v>
      </c>
      <c r="J6" s="5" t="n">
        <v>111887</v>
      </c>
      <c r="K6" s="5" t="n">
        <v>101062</v>
      </c>
      <c r="L6" s="5" t="n">
        <v>82951</v>
      </c>
    </row>
    <row r="7" spans="1:12">
      <c r="A7" s="4" t="s">
        <v>531</v>
      </c>
      <c r="J7" s="5" t="n">
        <v>118192</v>
      </c>
      <c r="K7" s="5" t="n">
        <v>111762</v>
      </c>
      <c r="L7" s="5" t="n">
        <v>94039</v>
      </c>
    </row>
    <row r="8" spans="1:12">
      <c r="A8" s="4" t="s">
        <v>415</v>
      </c>
      <c r="J8" s="5" t="n">
        <v>-6305</v>
      </c>
      <c r="K8" s="5" t="n">
        <v>-10700</v>
      </c>
      <c r="L8" s="5" t="n">
        <v>-11088</v>
      </c>
    </row>
    <row r="9" spans="1:12">
      <c r="A9" s="4" t="s">
        <v>96</v>
      </c>
      <c r="B9" s="5" t="n">
        <v>-1101</v>
      </c>
      <c r="C9" s="6" t="n">
        <v>-249</v>
      </c>
      <c r="D9" s="6" t="n">
        <v>-3554</v>
      </c>
      <c r="E9" s="6" t="n">
        <v>-4770</v>
      </c>
      <c r="F9" s="5" t="n">
        <v>374</v>
      </c>
      <c r="G9" s="6" t="n">
        <v>1391</v>
      </c>
      <c r="H9" s="6" t="n">
        <v>-6012</v>
      </c>
      <c r="I9" s="6" t="n">
        <v>-6650</v>
      </c>
      <c r="J9" s="6" t="n">
        <v>-9674</v>
      </c>
      <c r="K9" s="6" t="n">
        <v>-10897</v>
      </c>
      <c r="L9" s="6" t="n">
        <v>-11400</v>
      </c>
    </row>
    <row r="10" spans="1:12">
      <c r="A10" s="4" t="s">
        <v>98</v>
      </c>
      <c r="J10" s="8" t="n">
        <v>-0.32</v>
      </c>
      <c r="K10" s="8" t="n">
        <v>-0.38</v>
      </c>
      <c r="L10" s="8" t="n">
        <v>-0.42</v>
      </c>
    </row>
    <row r="11" spans="1:12">
      <c r="A11" s="4" t="s">
        <v>38</v>
      </c>
      <c r="B11" s="5" t="n">
        <v>4148</v>
      </c>
      <c r="F11" s="5" t="n">
        <v>1331</v>
      </c>
      <c r="J11" s="6" t="n">
        <v>4148</v>
      </c>
      <c r="K11" s="6" t="n">
        <v>1331</v>
      </c>
    </row>
    <row r="12" spans="1:12">
      <c r="A12" s="4" t="s">
        <v>45</v>
      </c>
      <c r="F12" s="5" t="n">
        <v>10301</v>
      </c>
      <c r="K12" s="5" t="n">
        <v>10301</v>
      </c>
    </row>
    <row r="13" spans="1:12">
      <c r="A13" s="4" t="s">
        <v>51</v>
      </c>
      <c r="B13" s="5" t="n">
        <v>44053</v>
      </c>
      <c r="F13" s="5" t="n">
        <v>40734</v>
      </c>
      <c r="J13" s="5" t="n">
        <v>44053</v>
      </c>
      <c r="K13" s="5" t="n">
        <v>40734</v>
      </c>
    </row>
    <row r="14" spans="1:12">
      <c r="A14" s="4" t="s">
        <v>53</v>
      </c>
      <c r="B14" s="5" t="n">
        <v>14579</v>
      </c>
      <c r="F14" s="5" t="n">
        <v>14417</v>
      </c>
      <c r="J14" s="5" t="n">
        <v>14579</v>
      </c>
      <c r="K14" s="5" t="n">
        <v>14417</v>
      </c>
    </row>
    <row r="15" spans="1:12">
      <c r="A15" s="4" t="s">
        <v>400</v>
      </c>
      <c r="B15" s="5" t="n">
        <v>58632</v>
      </c>
      <c r="F15" s="5" t="n">
        <v>55151</v>
      </c>
      <c r="J15" s="5" t="n">
        <v>58632</v>
      </c>
      <c r="K15" s="5" t="n">
        <v>55151</v>
      </c>
      <c r="L15" s="6" t="n">
        <v>49717</v>
      </c>
    </row>
    <row r="16" spans="1:12">
      <c r="A16" s="4" t="s">
        <v>58</v>
      </c>
      <c r="B16" s="6" t="n">
        <v>162867</v>
      </c>
      <c r="F16" s="5" t="n">
        <v>128000</v>
      </c>
      <c r="J16" s="6" t="n">
        <v>162867</v>
      </c>
      <c r="K16" s="5" t="n">
        <v>128000</v>
      </c>
    </row>
    <row r="17" spans="1:12">
      <c r="A17" s="4" t="s">
        <v>104</v>
      </c>
    </row>
    <row r="18" spans="1:12">
      <c r="A18" s="3" t="s">
        <v>399</v>
      </c>
    </row>
    <row r="19" spans="1:12">
      <c r="A19" s="4" t="s">
        <v>81</v>
      </c>
      <c r="K19" s="5" t="n">
        <v>162548</v>
      </c>
      <c r="L19" s="5" t="n">
        <v>127696</v>
      </c>
    </row>
    <row r="20" spans="1:12">
      <c r="A20" s="4" t="s">
        <v>414</v>
      </c>
      <c r="K20" s="5" t="n">
        <v>97621</v>
      </c>
      <c r="L20" s="5" t="n">
        <v>78621</v>
      </c>
    </row>
    <row r="21" spans="1:12">
      <c r="A21" s="4" t="s">
        <v>531</v>
      </c>
      <c r="K21" s="5" t="n">
        <v>111641</v>
      </c>
      <c r="L21" s="5" t="n">
        <v>95576</v>
      </c>
    </row>
    <row r="22" spans="1:12">
      <c r="A22" s="4" t="s">
        <v>415</v>
      </c>
      <c r="K22" s="5" t="n">
        <v>-14020</v>
      </c>
      <c r="L22" s="5" t="n">
        <v>-16955</v>
      </c>
    </row>
    <row r="23" spans="1:12">
      <c r="A23" s="4" t="s">
        <v>96</v>
      </c>
      <c r="K23" s="5" t="n">
        <v>-14217</v>
      </c>
      <c r="L23" s="5" t="n">
        <v>-17267</v>
      </c>
    </row>
    <row r="24" spans="1:12">
      <c r="A24" s="4" t="s">
        <v>98</v>
      </c>
      <c r="J24" s="8" t="n">
        <v>-0.32</v>
      </c>
    </row>
    <row r="25" spans="1:12">
      <c r="A25" s="4" t="s">
        <v>38</v>
      </c>
      <c r="F25" s="5" t="n">
        <v>1170</v>
      </c>
      <c r="K25" s="5" t="n">
        <v>1170</v>
      </c>
    </row>
    <row r="26" spans="1:12">
      <c r="A26" s="4" t="s">
        <v>45</v>
      </c>
      <c r="F26" s="5" t="n">
        <v>0</v>
      </c>
      <c r="K26" s="5" t="n">
        <v>0</v>
      </c>
    </row>
    <row r="27" spans="1:12">
      <c r="A27" s="4" t="s">
        <v>51</v>
      </c>
      <c r="F27" s="5" t="n">
        <v>47276</v>
      </c>
      <c r="K27" s="5" t="n">
        <v>47276</v>
      </c>
    </row>
    <row r="28" spans="1:12">
      <c r="A28" s="4" t="s">
        <v>53</v>
      </c>
      <c r="F28" s="5" t="n">
        <v>16438</v>
      </c>
      <c r="K28" s="5" t="n">
        <v>16438</v>
      </c>
    </row>
    <row r="29" spans="1:12">
      <c r="A29" s="4" t="s">
        <v>400</v>
      </c>
      <c r="F29" s="5" t="n">
        <v>63714</v>
      </c>
      <c r="K29" s="5" t="n">
        <v>63714</v>
      </c>
    </row>
    <row r="30" spans="1:12">
      <c r="A30" s="4" t="s">
        <v>58</v>
      </c>
      <c r="F30" s="5" t="n">
        <v>108975</v>
      </c>
      <c r="K30" s="5" t="n">
        <v>108975</v>
      </c>
    </row>
    <row r="31" spans="1:12">
      <c r="A31" s="4" t="s">
        <v>484</v>
      </c>
    </row>
    <row r="32" spans="1:12">
      <c r="A32" s="3" t="s">
        <v>399</v>
      </c>
    </row>
    <row r="33" spans="1:12">
      <c r="A33" s="4" t="s">
        <v>81</v>
      </c>
      <c r="K33" s="5" t="n">
        <v>3441</v>
      </c>
      <c r="L33" s="5" t="n">
        <v>4330</v>
      </c>
    </row>
    <row r="34" spans="1:12">
      <c r="A34" s="4" t="s">
        <v>487</v>
      </c>
    </row>
    <row r="35" spans="1:12">
      <c r="A35" s="3" t="s">
        <v>399</v>
      </c>
    </row>
    <row r="36" spans="1:12">
      <c r="A36" s="4" t="s">
        <v>81</v>
      </c>
      <c r="K36" s="5" t="n">
        <v>3441</v>
      </c>
      <c r="L36" s="5" t="n">
        <v>4330</v>
      </c>
    </row>
    <row r="37" spans="1:12">
      <c r="A37" s="4" t="s">
        <v>414</v>
      </c>
      <c r="K37" s="5" t="n">
        <v>3441</v>
      </c>
      <c r="L37" s="5" t="n">
        <v>4330</v>
      </c>
    </row>
    <row r="38" spans="1:12">
      <c r="A38" s="4" t="s">
        <v>531</v>
      </c>
      <c r="K38" s="5" t="n">
        <v>121</v>
      </c>
      <c r="L38" s="5" t="n">
        <v>-1537</v>
      </c>
    </row>
    <row r="39" spans="1:12">
      <c r="A39" s="4" t="s">
        <v>415</v>
      </c>
      <c r="K39" s="5" t="n">
        <v>3320</v>
      </c>
      <c r="L39" s="5" t="n">
        <v>5867</v>
      </c>
    </row>
    <row r="40" spans="1:12">
      <c r="A40" s="4" t="s">
        <v>96</v>
      </c>
      <c r="K40" s="5" t="n">
        <v>3320</v>
      </c>
      <c r="L40" s="5" t="n">
        <v>5867</v>
      </c>
    </row>
    <row r="41" spans="1:12">
      <c r="A41" s="4" t="s">
        <v>38</v>
      </c>
      <c r="F41" s="5" t="n">
        <v>161</v>
      </c>
      <c r="K41" s="5" t="n">
        <v>161</v>
      </c>
    </row>
    <row r="42" spans="1:12">
      <c r="A42" s="4" t="s">
        <v>45</v>
      </c>
      <c r="F42" s="5" t="n">
        <v>10301</v>
      </c>
      <c r="K42" s="5" t="n">
        <v>10301</v>
      </c>
    </row>
    <row r="43" spans="1:12">
      <c r="A43" s="4" t="s">
        <v>51</v>
      </c>
      <c r="F43" s="5" t="n">
        <v>-6542</v>
      </c>
      <c r="K43" s="5" t="n">
        <v>-6542</v>
      </c>
    </row>
    <row r="44" spans="1:12">
      <c r="A44" s="4" t="s">
        <v>53</v>
      </c>
      <c r="F44" s="5" t="n">
        <v>-2021</v>
      </c>
      <c r="K44" s="5" t="n">
        <v>-2021</v>
      </c>
    </row>
    <row r="45" spans="1:12">
      <c r="A45" s="4" t="s">
        <v>400</v>
      </c>
      <c r="F45" s="5" t="n">
        <v>-8563</v>
      </c>
      <c r="K45" s="5" t="n">
        <v>-8563</v>
      </c>
    </row>
    <row r="46" spans="1:12">
      <c r="A46" s="4" t="s">
        <v>58</v>
      </c>
      <c r="F46" s="6" t="n">
        <v>19025</v>
      </c>
      <c r="K46" s="5" t="n">
        <v>19025</v>
      </c>
    </row>
    <row r="47" spans="1:12">
      <c r="A47" s="4" t="s">
        <v>102</v>
      </c>
    </row>
    <row r="48" spans="1:12">
      <c r="A48" s="3" t="s">
        <v>399</v>
      </c>
    </row>
    <row r="49" spans="1:12">
      <c r="A49" s="4" t="s">
        <v>81</v>
      </c>
      <c r="J49" s="6" t="n">
        <v>97447</v>
      </c>
      <c r="K49" s="5" t="n">
        <v>91585</v>
      </c>
      <c r="L49" s="5" t="n">
        <v>74235</v>
      </c>
    </row>
    <row r="50" spans="1:12">
      <c r="A50" s="4" t="s">
        <v>425</v>
      </c>
    </row>
    <row r="51" spans="1:12">
      <c r="A51" s="3" t="s">
        <v>399</v>
      </c>
    </row>
    <row r="52" spans="1:12">
      <c r="A52" s="4" t="s">
        <v>81</v>
      </c>
      <c r="K52" s="5" t="n">
        <v>88865</v>
      </c>
      <c r="L52" s="5" t="n">
        <v>70667</v>
      </c>
    </row>
    <row r="53" spans="1:12">
      <c r="A53" s="4" t="s">
        <v>532</v>
      </c>
    </row>
    <row r="54" spans="1:12">
      <c r="A54" s="3" t="s">
        <v>399</v>
      </c>
    </row>
    <row r="55" spans="1:12">
      <c r="A55" s="4" t="s">
        <v>81</v>
      </c>
      <c r="K55" s="5" t="n">
        <v>2720</v>
      </c>
      <c r="L55" s="5" t="n">
        <v>3568</v>
      </c>
    </row>
    <row r="56" spans="1:12">
      <c r="A56" s="4" t="s">
        <v>103</v>
      </c>
    </row>
    <row r="57" spans="1:12">
      <c r="A57" s="3" t="s">
        <v>399</v>
      </c>
    </row>
    <row r="58" spans="1:12">
      <c r="A58" s="4" t="s">
        <v>81</v>
      </c>
      <c r="J58" s="6" t="n">
        <v>82183</v>
      </c>
      <c r="K58" s="5" t="n">
        <v>74404</v>
      </c>
      <c r="L58" s="5" t="n">
        <v>57791</v>
      </c>
    </row>
    <row r="59" spans="1:12">
      <c r="A59" s="4" t="s">
        <v>427</v>
      </c>
    </row>
    <row r="60" spans="1:12">
      <c r="A60" s="3" t="s">
        <v>399</v>
      </c>
    </row>
    <row r="61" spans="1:12">
      <c r="A61" s="4" t="s">
        <v>81</v>
      </c>
      <c r="K61" s="5" t="n">
        <v>73683</v>
      </c>
      <c r="L61" s="5" t="n">
        <v>57029</v>
      </c>
    </row>
    <row r="62" spans="1:12">
      <c r="A62" s="4" t="s">
        <v>533</v>
      </c>
    </row>
    <row r="63" spans="1:12">
      <c r="A63" s="3" t="s">
        <v>399</v>
      </c>
    </row>
    <row r="64" spans="1:12">
      <c r="A64" s="4" t="s">
        <v>81</v>
      </c>
      <c r="K64" s="6" t="n">
        <v>721</v>
      </c>
      <c r="L64" s="6" t="n">
        <v>76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3" t="s">
        <v>535</v>
      </c>
    </row>
    <row r="3" spans="1:3">
      <c r="A3" s="4" t="s">
        <v>536</v>
      </c>
      <c r="B3" s="6" t="n">
        <v>34276</v>
      </c>
      <c r="C3" s="6" t="n">
        <v>28726</v>
      </c>
    </row>
    <row r="4" spans="1:3">
      <c r="A4" s="4" t="s">
        <v>536</v>
      </c>
      <c r="B4" s="5" t="n">
        <v>186894</v>
      </c>
      <c r="C4" s="5" t="n">
        <v>52507</v>
      </c>
    </row>
    <row r="5" spans="1:3">
      <c r="A5" s="4" t="s">
        <v>537</v>
      </c>
    </row>
    <row r="6" spans="1:3">
      <c r="A6" s="3" t="s">
        <v>535</v>
      </c>
    </row>
    <row r="7" spans="1:3">
      <c r="A7" s="4" t="s">
        <v>536</v>
      </c>
      <c r="B7" s="5" t="n">
        <v>3325</v>
      </c>
      <c r="C7" s="5" t="n">
        <v>8648</v>
      </c>
    </row>
    <row r="8" spans="1:3">
      <c r="A8" s="4" t="s">
        <v>538</v>
      </c>
    </row>
    <row r="9" spans="1:3">
      <c r="A9" s="3" t="s">
        <v>535</v>
      </c>
    </row>
    <row r="10" spans="1:3">
      <c r="A10" s="4" t="s">
        <v>536</v>
      </c>
      <c r="B10" s="5" t="n">
        <v>2730</v>
      </c>
      <c r="C10" s="5" t="n">
        <v>5561</v>
      </c>
    </row>
    <row r="11" spans="1:3">
      <c r="A11" s="4" t="s">
        <v>539</v>
      </c>
    </row>
    <row r="12" spans="1:3">
      <c r="A12" s="3" t="s">
        <v>535</v>
      </c>
    </row>
    <row r="13" spans="1:3">
      <c r="A13" s="4" t="s">
        <v>536</v>
      </c>
      <c r="B13" s="5" t="n">
        <v>166759</v>
      </c>
      <c r="C13" s="5" t="n">
        <v>37097</v>
      </c>
    </row>
    <row r="14" spans="1:3">
      <c r="A14" s="4" t="s">
        <v>540</v>
      </c>
    </row>
    <row r="15" spans="1:3">
      <c r="A15" s="3" t="s">
        <v>535</v>
      </c>
    </row>
    <row r="16" spans="1:3">
      <c r="A16" s="4" t="s">
        <v>541</v>
      </c>
      <c r="B16" s="5" t="n">
        <v>193121</v>
      </c>
      <c r="C16" s="5" t="n">
        <v>56172</v>
      </c>
    </row>
    <row r="17" spans="1:3">
      <c r="A17" s="4" t="s">
        <v>542</v>
      </c>
    </row>
    <row r="18" spans="1:3">
      <c r="A18" s="3" t="s">
        <v>535</v>
      </c>
    </row>
    <row r="19" spans="1:3">
      <c r="A19" s="4" t="s">
        <v>541</v>
      </c>
      <c r="B19" s="5" t="n">
        <v>3737</v>
      </c>
      <c r="C19" s="5" t="n">
        <v>3232</v>
      </c>
    </row>
    <row r="20" spans="1:3">
      <c r="A20" s="4" t="s">
        <v>543</v>
      </c>
    </row>
    <row r="21" spans="1:3">
      <c r="A21" s="3" t="s">
        <v>535</v>
      </c>
    </row>
    <row r="22" spans="1:3">
      <c r="A22" s="4" t="s">
        <v>541</v>
      </c>
      <c r="B22" s="5" t="n">
        <v>189384</v>
      </c>
      <c r="C22" s="5" t="n">
        <v>52940</v>
      </c>
    </row>
    <row r="23" spans="1:3">
      <c r="A23" s="4" t="s">
        <v>544</v>
      </c>
    </row>
    <row r="24" spans="1:3">
      <c r="A24" s="3" t="s">
        <v>535</v>
      </c>
    </row>
    <row r="25" spans="1:3">
      <c r="A25" s="4" t="s">
        <v>536</v>
      </c>
      <c r="B25" s="5" t="n">
        <v>3325</v>
      </c>
      <c r="C25" s="5" t="n">
        <v>8648</v>
      </c>
    </row>
    <row r="26" spans="1:3">
      <c r="A26" s="4" t="s">
        <v>545</v>
      </c>
    </row>
    <row r="27" spans="1:3">
      <c r="A27" s="3" t="s">
        <v>535</v>
      </c>
    </row>
    <row r="28" spans="1:3">
      <c r="A28" s="4" t="s">
        <v>536</v>
      </c>
      <c r="B28" s="5" t="n">
        <v>0</v>
      </c>
      <c r="C28" s="5" t="n">
        <v>0</v>
      </c>
    </row>
    <row r="29" spans="1:3">
      <c r="A29" s="4" t="s">
        <v>546</v>
      </c>
    </row>
    <row r="30" spans="1:3">
      <c r="A30" s="3" t="s">
        <v>535</v>
      </c>
    </row>
    <row r="31" spans="1:3">
      <c r="A31" s="4" t="s">
        <v>536</v>
      </c>
      <c r="B31" s="5" t="n">
        <v>3325</v>
      </c>
      <c r="C31" s="5" t="n">
        <v>8648</v>
      </c>
    </row>
    <row r="32" spans="1:3">
      <c r="A32" s="4" t="s">
        <v>547</v>
      </c>
    </row>
    <row r="33" spans="1:3">
      <c r="A33" s="3" t="s">
        <v>535</v>
      </c>
    </row>
    <row r="34" spans="1:3">
      <c r="A34" s="4" t="s">
        <v>536</v>
      </c>
      <c r="B34" s="5" t="n">
        <v>2730</v>
      </c>
      <c r="C34" s="5" t="n">
        <v>5561</v>
      </c>
    </row>
    <row r="35" spans="1:3">
      <c r="A35" s="4" t="s">
        <v>548</v>
      </c>
    </row>
    <row r="36" spans="1:3">
      <c r="A36" s="3" t="s">
        <v>535</v>
      </c>
    </row>
    <row r="37" spans="1:3">
      <c r="A37" s="4" t="s">
        <v>536</v>
      </c>
      <c r="B37" s="5" t="n">
        <v>0</v>
      </c>
      <c r="C37" s="5" t="n">
        <v>0</v>
      </c>
    </row>
    <row r="38" spans="1:3">
      <c r="A38" s="4" t="s">
        <v>549</v>
      </c>
    </row>
    <row r="39" spans="1:3">
      <c r="A39" s="3" t="s">
        <v>535</v>
      </c>
    </row>
    <row r="40" spans="1:3">
      <c r="A40" s="4" t="s">
        <v>536</v>
      </c>
      <c r="B40" s="5" t="n">
        <v>2730</v>
      </c>
      <c r="C40" s="5" t="n">
        <v>5561</v>
      </c>
    </row>
    <row r="41" spans="1:3">
      <c r="A41" s="4" t="s">
        <v>550</v>
      </c>
    </row>
    <row r="42" spans="1:3">
      <c r="A42" s="3" t="s">
        <v>535</v>
      </c>
    </row>
    <row r="43" spans="1:3">
      <c r="A43" s="4" t="s">
        <v>536</v>
      </c>
      <c r="B43" s="5" t="n">
        <v>166759</v>
      </c>
      <c r="C43" s="5" t="n">
        <v>37530</v>
      </c>
    </row>
    <row r="44" spans="1:3">
      <c r="A44" s="4" t="s">
        <v>551</v>
      </c>
    </row>
    <row r="45" spans="1:3">
      <c r="A45" s="3" t="s">
        <v>535</v>
      </c>
    </row>
    <row r="46" spans="1:3">
      <c r="A46" s="4" t="s">
        <v>536</v>
      </c>
      <c r="B46" s="5" t="n">
        <v>0</v>
      </c>
      <c r="C46" s="5" t="n">
        <v>0</v>
      </c>
    </row>
    <row r="47" spans="1:3">
      <c r="A47" s="4" t="s">
        <v>552</v>
      </c>
    </row>
    <row r="48" spans="1:3">
      <c r="A48" s="3" t="s">
        <v>535</v>
      </c>
    </row>
    <row r="49" spans="1:3">
      <c r="A49" s="4" t="s">
        <v>536</v>
      </c>
      <c r="B49" s="5" t="n">
        <v>166759</v>
      </c>
      <c r="C49" s="5" t="n">
        <v>37530</v>
      </c>
    </row>
    <row r="50" spans="1:3">
      <c r="A50" s="4" t="s">
        <v>553</v>
      </c>
    </row>
    <row r="51" spans="1:3">
      <c r="A51" s="3" t="s">
        <v>535</v>
      </c>
    </row>
    <row r="52" spans="1:3">
      <c r="A52" s="4" t="s">
        <v>536</v>
      </c>
      <c r="B52" s="5" t="n">
        <v>3737</v>
      </c>
      <c r="C52" s="5" t="n">
        <v>3232</v>
      </c>
    </row>
    <row r="53" spans="1:3">
      <c r="A53" s="4" t="s">
        <v>554</v>
      </c>
    </row>
    <row r="54" spans="1:3">
      <c r="A54" s="3" t="s">
        <v>535</v>
      </c>
    </row>
    <row r="55" spans="1:3">
      <c r="A55" s="4" t="s">
        <v>536</v>
      </c>
      <c r="B55" s="5" t="n">
        <v>3737</v>
      </c>
      <c r="C55" s="5" t="n">
        <v>3232</v>
      </c>
    </row>
    <row r="56" spans="1:3">
      <c r="A56" s="4" t="s">
        <v>555</v>
      </c>
    </row>
    <row r="57" spans="1:3">
      <c r="A57" s="3" t="s">
        <v>535</v>
      </c>
    </row>
    <row r="58" spans="1:3">
      <c r="A58" s="4" t="s">
        <v>536</v>
      </c>
      <c r="B58" s="5" t="n">
        <v>0</v>
      </c>
      <c r="C58" s="5" t="n">
        <v>0</v>
      </c>
    </row>
    <row r="59" spans="1:3">
      <c r="A59" s="4" t="s">
        <v>556</v>
      </c>
    </row>
    <row r="60" spans="1:3">
      <c r="A60" s="3" t="s">
        <v>535</v>
      </c>
    </row>
    <row r="61" spans="1:3">
      <c r="A61" s="4" t="s">
        <v>536</v>
      </c>
      <c r="B61" s="5" t="n">
        <v>16570</v>
      </c>
      <c r="C61" s="5" t="n">
        <v>1201</v>
      </c>
    </row>
    <row r="62" spans="1:3">
      <c r="A62" s="4" t="s">
        <v>557</v>
      </c>
    </row>
    <row r="63" spans="1:3">
      <c r="A63" s="3" t="s">
        <v>535</v>
      </c>
    </row>
    <row r="64" spans="1:3">
      <c r="A64" s="4" t="s">
        <v>536</v>
      </c>
      <c r="B64" s="5" t="n">
        <v>0</v>
      </c>
      <c r="C64" s="5" t="n">
        <v>0</v>
      </c>
    </row>
    <row r="65" spans="1:3">
      <c r="A65" s="4" t="s">
        <v>558</v>
      </c>
    </row>
    <row r="66" spans="1:3">
      <c r="A66" s="3" t="s">
        <v>535</v>
      </c>
    </row>
    <row r="67" spans="1:3">
      <c r="A67" s="4" t="s">
        <v>536</v>
      </c>
      <c r="B67" s="6" t="n">
        <v>16570</v>
      </c>
      <c r="C67" s="6" t="n">
        <v>1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79</v>
      </c>
    </row>
    <row r="3" spans="1:4">
      <c r="A3" s="4" t="s">
        <v>96</v>
      </c>
      <c r="B3" s="6" t="n">
        <v>-9674</v>
      </c>
      <c r="C3" s="6" t="n">
        <v>-10897</v>
      </c>
      <c r="D3" s="6" t="n">
        <v>-11400</v>
      </c>
    </row>
    <row r="4" spans="1:4">
      <c r="A4" s="3" t="s">
        <v>108</v>
      </c>
    </row>
    <row r="5" spans="1:4">
      <c r="A5" s="4" t="s">
        <v>109</v>
      </c>
      <c r="B5" s="5" t="n">
        <v>-252</v>
      </c>
      <c r="C5" s="5" t="n">
        <v>-122</v>
      </c>
      <c r="D5" s="5" t="n">
        <v>93</v>
      </c>
    </row>
    <row r="6" spans="1:4">
      <c r="A6" s="4" t="s">
        <v>110</v>
      </c>
      <c r="B6" s="6" t="n">
        <v>-9926</v>
      </c>
      <c r="C6" s="6" t="n">
        <v>-11019</v>
      </c>
      <c r="D6" s="6" t="n">
        <v>-11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3" t="s">
        <v>560</v>
      </c>
    </row>
    <row r="3" spans="1:3">
      <c r="A3" s="4" t="s">
        <v>561</v>
      </c>
      <c r="B3" s="6" t="n">
        <v>34277</v>
      </c>
      <c r="C3" s="6" t="n">
        <v>28726</v>
      </c>
    </row>
    <row r="4" spans="1:3">
      <c r="A4" s="4" t="s">
        <v>562</v>
      </c>
      <c r="B4" s="5" t="n">
        <v>0</v>
      </c>
      <c r="C4" s="5" t="n">
        <v>0</v>
      </c>
    </row>
    <row r="5" spans="1:3">
      <c r="A5" s="4" t="s">
        <v>563</v>
      </c>
      <c r="B5" s="5" t="n">
        <v>-1</v>
      </c>
      <c r="C5" s="5" t="n">
        <v>0</v>
      </c>
    </row>
    <row r="6" spans="1:3">
      <c r="A6" s="4" t="s">
        <v>536</v>
      </c>
      <c r="B6" s="5" t="n">
        <v>34276</v>
      </c>
      <c r="C6" s="5" t="n">
        <v>28726</v>
      </c>
    </row>
    <row r="7" spans="1:3">
      <c r="A7" s="3" t="s">
        <v>564</v>
      </c>
    </row>
    <row r="8" spans="1:3">
      <c r="A8" s="4" t="s">
        <v>561</v>
      </c>
      <c r="B8" s="5" t="n">
        <v>187280</v>
      </c>
      <c r="C8" s="5" t="n">
        <v>52642</v>
      </c>
    </row>
    <row r="9" spans="1:3">
      <c r="A9" s="4" t="s">
        <v>562</v>
      </c>
      <c r="B9" s="5" t="n">
        <v>28</v>
      </c>
      <c r="C9" s="5" t="n">
        <v>1</v>
      </c>
    </row>
    <row r="10" spans="1:3">
      <c r="A10" s="4" t="s">
        <v>563</v>
      </c>
      <c r="B10" s="5" t="n">
        <v>-414</v>
      </c>
      <c r="C10" s="5" t="n">
        <v>-136</v>
      </c>
    </row>
    <row r="11" spans="1:3">
      <c r="A11" s="4" t="s">
        <v>536</v>
      </c>
      <c r="B11" s="5" t="n">
        <v>186894</v>
      </c>
      <c r="C11" s="5" t="n">
        <v>52507</v>
      </c>
    </row>
    <row r="12" spans="1:3">
      <c r="A12" s="3" t="s">
        <v>565</v>
      </c>
    </row>
    <row r="13" spans="1:3">
      <c r="A13" s="4" t="s">
        <v>561</v>
      </c>
      <c r="B13" s="5" t="n">
        <v>221557</v>
      </c>
      <c r="C13" s="5" t="n">
        <v>81368</v>
      </c>
    </row>
    <row r="14" spans="1:3">
      <c r="A14" s="4" t="s">
        <v>536</v>
      </c>
      <c r="B14" s="5" t="n">
        <v>221170</v>
      </c>
      <c r="C14" s="5" t="n">
        <v>81233</v>
      </c>
    </row>
    <row r="15" spans="1:3">
      <c r="A15" s="4" t="s">
        <v>566</v>
      </c>
      <c r="B15" s="5" t="n">
        <v>28</v>
      </c>
      <c r="C15" s="5" t="n">
        <v>1</v>
      </c>
    </row>
    <row r="16" spans="1:3">
      <c r="A16" s="4" t="s">
        <v>567</v>
      </c>
      <c r="B16" s="5" t="n">
        <v>415</v>
      </c>
      <c r="C16" s="5" t="n">
        <v>136</v>
      </c>
    </row>
    <row r="17" spans="1:3">
      <c r="A17" s="4" t="s">
        <v>561</v>
      </c>
      <c r="B17" s="5" t="n">
        <v>34277</v>
      </c>
      <c r="C17" s="5" t="n">
        <v>28726</v>
      </c>
    </row>
    <row r="18" spans="1:3">
      <c r="A18" s="4" t="s">
        <v>538</v>
      </c>
    </row>
    <row r="19" spans="1:3">
      <c r="A19" s="3" t="s">
        <v>564</v>
      </c>
    </row>
    <row r="20" spans="1:3">
      <c r="A20" s="4" t="s">
        <v>561</v>
      </c>
      <c r="B20" s="5" t="n">
        <v>2740</v>
      </c>
      <c r="C20" s="5" t="n">
        <v>5586</v>
      </c>
    </row>
    <row r="21" spans="1:3">
      <c r="A21" s="4" t="s">
        <v>562</v>
      </c>
      <c r="B21" s="5" t="n">
        <v>0</v>
      </c>
      <c r="C21" s="5" t="n">
        <v>0</v>
      </c>
    </row>
    <row r="22" spans="1:3">
      <c r="A22" s="4" t="s">
        <v>563</v>
      </c>
      <c r="B22" s="5" t="n">
        <v>-10</v>
      </c>
      <c r="C22" s="5" t="n">
        <v>-25</v>
      </c>
    </row>
    <row r="23" spans="1:3">
      <c r="A23" s="4" t="s">
        <v>536</v>
      </c>
      <c r="B23" s="5" t="n">
        <v>2730</v>
      </c>
      <c r="C23" s="5" t="n">
        <v>5561</v>
      </c>
    </row>
    <row r="24" spans="1:3">
      <c r="A24" s="4" t="s">
        <v>537</v>
      </c>
    </row>
    <row r="25" spans="1:3">
      <c r="A25" s="3" t="s">
        <v>564</v>
      </c>
    </row>
    <row r="26" spans="1:3">
      <c r="A26" s="4" t="s">
        <v>561</v>
      </c>
      <c r="B26" s="5" t="n">
        <v>3339</v>
      </c>
      <c r="C26" s="5" t="n">
        <v>8678</v>
      </c>
    </row>
    <row r="27" spans="1:3">
      <c r="A27" s="4" t="s">
        <v>562</v>
      </c>
      <c r="B27" s="5" t="n">
        <v>0</v>
      </c>
      <c r="C27" s="5" t="n">
        <v>0</v>
      </c>
    </row>
    <row r="28" spans="1:3">
      <c r="A28" s="4" t="s">
        <v>563</v>
      </c>
      <c r="B28" s="5" t="n">
        <v>-14</v>
      </c>
      <c r="C28" s="5" t="n">
        <v>-30</v>
      </c>
    </row>
    <row r="29" spans="1:3">
      <c r="A29" s="4" t="s">
        <v>536</v>
      </c>
      <c r="B29" s="5" t="n">
        <v>3325</v>
      </c>
      <c r="C29" s="5" t="n">
        <v>8648</v>
      </c>
    </row>
    <row r="30" spans="1:3">
      <c r="A30" s="4" t="s">
        <v>568</v>
      </c>
    </row>
    <row r="31" spans="1:3">
      <c r="A31" s="3" t="s">
        <v>564</v>
      </c>
    </row>
    <row r="32" spans="1:3">
      <c r="A32" s="4" t="s">
        <v>561</v>
      </c>
      <c r="B32" s="5" t="n">
        <v>14091</v>
      </c>
      <c r="C32" s="5" t="n">
        <v>1202</v>
      </c>
    </row>
    <row r="33" spans="1:3">
      <c r="A33" s="4" t="s">
        <v>562</v>
      </c>
      <c r="B33" s="5" t="n">
        <v>0</v>
      </c>
      <c r="C33" s="5" t="n">
        <v>0</v>
      </c>
    </row>
    <row r="34" spans="1:3">
      <c r="A34" s="4" t="s">
        <v>563</v>
      </c>
      <c r="B34" s="5" t="n">
        <v>-11</v>
      </c>
      <c r="C34" s="5" t="n">
        <v>-1</v>
      </c>
    </row>
    <row r="35" spans="1:3">
      <c r="A35" s="4" t="s">
        <v>536</v>
      </c>
      <c r="B35" s="5" t="n">
        <v>14080</v>
      </c>
      <c r="C35" s="5" t="n">
        <v>1201</v>
      </c>
    </row>
    <row r="36" spans="1:3">
      <c r="A36" s="4" t="s">
        <v>539</v>
      </c>
    </row>
    <row r="37" spans="1:3">
      <c r="A37" s="3" t="s">
        <v>564</v>
      </c>
    </row>
    <row r="38" spans="1:3">
      <c r="A38" s="4" t="s">
        <v>561</v>
      </c>
      <c r="B38" s="5" t="n">
        <v>167110</v>
      </c>
      <c r="C38" s="5" t="n">
        <v>37176</v>
      </c>
    </row>
    <row r="39" spans="1:3">
      <c r="A39" s="4" t="s">
        <v>562</v>
      </c>
      <c r="B39" s="5" t="n">
        <v>28</v>
      </c>
      <c r="C39" s="5" t="n">
        <v>1</v>
      </c>
    </row>
    <row r="40" spans="1:3">
      <c r="A40" s="4" t="s">
        <v>563</v>
      </c>
      <c r="B40" s="5" t="n">
        <v>-379</v>
      </c>
      <c r="C40" s="5" t="n">
        <v>-80</v>
      </c>
    </row>
    <row r="41" spans="1:3">
      <c r="A41" s="4" t="s">
        <v>536</v>
      </c>
      <c r="B41" s="5" t="n">
        <v>166759</v>
      </c>
      <c r="C41" s="5" t="n">
        <v>37097</v>
      </c>
    </row>
    <row r="42" spans="1:3">
      <c r="A42" s="4" t="s">
        <v>569</v>
      </c>
    </row>
    <row r="43" spans="1:3">
      <c r="A43" s="3" t="s">
        <v>560</v>
      </c>
    </row>
    <row r="44" spans="1:3">
      <c r="A44" s="4" t="s">
        <v>561</v>
      </c>
      <c r="B44" s="5" t="n">
        <v>28049</v>
      </c>
      <c r="C44" s="5" t="n">
        <v>25061</v>
      </c>
    </row>
    <row r="45" spans="1:3">
      <c r="A45" s="4" t="s">
        <v>562</v>
      </c>
      <c r="B45" s="5" t="n">
        <v>0</v>
      </c>
      <c r="C45" s="5" t="n">
        <v>0</v>
      </c>
    </row>
    <row r="46" spans="1:3">
      <c r="A46" s="4" t="s">
        <v>563</v>
      </c>
      <c r="B46" s="5" t="n">
        <v>0</v>
      </c>
      <c r="C46" s="5" t="n">
        <v>0</v>
      </c>
    </row>
    <row r="47" spans="1:3">
      <c r="A47" s="4" t="s">
        <v>536</v>
      </c>
      <c r="B47" s="5" t="n">
        <v>28049</v>
      </c>
      <c r="C47" s="5" t="n">
        <v>25061</v>
      </c>
    </row>
    <row r="48" spans="1:3">
      <c r="A48" s="3" t="s">
        <v>565</v>
      </c>
    </row>
    <row r="49" spans="1:3">
      <c r="A49" s="4" t="s">
        <v>561</v>
      </c>
      <c r="B49" s="5" t="n">
        <v>28049</v>
      </c>
      <c r="C49" s="5" t="n">
        <v>25061</v>
      </c>
    </row>
    <row r="50" spans="1:3">
      <c r="A50" s="4" t="s">
        <v>570</v>
      </c>
    </row>
    <row r="51" spans="1:3">
      <c r="A51" s="3" t="s">
        <v>560</v>
      </c>
    </row>
    <row r="52" spans="1:3">
      <c r="A52" s="4" t="s">
        <v>561</v>
      </c>
      <c r="B52" s="5" t="n">
        <v>3737</v>
      </c>
      <c r="C52" s="5" t="n">
        <v>3232</v>
      </c>
    </row>
    <row r="53" spans="1:3">
      <c r="A53" s="4" t="s">
        <v>562</v>
      </c>
      <c r="B53" s="5" t="n">
        <v>0</v>
      </c>
      <c r="C53" s="5" t="n">
        <v>0</v>
      </c>
    </row>
    <row r="54" spans="1:3">
      <c r="A54" s="4" t="s">
        <v>563</v>
      </c>
      <c r="B54" s="5" t="n">
        <v>0</v>
      </c>
      <c r="C54" s="5" t="n">
        <v>0</v>
      </c>
    </row>
    <row r="55" spans="1:3">
      <c r="A55" s="4" t="s">
        <v>536</v>
      </c>
      <c r="B55" s="5" t="n">
        <v>3737</v>
      </c>
      <c r="C55" s="5" t="n">
        <v>3232</v>
      </c>
    </row>
    <row r="56" spans="1:3">
      <c r="A56" s="3" t="s">
        <v>565</v>
      </c>
    </row>
    <row r="57" spans="1:3">
      <c r="A57" s="4" t="s">
        <v>561</v>
      </c>
      <c r="B57" s="5" t="n">
        <v>3737</v>
      </c>
      <c r="C57" s="5" t="n">
        <v>3232</v>
      </c>
    </row>
    <row r="58" spans="1:3">
      <c r="A58" s="4" t="s">
        <v>571</v>
      </c>
    </row>
    <row r="59" spans="1:3">
      <c r="A59" s="3" t="s">
        <v>560</v>
      </c>
    </row>
    <row r="60" spans="1:3">
      <c r="A60" s="4" t="s">
        <v>561</v>
      </c>
      <c r="B60" s="5" t="n">
        <v>2491</v>
      </c>
      <c r="C60" s="5" t="n">
        <v>0</v>
      </c>
    </row>
    <row r="61" spans="1:3">
      <c r="A61" s="4" t="s">
        <v>562</v>
      </c>
      <c r="B61" s="5" t="n">
        <v>0</v>
      </c>
      <c r="C61" s="5" t="n">
        <v>0</v>
      </c>
    </row>
    <row r="62" spans="1:3">
      <c r="A62" s="4" t="s">
        <v>563</v>
      </c>
      <c r="B62" s="5" t="n">
        <v>-1</v>
      </c>
      <c r="C62" s="5" t="n">
        <v>0</v>
      </c>
    </row>
    <row r="63" spans="1:3">
      <c r="A63" s="4" t="s">
        <v>536</v>
      </c>
      <c r="B63" s="5" t="n">
        <v>2490</v>
      </c>
      <c r="C63" s="5" t="n">
        <v>0</v>
      </c>
    </row>
    <row r="64" spans="1:3">
      <c r="A64" s="3" t="s">
        <v>565</v>
      </c>
    </row>
    <row r="65" spans="1:3">
      <c r="A65" s="4" t="s">
        <v>561</v>
      </c>
      <c r="B65" s="5" t="n">
        <v>2491</v>
      </c>
      <c r="C65" s="5" t="n">
        <v>0</v>
      </c>
    </row>
    <row r="66" spans="1:3">
      <c r="A66" s="4" t="s">
        <v>539</v>
      </c>
    </row>
    <row r="67" spans="1:3">
      <c r="A67" s="3" t="s">
        <v>560</v>
      </c>
    </row>
    <row r="68" spans="1:3">
      <c r="A68" s="4" t="s">
        <v>561</v>
      </c>
      <c r="B68" s="5" t="n">
        <v>0</v>
      </c>
      <c r="C68" s="5" t="n">
        <v>433</v>
      </c>
    </row>
    <row r="69" spans="1:3">
      <c r="A69" s="4" t="s">
        <v>562</v>
      </c>
      <c r="B69" s="5" t="n">
        <v>0</v>
      </c>
      <c r="C69" s="5" t="n">
        <v>0</v>
      </c>
    </row>
    <row r="70" spans="1:3">
      <c r="A70" s="4" t="s">
        <v>563</v>
      </c>
      <c r="B70" s="5" t="n">
        <v>0</v>
      </c>
      <c r="C70" s="5" t="n">
        <v>0</v>
      </c>
    </row>
    <row r="71" spans="1:3">
      <c r="A71" s="4" t="s">
        <v>536</v>
      </c>
      <c r="B71" s="5" t="n">
        <v>0</v>
      </c>
      <c r="C71" s="5" t="n">
        <v>433</v>
      </c>
    </row>
    <row r="72" spans="1:3">
      <c r="A72" s="3" t="s">
        <v>565</v>
      </c>
    </row>
    <row r="73" spans="1:3">
      <c r="A73" s="4" t="s">
        <v>561</v>
      </c>
      <c r="B73" s="6" t="n">
        <v>0</v>
      </c>
      <c r="C73" s="6" t="n">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3</v>
      </c>
    </row>
    <row r="2" spans="1:3">
      <c r="A2" s="3" t="s">
        <v>573</v>
      </c>
    </row>
    <row r="3" spans="1:3">
      <c r="A3" s="4" t="s">
        <v>536</v>
      </c>
      <c r="B3" s="6" t="n">
        <v>34276</v>
      </c>
      <c r="C3" s="6" t="n">
        <v>28726</v>
      </c>
    </row>
    <row r="4" spans="1:3">
      <c r="A4" s="4" t="s">
        <v>536</v>
      </c>
      <c r="B4" s="5" t="n">
        <v>186894</v>
      </c>
      <c r="C4" s="5" t="n">
        <v>52507</v>
      </c>
    </row>
    <row r="5" spans="1:3">
      <c r="A5" s="4" t="s">
        <v>536</v>
      </c>
      <c r="B5" s="5" t="n">
        <v>221170</v>
      </c>
      <c r="C5" s="5" t="n">
        <v>81233</v>
      </c>
    </row>
    <row r="6" spans="1:3">
      <c r="A6" s="4" t="s">
        <v>574</v>
      </c>
    </row>
    <row r="7" spans="1:3">
      <c r="A7" s="3" t="s">
        <v>573</v>
      </c>
    </row>
    <row r="8" spans="1:3">
      <c r="A8" s="4" t="s">
        <v>536</v>
      </c>
      <c r="B8" s="5" t="n">
        <v>34276</v>
      </c>
      <c r="C8" s="5" t="n">
        <v>28726</v>
      </c>
    </row>
    <row r="9" spans="1:3">
      <c r="A9" s="4" t="s">
        <v>536</v>
      </c>
      <c r="B9" s="5" t="n">
        <v>109451</v>
      </c>
      <c r="C9" s="5" t="n">
        <v>34750</v>
      </c>
    </row>
    <row r="10" spans="1:3">
      <c r="A10" s="4" t="s">
        <v>536</v>
      </c>
      <c r="B10" s="5" t="n">
        <v>143727</v>
      </c>
      <c r="C10" s="5" t="n">
        <v>63476</v>
      </c>
    </row>
    <row r="11" spans="1:3">
      <c r="A11" s="4" t="s">
        <v>575</v>
      </c>
    </row>
    <row r="12" spans="1:3">
      <c r="A12" s="3" t="s">
        <v>573</v>
      </c>
    </row>
    <row r="13" spans="1:3">
      <c r="A13" s="4" t="s">
        <v>536</v>
      </c>
      <c r="B13" s="5" t="n">
        <v>0</v>
      </c>
      <c r="C13" s="5" t="n">
        <v>0</v>
      </c>
    </row>
    <row r="14" spans="1:3">
      <c r="A14" s="4" t="s">
        <v>536</v>
      </c>
      <c r="B14" s="5" t="n">
        <v>77443</v>
      </c>
      <c r="C14" s="5" t="n">
        <v>17757</v>
      </c>
    </row>
    <row r="15" spans="1:3">
      <c r="A15" s="4" t="s">
        <v>536</v>
      </c>
      <c r="B15" s="6" t="n">
        <v>77443</v>
      </c>
      <c r="C15" s="6" t="n">
        <v>17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577</v>
      </c>
    </row>
    <row r="4" spans="1:12">
      <c r="A4" s="4" t="s">
        <v>96</v>
      </c>
      <c r="B4" s="6" t="n">
        <v>-1101</v>
      </c>
      <c r="C4" s="6" t="n">
        <v>-249</v>
      </c>
      <c r="D4" s="6" t="n">
        <v>-3554</v>
      </c>
      <c r="E4" s="6" t="n">
        <v>-4770</v>
      </c>
      <c r="F4" s="6" t="n">
        <v>374</v>
      </c>
      <c r="G4" s="6" t="n">
        <v>1391</v>
      </c>
      <c r="H4" s="6" t="n">
        <v>-6012</v>
      </c>
      <c r="I4" s="6" t="n">
        <v>-6650</v>
      </c>
      <c r="J4" s="6" t="n">
        <v>-9674</v>
      </c>
      <c r="K4" s="6" t="n">
        <v>-10897</v>
      </c>
      <c r="L4" s="6" t="n">
        <v>-11400</v>
      </c>
    </row>
    <row r="5" spans="1:12">
      <c r="A5" s="4" t="s">
        <v>578</v>
      </c>
      <c r="B5" s="6" t="n">
        <v>-1101</v>
      </c>
      <c r="C5" s="6" t="n">
        <v>-249</v>
      </c>
      <c r="D5" s="6" t="n">
        <v>-3554</v>
      </c>
      <c r="E5" s="6" t="n">
        <v>-4770</v>
      </c>
      <c r="F5" s="6" t="n">
        <v>374</v>
      </c>
      <c r="G5" s="6" t="n">
        <v>1391</v>
      </c>
      <c r="H5" s="6" t="n">
        <v>-6012</v>
      </c>
      <c r="I5" s="6" t="n">
        <v>-6650</v>
      </c>
    </row>
    <row r="6" spans="1:12">
      <c r="A6" s="4" t="s">
        <v>579</v>
      </c>
      <c r="J6" s="6" t="n">
        <v>-9674</v>
      </c>
      <c r="K6" s="6" t="n">
        <v>-10897</v>
      </c>
      <c r="L6" s="6" t="n">
        <v>-11400</v>
      </c>
    </row>
    <row r="7" spans="1:12">
      <c r="A7" s="3" t="s">
        <v>580</v>
      </c>
    </row>
    <row r="8" spans="1:12">
      <c r="A8" s="4" t="s">
        <v>581</v>
      </c>
      <c r="F8" s="5" t="n">
        <v>29317</v>
      </c>
      <c r="G8" s="5" t="n">
        <v>29130</v>
      </c>
      <c r="H8" s="5" t="n">
        <v>28422</v>
      </c>
      <c r="I8" s="5" t="n">
        <v>27751</v>
      </c>
      <c r="J8" s="5" t="n">
        <v>30041</v>
      </c>
      <c r="K8" s="5" t="n">
        <v>28655</v>
      </c>
      <c r="L8" s="5" t="n">
        <v>26859</v>
      </c>
    </row>
    <row r="9" spans="1:12">
      <c r="A9" s="4" t="s">
        <v>582</v>
      </c>
      <c r="F9" s="5" t="n">
        <v>30704</v>
      </c>
      <c r="G9" s="5" t="n">
        <v>30473</v>
      </c>
      <c r="H9" s="5" t="n">
        <v>28422</v>
      </c>
      <c r="I9" s="5" t="n">
        <v>27751</v>
      </c>
      <c r="J9" s="5" t="n">
        <v>30041</v>
      </c>
      <c r="K9" s="5" t="n">
        <v>28655</v>
      </c>
      <c r="L9" s="5" t="n">
        <v>26859</v>
      </c>
    </row>
    <row r="10" spans="1:12">
      <c r="A10" s="3" t="s">
        <v>583</v>
      </c>
    </row>
    <row r="11" spans="1:12">
      <c r="A11" s="4" t="s">
        <v>98</v>
      </c>
      <c r="J11" s="8" t="n">
        <v>-0.32</v>
      </c>
      <c r="K11" s="8" t="n">
        <v>-0.38</v>
      </c>
      <c r="L11" s="8" t="n">
        <v>-0.4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79</v>
      </c>
    </row>
    <row r="3" spans="1:4">
      <c r="A3" s="4" t="s">
        <v>585</v>
      </c>
    </row>
    <row r="4" spans="1:4">
      <c r="A4" s="3" t="s">
        <v>586</v>
      </c>
    </row>
    <row r="5" spans="1:4">
      <c r="A5" s="4" t="s">
        <v>587</v>
      </c>
      <c r="B5" s="5" t="n">
        <v>1085</v>
      </c>
      <c r="C5" s="5" t="n">
        <v>1365</v>
      </c>
    </row>
    <row r="6" spans="1:4">
      <c r="A6" s="4" t="s">
        <v>588</v>
      </c>
    </row>
    <row r="7" spans="1:4">
      <c r="A7" s="3" t="s">
        <v>586</v>
      </c>
    </row>
    <row r="8" spans="1:4">
      <c r="A8" s="4" t="s">
        <v>587</v>
      </c>
      <c r="D8" s="5" t="n">
        <v>2454</v>
      </c>
    </row>
    <row r="9" spans="1:4">
      <c r="A9" s="4" t="s">
        <v>115</v>
      </c>
    </row>
    <row r="10" spans="1:4">
      <c r="A10" s="3" t="s">
        <v>586</v>
      </c>
    </row>
    <row r="11" spans="1:4">
      <c r="A11" s="4" t="s">
        <v>587</v>
      </c>
      <c r="B11" s="5" t="n">
        <v>1925</v>
      </c>
      <c r="C11" s="5" t="n">
        <v>2046</v>
      </c>
      <c r="D11" s="5" t="n">
        <v>21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79</v>
      </c>
    </row>
    <row r="3" spans="1:4">
      <c r="A3" s="3" t="s">
        <v>590</v>
      </c>
    </row>
    <row r="4" spans="1:4">
      <c r="A4" s="4" t="s">
        <v>591</v>
      </c>
      <c r="B4" s="6" t="n">
        <v>14870</v>
      </c>
      <c r="C4" s="6" t="n">
        <v>10373</v>
      </c>
    </row>
    <row r="5" spans="1:4">
      <c r="A5" s="4" t="s">
        <v>592</v>
      </c>
      <c r="B5" s="5" t="n">
        <v>9070</v>
      </c>
    </row>
    <row r="6" spans="1:4">
      <c r="A6" s="4" t="s">
        <v>593</v>
      </c>
      <c r="B6" s="5" t="n">
        <v>23940</v>
      </c>
      <c r="C6" s="5" t="n">
        <v>23940</v>
      </c>
    </row>
    <row r="7" spans="1:4">
      <c r="A7" s="4" t="s">
        <v>43</v>
      </c>
      <c r="B7" s="5" t="n">
        <v>9070</v>
      </c>
      <c r="C7" s="5" t="n">
        <v>13567</v>
      </c>
    </row>
    <row r="8" spans="1:4">
      <c r="A8" s="3" t="s">
        <v>594</v>
      </c>
    </row>
    <row r="9" spans="1:4">
      <c r="A9" s="4" t="s">
        <v>44</v>
      </c>
      <c r="B9" s="5" t="n">
        <v>49246</v>
      </c>
      <c r="C9" s="5" t="n">
        <v>49246</v>
      </c>
    </row>
    <row r="10" spans="1:4">
      <c r="A10" s="3" t="s">
        <v>595</v>
      </c>
    </row>
    <row r="11" spans="1:4">
      <c r="A11" s="4" t="s">
        <v>447</v>
      </c>
      <c r="B11" s="5" t="n">
        <v>0</v>
      </c>
      <c r="C11" s="5" t="n">
        <v>0</v>
      </c>
      <c r="D11" s="6" t="n">
        <v>0</v>
      </c>
    </row>
    <row r="12" spans="1:4">
      <c r="A12" s="4" t="s">
        <v>446</v>
      </c>
      <c r="B12" s="5" t="n">
        <v>0</v>
      </c>
      <c r="C12" s="5" t="n">
        <v>0</v>
      </c>
      <c r="D12" s="5" t="n">
        <v>0</v>
      </c>
    </row>
    <row r="13" spans="1:4">
      <c r="A13" s="4" t="s">
        <v>596</v>
      </c>
      <c r="B13" s="5" t="n">
        <v>4500</v>
      </c>
      <c r="C13" s="5" t="n">
        <v>4600</v>
      </c>
      <c r="D13" s="6" t="n">
        <v>1400</v>
      </c>
    </row>
    <row r="14" spans="1:4">
      <c r="A14" s="4" t="s">
        <v>597</v>
      </c>
    </row>
    <row r="15" spans="1:4">
      <c r="A15" s="3" t="s">
        <v>590</v>
      </c>
    </row>
    <row r="16" spans="1:4">
      <c r="A16" s="4" t="s">
        <v>598</v>
      </c>
      <c r="B16" s="5" t="n">
        <v>10920</v>
      </c>
      <c r="C16" s="5" t="n">
        <v>10920</v>
      </c>
    </row>
    <row r="17" spans="1:4">
      <c r="A17" s="4" t="s">
        <v>591</v>
      </c>
      <c r="B17" s="5" t="n">
        <v>4645</v>
      </c>
      <c r="C17" s="5" t="n">
        <v>3469</v>
      </c>
    </row>
    <row r="18" spans="1:4">
      <c r="A18" s="4" t="s">
        <v>592</v>
      </c>
      <c r="B18" s="5" t="n">
        <v>6275</v>
      </c>
      <c r="C18" s="5" t="n">
        <v>7451</v>
      </c>
    </row>
    <row r="19" spans="1:4">
      <c r="A19" s="4" t="s">
        <v>599</v>
      </c>
    </row>
    <row r="20" spans="1:4">
      <c r="A20" s="3" t="s">
        <v>590</v>
      </c>
    </row>
    <row r="21" spans="1:4">
      <c r="A21" s="4" t="s">
        <v>598</v>
      </c>
      <c r="B21" s="5" t="n">
        <v>10050</v>
      </c>
      <c r="C21" s="5" t="n">
        <v>10050</v>
      </c>
    </row>
    <row r="22" spans="1:4">
      <c r="A22" s="4" t="s">
        <v>591</v>
      </c>
      <c r="B22" s="5" t="n">
        <v>7731</v>
      </c>
      <c r="C22" s="5" t="n">
        <v>5302</v>
      </c>
    </row>
    <row r="23" spans="1:4">
      <c r="A23" s="4" t="s">
        <v>592</v>
      </c>
      <c r="B23" s="5" t="n">
        <v>2319</v>
      </c>
      <c r="C23" s="5" t="n">
        <v>4748</v>
      </c>
    </row>
    <row r="24" spans="1:4">
      <c r="A24" s="4" t="s">
        <v>600</v>
      </c>
    </row>
    <row r="25" spans="1:4">
      <c r="A25" s="3" t="s">
        <v>590</v>
      </c>
    </row>
    <row r="26" spans="1:4">
      <c r="A26" s="4" t="s">
        <v>598</v>
      </c>
      <c r="B26" s="5" t="n">
        <v>1110</v>
      </c>
      <c r="C26" s="5" t="n">
        <v>1110</v>
      </c>
    </row>
    <row r="27" spans="1:4">
      <c r="A27" s="4" t="s">
        <v>591</v>
      </c>
      <c r="B27" s="5" t="n">
        <v>831</v>
      </c>
      <c r="C27" s="5" t="n">
        <v>497</v>
      </c>
    </row>
    <row r="28" spans="1:4">
      <c r="A28" s="4" t="s">
        <v>592</v>
      </c>
      <c r="B28" s="5" t="n">
        <v>279</v>
      </c>
      <c r="C28" s="5" t="n">
        <v>613</v>
      </c>
    </row>
    <row r="29" spans="1:4">
      <c r="A29" s="4" t="s">
        <v>601</v>
      </c>
    </row>
    <row r="30" spans="1:4">
      <c r="A30" s="3" t="s">
        <v>590</v>
      </c>
    </row>
    <row r="31" spans="1:4">
      <c r="A31" s="4" t="s">
        <v>598</v>
      </c>
      <c r="B31" s="5" t="n">
        <v>1400</v>
      </c>
      <c r="C31" s="5" t="n">
        <v>1400</v>
      </c>
    </row>
    <row r="32" spans="1:4">
      <c r="A32" s="4" t="s">
        <v>591</v>
      </c>
      <c r="B32" s="5" t="n">
        <v>1203</v>
      </c>
      <c r="C32" s="5" t="n">
        <v>650</v>
      </c>
    </row>
    <row r="33" spans="1:4">
      <c r="A33" s="4" t="s">
        <v>592</v>
      </c>
      <c r="B33" s="5" t="n">
        <v>197</v>
      </c>
      <c r="C33" s="5" t="n">
        <v>750</v>
      </c>
    </row>
    <row r="34" spans="1:4">
      <c r="A34" s="4" t="s">
        <v>602</v>
      </c>
    </row>
    <row r="35" spans="1:4">
      <c r="A35" s="3" t="s">
        <v>590</v>
      </c>
    </row>
    <row r="36" spans="1:4">
      <c r="A36" s="4" t="s">
        <v>598</v>
      </c>
      <c r="B36" s="5" t="n">
        <v>460</v>
      </c>
      <c r="C36" s="5" t="n">
        <v>460</v>
      </c>
    </row>
    <row r="37" spans="1:4">
      <c r="A37" s="4" t="s">
        <v>591</v>
      </c>
      <c r="B37" s="5" t="n">
        <v>460</v>
      </c>
      <c r="C37" s="5" t="n">
        <v>455</v>
      </c>
    </row>
    <row r="38" spans="1:4">
      <c r="A38" s="4" t="s">
        <v>592</v>
      </c>
      <c r="B38" s="6" t="n">
        <v>0</v>
      </c>
      <c r="C38" s="6" t="n">
        <v>5</v>
      </c>
    </row>
    <row r="39" spans="1:4">
      <c r="A39" s="4" t="s">
        <v>603</v>
      </c>
    </row>
    <row r="40" spans="1:4">
      <c r="A40" s="3" t="s">
        <v>590</v>
      </c>
    </row>
    <row r="41" spans="1:4">
      <c r="A41" s="4" t="s">
        <v>604</v>
      </c>
      <c r="B41" s="4" t="s">
        <v>605</v>
      </c>
    </row>
    <row r="42" spans="1:4">
      <c r="A42" s="4" t="s">
        <v>606</v>
      </c>
    </row>
    <row r="43" spans="1:4">
      <c r="A43" s="3" t="s">
        <v>590</v>
      </c>
    </row>
    <row r="44" spans="1:4">
      <c r="A44" s="4" t="s">
        <v>604</v>
      </c>
      <c r="B44" s="4" t="s">
        <v>454</v>
      </c>
    </row>
    <row r="45" spans="1:4">
      <c r="A45" s="4" t="s">
        <v>607</v>
      </c>
    </row>
    <row r="46" spans="1:4">
      <c r="A46" s="3" t="s">
        <v>590</v>
      </c>
    </row>
    <row r="47" spans="1:4">
      <c r="A47" s="4" t="s">
        <v>604</v>
      </c>
      <c r="B47" s="4" t="s">
        <v>454</v>
      </c>
    </row>
    <row r="48" spans="1:4">
      <c r="A48" s="4" t="s">
        <v>608</v>
      </c>
    </row>
    <row r="49" spans="1:4">
      <c r="A49" s="3" t="s">
        <v>590</v>
      </c>
    </row>
    <row r="50" spans="1:4">
      <c r="A50" s="4" t="s">
        <v>604</v>
      </c>
      <c r="B50" s="4" t="s">
        <v>454</v>
      </c>
    </row>
    <row r="51" spans="1:4">
      <c r="A51" s="4" t="s">
        <v>609</v>
      </c>
    </row>
    <row r="52" spans="1:4">
      <c r="A52" s="3" t="s">
        <v>590</v>
      </c>
    </row>
    <row r="53" spans="1:4">
      <c r="A53" s="4" t="s">
        <v>604</v>
      </c>
      <c r="B53" s="4" t="s">
        <v>610</v>
      </c>
    </row>
    <row r="54" spans="1:4">
      <c r="A54" s="4" t="s">
        <v>611</v>
      </c>
    </row>
    <row r="55" spans="1:4">
      <c r="A55" s="3" t="s">
        <v>590</v>
      </c>
    </row>
    <row r="56" spans="1:4">
      <c r="A56" s="4" t="s">
        <v>604</v>
      </c>
      <c r="B56" s="4" t="s">
        <v>612</v>
      </c>
    </row>
    <row r="57" spans="1:4">
      <c r="A57" s="4" t="s">
        <v>613</v>
      </c>
    </row>
    <row r="58" spans="1:4">
      <c r="A58" s="3" t="s">
        <v>590</v>
      </c>
    </row>
    <row r="59" spans="1:4">
      <c r="A59" s="4" t="s">
        <v>604</v>
      </c>
      <c r="B59" s="4" t="s">
        <v>605</v>
      </c>
    </row>
    <row r="60" spans="1:4">
      <c r="A60" s="4" t="s">
        <v>614</v>
      </c>
    </row>
    <row r="61" spans="1:4">
      <c r="A61" s="3" t="s">
        <v>590</v>
      </c>
    </row>
    <row r="62" spans="1:4">
      <c r="A62" s="4" t="s">
        <v>604</v>
      </c>
      <c r="B62" s="4" t="s">
        <v>605</v>
      </c>
    </row>
    <row r="63" spans="1:4">
      <c r="A63" s="4" t="s">
        <v>615</v>
      </c>
    </row>
    <row r="64" spans="1:4">
      <c r="A64" s="3" t="s">
        <v>590</v>
      </c>
    </row>
    <row r="65" spans="1:4">
      <c r="A65" s="4" t="s">
        <v>604</v>
      </c>
      <c r="B65" s="4" t="s">
        <v>454</v>
      </c>
    </row>
    <row r="66" spans="1:4">
      <c r="A66" s="4" t="s">
        <v>616</v>
      </c>
    </row>
    <row r="67" spans="1:4">
      <c r="A67" s="3" t="s">
        <v>590</v>
      </c>
    </row>
    <row r="68" spans="1:4">
      <c r="A68" s="4" t="s">
        <v>604</v>
      </c>
      <c r="B68" s="4" t="s">
        <v>617</v>
      </c>
    </row>
    <row r="69" spans="1:4">
      <c r="A69" s="4" t="s">
        <v>618</v>
      </c>
    </row>
    <row r="70" spans="1:4">
      <c r="A70" s="3" t="s">
        <v>594</v>
      </c>
    </row>
    <row r="71" spans="1:4">
      <c r="A71" s="4" t="s">
        <v>44</v>
      </c>
      <c r="B71" s="6" t="n">
        <v>41200</v>
      </c>
    </row>
    <row r="72" spans="1:4">
      <c r="A72" s="4" t="s">
        <v>433</v>
      </c>
    </row>
    <row r="73" spans="1:4">
      <c r="A73" s="3" t="s">
        <v>594</v>
      </c>
    </row>
    <row r="74" spans="1:4">
      <c r="A74" s="4" t="s">
        <v>44</v>
      </c>
      <c r="B74" s="6" t="n">
        <v>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37</v>
      </c>
    </row>
    <row r="2" spans="1:2">
      <c r="A2" s="3" t="s">
        <v>620</v>
      </c>
    </row>
    <row r="3" spans="1:2">
      <c r="A3" s="5" t="n">
        <v>2017</v>
      </c>
      <c r="B3" s="6" t="n">
        <v>3717</v>
      </c>
    </row>
    <row r="4" spans="1:2">
      <c r="A4" s="5" t="n">
        <v>2018</v>
      </c>
      <c r="B4" s="5" t="n">
        <v>1251</v>
      </c>
    </row>
    <row r="5" spans="1:2">
      <c r="A5" s="5" t="n">
        <v>2019</v>
      </c>
      <c r="B5" s="5" t="n">
        <v>1127</v>
      </c>
    </row>
    <row r="6" spans="1:2">
      <c r="A6" s="5" t="n">
        <v>2020</v>
      </c>
      <c r="B6" s="5" t="n">
        <v>1050</v>
      </c>
    </row>
    <row r="7" spans="1:2">
      <c r="A7" s="5" t="n">
        <v>2021</v>
      </c>
      <c r="B7" s="5" t="n">
        <v>1050</v>
      </c>
    </row>
    <row r="8" spans="1:2">
      <c r="A8" s="4" t="s">
        <v>621</v>
      </c>
      <c r="B8" s="5" t="n">
        <v>875</v>
      </c>
    </row>
    <row r="9" spans="1:2">
      <c r="A9" s="4" t="s">
        <v>592</v>
      </c>
      <c r="B9" s="6" t="n">
        <v>90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2</v>
      </c>
      <c r="B1" s="2" t="s">
        <v>2</v>
      </c>
      <c r="C1" s="2" t="s">
        <v>33</v>
      </c>
    </row>
    <row r="2" spans="1:3">
      <c r="A2" s="3" t="s">
        <v>623</v>
      </c>
    </row>
    <row r="3" spans="1:3">
      <c r="A3" s="4" t="s">
        <v>624</v>
      </c>
      <c r="B3" s="6" t="n">
        <v>197</v>
      </c>
      <c r="C3" s="6" t="n">
        <v>4</v>
      </c>
    </row>
    <row r="4" spans="1:3">
      <c r="A4" s="4" t="s">
        <v>625</v>
      </c>
      <c r="B4" s="5" t="n">
        <v>4153</v>
      </c>
      <c r="C4" s="5" t="n">
        <v>2811</v>
      </c>
    </row>
    <row r="5" spans="1:3">
      <c r="A5" s="4" t="s">
        <v>626</v>
      </c>
      <c r="B5" s="6" t="n">
        <v>4350</v>
      </c>
      <c r="C5" s="6" t="n">
        <v>2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3</v>
      </c>
      <c r="D1" s="2" t="s">
        <v>79</v>
      </c>
    </row>
    <row r="2" spans="1:4">
      <c r="A2" s="3" t="s">
        <v>628</v>
      </c>
    </row>
    <row r="3" spans="1:4">
      <c r="A3" s="4" t="s">
        <v>629</v>
      </c>
      <c r="B3" s="6" t="n">
        <v>20753</v>
      </c>
      <c r="C3" s="6" t="n">
        <v>18171</v>
      </c>
    </row>
    <row r="4" spans="1:4">
      <c r="A4" s="4" t="s">
        <v>630</v>
      </c>
      <c r="B4" s="5" t="n">
        <v>-13285</v>
      </c>
      <c r="C4" s="5" t="n">
        <v>-12420</v>
      </c>
    </row>
    <row r="5" spans="1:4">
      <c r="A5" s="4" t="s">
        <v>42</v>
      </c>
      <c r="B5" s="5" t="n">
        <v>7468</v>
      </c>
      <c r="C5" s="5" t="n">
        <v>5751</v>
      </c>
      <c r="D5" s="6" t="n">
        <v>5894</v>
      </c>
    </row>
    <row r="6" spans="1:4">
      <c r="A6" s="4" t="s">
        <v>631</v>
      </c>
    </row>
    <row r="7" spans="1:4">
      <c r="A7" s="3" t="s">
        <v>628</v>
      </c>
    </row>
    <row r="8" spans="1:4">
      <c r="A8" s="4" t="s">
        <v>629</v>
      </c>
      <c r="B8" s="5" t="n">
        <v>10433</v>
      </c>
      <c r="C8" s="5" t="n">
        <v>8832</v>
      </c>
    </row>
    <row r="9" spans="1:4">
      <c r="A9" s="4" t="s">
        <v>632</v>
      </c>
    </row>
    <row r="10" spans="1:4">
      <c r="A10" s="3" t="s">
        <v>628</v>
      </c>
    </row>
    <row r="11" spans="1:4">
      <c r="A11" s="4" t="s">
        <v>629</v>
      </c>
      <c r="B11" s="5" t="n">
        <v>2246</v>
      </c>
      <c r="C11" s="5" t="n">
        <v>1764</v>
      </c>
    </row>
    <row r="12" spans="1:4">
      <c r="A12" s="4" t="s">
        <v>633</v>
      </c>
    </row>
    <row r="13" spans="1:4">
      <c r="A13" s="3" t="s">
        <v>628</v>
      </c>
    </row>
    <row r="14" spans="1:4">
      <c r="A14" s="4" t="s">
        <v>629</v>
      </c>
      <c r="B14" s="5" t="n">
        <v>5183</v>
      </c>
      <c r="C14" s="5" t="n">
        <v>4794</v>
      </c>
    </row>
    <row r="15" spans="1:4">
      <c r="A15" s="4" t="s">
        <v>634</v>
      </c>
    </row>
    <row r="16" spans="1:4">
      <c r="A16" s="3" t="s">
        <v>628</v>
      </c>
    </row>
    <row r="17" spans="1:4">
      <c r="A17" s="4" t="s">
        <v>629</v>
      </c>
      <c r="B17" s="5" t="n">
        <v>2371</v>
      </c>
      <c r="C17" s="5" t="n">
        <v>2624</v>
      </c>
    </row>
    <row r="18" spans="1:4">
      <c r="A18" s="4" t="s">
        <v>635</v>
      </c>
    </row>
    <row r="19" spans="1:4">
      <c r="A19" s="3" t="s">
        <v>628</v>
      </c>
    </row>
    <row r="20" spans="1:4">
      <c r="A20" s="4" t="s">
        <v>629</v>
      </c>
      <c r="B20" s="6" t="n">
        <v>520</v>
      </c>
      <c r="C20" s="6" t="n">
        <v>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79</v>
      </c>
    </row>
    <row r="3" spans="1:4">
      <c r="A3" s="3" t="s">
        <v>637</v>
      </c>
    </row>
    <row r="4" spans="1:4">
      <c r="A4" s="4" t="s">
        <v>638</v>
      </c>
      <c r="B4" s="10" t="n">
        <v>3.2</v>
      </c>
      <c r="C4" s="6" t="n">
        <v>3</v>
      </c>
      <c r="D4" s="10"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3</v>
      </c>
    </row>
    <row r="2" spans="1:3">
      <c r="A2" s="3" t="s">
        <v>640</v>
      </c>
    </row>
    <row r="3" spans="1:3">
      <c r="A3" s="4" t="s">
        <v>641</v>
      </c>
      <c r="B3" s="6" t="n">
        <v>2111</v>
      </c>
      <c r="C3" s="6" t="n">
        <v>2758</v>
      </c>
    </row>
    <row r="4" spans="1:3">
      <c r="A4" s="4" t="s">
        <v>642</v>
      </c>
      <c r="B4" s="5" t="n">
        <v>-1387</v>
      </c>
      <c r="C4" s="5" t="n">
        <v>-1469</v>
      </c>
    </row>
    <row r="5" spans="1:3">
      <c r="A5" s="4" t="s">
        <v>478</v>
      </c>
      <c r="B5" s="5" t="n">
        <v>724</v>
      </c>
      <c r="C5" s="5" t="n">
        <v>1289</v>
      </c>
    </row>
    <row r="6" spans="1:3">
      <c r="A6" s="4" t="s">
        <v>643</v>
      </c>
      <c r="B6" s="5" t="n">
        <v>-427</v>
      </c>
      <c r="C6" s="5" t="n">
        <v>-916</v>
      </c>
    </row>
    <row r="7" spans="1:3">
      <c r="A7" s="4" t="s">
        <v>644</v>
      </c>
      <c r="B7" s="6" t="n">
        <v>297</v>
      </c>
      <c r="C7" s="6" t="n">
        <v>373</v>
      </c>
    </row>
    <row r="8" spans="1:3">
      <c r="A8" s="4" t="s">
        <v>455</v>
      </c>
    </row>
    <row r="9" spans="1:3">
      <c r="A9" s="3" t="s">
        <v>645</v>
      </c>
    </row>
    <row r="10" spans="1:3">
      <c r="A10" s="4" t="s">
        <v>646</v>
      </c>
      <c r="B10" s="4" t="s">
        <v>454</v>
      </c>
    </row>
    <row r="11" spans="1:3">
      <c r="A11" s="4" t="s">
        <v>450</v>
      </c>
    </row>
    <row r="12" spans="1:3">
      <c r="A12" s="3" t="s">
        <v>645</v>
      </c>
    </row>
    <row r="13" spans="1:3">
      <c r="A13" s="4" t="s">
        <v>646</v>
      </c>
      <c r="B13" s="4" t="s">
        <v>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37"/>
    <col customWidth="1" max="6" min="6" width="20"/>
    <col customWidth="1" max="7" min="7" width="23"/>
    <col customWidth="1" max="8" min="8" width="35"/>
    <col customWidth="1" max="9" min="9" width="49"/>
    <col customWidth="1" max="10" min="10" width="35"/>
    <col customWidth="1" max="11" min="11" width="66"/>
  </cols>
  <sheetData>
    <row r="1" spans="1:11">
      <c r="A1" s="1" t="s">
        <v>111</v>
      </c>
      <c r="B1" s="2" t="s">
        <v>112</v>
      </c>
      <c r="C1" s="2" t="s">
        <v>113</v>
      </c>
      <c r="D1" s="2" t="s">
        <v>61</v>
      </c>
      <c r="E1" s="2" t="s">
        <v>114</v>
      </c>
      <c r="F1" s="2" t="s">
        <v>63</v>
      </c>
      <c r="G1" s="2" t="s">
        <v>115</v>
      </c>
      <c r="H1" s="2" t="s">
        <v>116</v>
      </c>
      <c r="I1" s="2" t="s">
        <v>117</v>
      </c>
      <c r="J1" s="2" t="s">
        <v>118</v>
      </c>
      <c r="K1" s="2" t="s">
        <v>119</v>
      </c>
    </row>
    <row r="2" spans="1:11">
      <c r="A2" s="4" t="s">
        <v>120</v>
      </c>
      <c r="C2" s="5" t="n">
        <v>26322322</v>
      </c>
    </row>
    <row r="3" spans="1:11">
      <c r="A3" s="4" t="s">
        <v>121</v>
      </c>
      <c r="B3" s="6" t="n">
        <v>114269</v>
      </c>
      <c r="C3" s="6" t="n">
        <v>8</v>
      </c>
      <c r="D3" s="6" t="n">
        <v>214421</v>
      </c>
      <c r="E3" s="6" t="n">
        <v>-162</v>
      </c>
      <c r="F3" s="6" t="n">
        <v>-99998</v>
      </c>
    </row>
    <row r="4" spans="1:11">
      <c r="A4" s="3" t="s">
        <v>122</v>
      </c>
    </row>
    <row r="5" spans="1:11">
      <c r="A5" s="4" t="s">
        <v>123</v>
      </c>
      <c r="C5" s="5" t="n">
        <v>643005</v>
      </c>
    </row>
    <row r="6" spans="1:11">
      <c r="A6" s="4" t="s">
        <v>124</v>
      </c>
      <c r="B6" s="5" t="n">
        <v>2502</v>
      </c>
      <c r="D6" s="5" t="n">
        <v>2502</v>
      </c>
    </row>
    <row r="7" spans="1:11">
      <c r="A7" s="4" t="s">
        <v>125</v>
      </c>
      <c r="H7" s="5" t="n">
        <v>414404</v>
      </c>
    </row>
    <row r="8" spans="1:11">
      <c r="A8" s="4" t="s">
        <v>126</v>
      </c>
      <c r="G8" s="6" t="n">
        <v>-2675</v>
      </c>
      <c r="I8" s="6" t="n">
        <v>-2675</v>
      </c>
    </row>
    <row r="9" spans="1:11">
      <c r="A9" s="4" t="s">
        <v>127</v>
      </c>
      <c r="C9" s="5" t="n">
        <v>188372</v>
      </c>
    </row>
    <row r="10" spans="1:11">
      <c r="A10" s="4" t="s">
        <v>128</v>
      </c>
      <c r="B10" s="5" t="n">
        <v>1690</v>
      </c>
      <c r="D10" s="5" t="n">
        <v>1690</v>
      </c>
    </row>
    <row r="11" spans="1:11">
      <c r="A11" s="4" t="s">
        <v>129</v>
      </c>
      <c r="J11" s="5" t="n">
        <v>0</v>
      </c>
    </row>
    <row r="12" spans="1:11">
      <c r="A12" s="4" t="s">
        <v>130</v>
      </c>
      <c r="B12" s="5" t="n">
        <v>2632</v>
      </c>
    </row>
    <row r="13" spans="1:11">
      <c r="A13" s="4" t="s">
        <v>131</v>
      </c>
      <c r="B13" s="5" t="n">
        <v>12035</v>
      </c>
      <c r="D13" s="5" t="n">
        <v>12035</v>
      </c>
    </row>
    <row r="14" spans="1:11">
      <c r="A14" s="4" t="s">
        <v>96</v>
      </c>
      <c r="B14" s="5" t="n">
        <v>-11400</v>
      </c>
      <c r="F14" s="5" t="n">
        <v>-11400</v>
      </c>
    </row>
    <row r="15" spans="1:11">
      <c r="A15" s="4" t="s">
        <v>132</v>
      </c>
      <c r="B15" s="5" t="n">
        <v>93</v>
      </c>
      <c r="E15" s="5" t="n">
        <v>93</v>
      </c>
    </row>
    <row r="16" spans="1:11">
      <c r="A16" s="4" t="s">
        <v>133</v>
      </c>
      <c r="C16" s="5" t="n">
        <v>27568103</v>
      </c>
    </row>
    <row r="17" spans="1:11">
      <c r="A17" s="4" t="s">
        <v>134</v>
      </c>
      <c r="B17" s="5" t="n">
        <v>119146</v>
      </c>
      <c r="C17" s="6" t="n">
        <v>8</v>
      </c>
      <c r="D17" s="5" t="n">
        <v>230605</v>
      </c>
      <c r="E17" s="5" t="n">
        <v>-69</v>
      </c>
      <c r="F17" s="5" t="n">
        <v>-111398</v>
      </c>
    </row>
    <row r="18" spans="1:11">
      <c r="A18" s="3" t="s">
        <v>122</v>
      </c>
    </row>
    <row r="19" spans="1:11">
      <c r="A19" s="4" t="s">
        <v>135</v>
      </c>
      <c r="C19" s="6" t="n">
        <v>1</v>
      </c>
    </row>
    <row r="20" spans="1:11">
      <c r="A20" s="4" t="s">
        <v>123</v>
      </c>
      <c r="C20" s="5" t="n">
        <v>1085041</v>
      </c>
    </row>
    <row r="21" spans="1:11">
      <c r="A21" s="4" t="s">
        <v>124</v>
      </c>
      <c r="B21" s="5" t="n">
        <v>7917</v>
      </c>
      <c r="D21" s="5" t="n">
        <v>7916</v>
      </c>
    </row>
    <row r="22" spans="1:11">
      <c r="A22" s="4" t="s">
        <v>126</v>
      </c>
      <c r="B22" s="6" t="n">
        <v>-8990</v>
      </c>
      <c r="I22" s="5" t="n">
        <v>-8990</v>
      </c>
    </row>
    <row r="23" spans="1:11">
      <c r="A23" s="4" t="s">
        <v>127</v>
      </c>
      <c r="B23" s="5" t="n">
        <v>159532</v>
      </c>
      <c r="C23" s="5" t="n">
        <v>159532</v>
      </c>
    </row>
    <row r="24" spans="1:11">
      <c r="A24" s="4" t="s">
        <v>128</v>
      </c>
      <c r="B24" s="6" t="n">
        <v>2750</v>
      </c>
      <c r="D24" s="5" t="n">
        <v>2750</v>
      </c>
    </row>
    <row r="25" spans="1:11">
      <c r="A25" s="4" t="s">
        <v>130</v>
      </c>
      <c r="B25" s="5" t="n">
        <v>0</v>
      </c>
    </row>
    <row r="26" spans="1:11">
      <c r="A26" s="4" t="s">
        <v>136</v>
      </c>
      <c r="H26" s="5" t="n">
        <v>599440</v>
      </c>
    </row>
    <row r="27" spans="1:11">
      <c r="A27" s="4" t="s">
        <v>131</v>
      </c>
      <c r="B27" s="5" t="n">
        <v>18196</v>
      </c>
      <c r="D27" s="5" t="n">
        <v>18196</v>
      </c>
    </row>
    <row r="28" spans="1:11">
      <c r="A28" s="4" t="s">
        <v>96</v>
      </c>
      <c r="B28" s="5" t="n">
        <v>-10897</v>
      </c>
      <c r="F28" s="5" t="n">
        <v>-10897</v>
      </c>
    </row>
    <row r="29" spans="1:11">
      <c r="A29" s="4" t="s">
        <v>132</v>
      </c>
      <c r="B29" s="5" t="n">
        <v>-122</v>
      </c>
      <c r="E29" s="5" t="n">
        <v>-122</v>
      </c>
    </row>
    <row r="30" spans="1:11">
      <c r="A30" s="4" t="s">
        <v>137</v>
      </c>
      <c r="C30" s="5" t="n">
        <v>29412116</v>
      </c>
    </row>
    <row r="31" spans="1:11">
      <c r="A31" s="4" t="s">
        <v>138</v>
      </c>
      <c r="B31" s="5" t="n">
        <v>128000</v>
      </c>
      <c r="C31" s="6" t="n">
        <v>9</v>
      </c>
      <c r="D31" s="5" t="n">
        <v>250854</v>
      </c>
      <c r="E31" s="5" t="n">
        <v>-191</v>
      </c>
      <c r="F31" s="5" t="n">
        <v>-122672</v>
      </c>
    </row>
    <row r="32" spans="1:11">
      <c r="A32" s="3" t="s">
        <v>122</v>
      </c>
    </row>
    <row r="33" spans="1:11">
      <c r="A33" s="4" t="s">
        <v>139</v>
      </c>
      <c r="B33" s="5" t="n">
        <v>0</v>
      </c>
      <c r="D33" s="5" t="n">
        <v>377</v>
      </c>
      <c r="F33" s="5" t="n">
        <v>-377</v>
      </c>
    </row>
    <row r="34" spans="1:11">
      <c r="A34" s="4" t="s">
        <v>123</v>
      </c>
      <c r="C34" s="5" t="n">
        <v>531788</v>
      </c>
    </row>
    <row r="35" spans="1:11">
      <c r="A35" s="4" t="s">
        <v>124</v>
      </c>
      <c r="B35" s="5" t="n">
        <v>7334</v>
      </c>
      <c r="D35" s="5" t="n">
        <v>7334</v>
      </c>
    </row>
    <row r="36" spans="1:11">
      <c r="A36" s="4" t="s">
        <v>125</v>
      </c>
      <c r="G36" s="5" t="n">
        <v>979074</v>
      </c>
    </row>
    <row r="37" spans="1:11">
      <c r="A37" s="4" t="s">
        <v>126</v>
      </c>
      <c r="B37" s="6" t="n">
        <v>-10082</v>
      </c>
      <c r="I37" s="6" t="n">
        <v>-10082</v>
      </c>
    </row>
    <row r="38" spans="1:11">
      <c r="A38" s="4" t="s">
        <v>127</v>
      </c>
      <c r="B38" s="5" t="n">
        <v>157426</v>
      </c>
      <c r="C38" s="5" t="n">
        <v>157426</v>
      </c>
    </row>
    <row r="39" spans="1:11">
      <c r="A39" s="4" t="s">
        <v>128</v>
      </c>
      <c r="B39" s="6" t="n">
        <v>3270</v>
      </c>
      <c r="D39" s="5" t="n">
        <v>3270</v>
      </c>
    </row>
    <row r="40" spans="1:11">
      <c r="A40" s="4" t="s">
        <v>130</v>
      </c>
      <c r="B40" s="5" t="n">
        <v>0</v>
      </c>
    </row>
    <row r="41" spans="1:11">
      <c r="A41" s="4" t="s">
        <v>136</v>
      </c>
      <c r="H41" s="5" t="n">
        <v>606808</v>
      </c>
    </row>
    <row r="42" spans="1:11">
      <c r="A42" s="4" t="s">
        <v>131</v>
      </c>
      <c r="B42" s="5" t="n">
        <v>20964</v>
      </c>
      <c r="D42" s="5" t="n">
        <v>20964</v>
      </c>
    </row>
    <row r="43" spans="1:11">
      <c r="A43" s="4" t="s">
        <v>96</v>
      </c>
      <c r="B43" s="5" t="n">
        <v>-9674</v>
      </c>
      <c r="F43" s="5" t="n">
        <v>-9674</v>
      </c>
    </row>
    <row r="44" spans="1:11">
      <c r="A44" s="4" t="s">
        <v>132</v>
      </c>
      <c r="B44" s="5" t="n">
        <v>-252</v>
      </c>
    </row>
    <row r="45" spans="1:11">
      <c r="A45" s="4" t="s">
        <v>140</v>
      </c>
      <c r="C45" s="5" t="n">
        <v>30708138</v>
      </c>
    </row>
    <row r="46" spans="1:11">
      <c r="A46" s="4" t="s">
        <v>141</v>
      </c>
      <c r="B46" s="5" t="n">
        <v>162867</v>
      </c>
      <c r="C46" s="6" t="n">
        <v>9</v>
      </c>
      <c r="D46" s="6" t="n">
        <v>295647</v>
      </c>
      <c r="E46" s="6" t="n">
        <v>-443</v>
      </c>
      <c r="F46" s="6" t="n">
        <v>-132346</v>
      </c>
    </row>
    <row r="47" spans="1:11">
      <c r="A47" s="3" t="s">
        <v>122</v>
      </c>
    </row>
    <row r="48" spans="1:11">
      <c r="A48" s="4" t="s">
        <v>142</v>
      </c>
      <c r="B48" s="6" t="n">
        <v>-252</v>
      </c>
    </row>
    <row r="49" spans="1:11">
      <c r="A49" s="4" t="s">
        <v>143</v>
      </c>
      <c r="K49" s="6" t="n">
        <v>233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3" t="s">
        <v>648</v>
      </c>
    </row>
    <row r="3" spans="1:3">
      <c r="A3" s="4" t="s">
        <v>649</v>
      </c>
      <c r="B3" s="6" t="n">
        <v>1145</v>
      </c>
    </row>
    <row r="4" spans="1:3">
      <c r="A4" s="4" t="s">
        <v>650</v>
      </c>
      <c r="B4" s="5" t="n">
        <v>736</v>
      </c>
    </row>
    <row r="5" spans="1:3">
      <c r="A5" s="4" t="s">
        <v>651</v>
      </c>
      <c r="B5" s="5" t="n">
        <v>205</v>
      </c>
    </row>
    <row r="6" spans="1:3">
      <c r="A6" s="4" t="s">
        <v>652</v>
      </c>
      <c r="B6" s="5" t="n">
        <v>25</v>
      </c>
    </row>
    <row r="7" spans="1:3">
      <c r="A7" s="4" t="s">
        <v>641</v>
      </c>
      <c r="B7" s="6" t="n">
        <v>2111</v>
      </c>
      <c r="C7" s="6" t="n">
        <v>27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79</v>
      </c>
    </row>
    <row r="3" spans="1:4">
      <c r="A3" s="3" t="s">
        <v>202</v>
      </c>
    </row>
    <row r="4" spans="1:4">
      <c r="A4" s="4" t="s">
        <v>654</v>
      </c>
      <c r="B4" s="6" t="n">
        <v>222</v>
      </c>
      <c r="C4" s="6" t="n">
        <v>296</v>
      </c>
      <c r="D4" s="6" t="n">
        <v>430</v>
      </c>
    </row>
    <row r="5" spans="1:4">
      <c r="A5" s="3" t="s">
        <v>655</v>
      </c>
    </row>
    <row r="6" spans="1:4">
      <c r="A6" s="4" t="s">
        <v>656</v>
      </c>
      <c r="B6" s="5" t="n">
        <v>7241</v>
      </c>
      <c r="C6" s="5" t="n">
        <v>9569</v>
      </c>
    </row>
    <row r="7" spans="1:4">
      <c r="A7" s="4" t="s">
        <v>657</v>
      </c>
      <c r="B7" s="5" t="n">
        <v>2115</v>
      </c>
      <c r="C7" s="5" t="n">
        <v>1801</v>
      </c>
    </row>
    <row r="8" spans="1:4">
      <c r="A8" s="4" t="s">
        <v>658</v>
      </c>
      <c r="B8" s="5" t="n">
        <v>376</v>
      </c>
      <c r="C8" s="5" t="n">
        <v>271</v>
      </c>
    </row>
    <row r="9" spans="1:4">
      <c r="A9" s="4" t="s">
        <v>659</v>
      </c>
      <c r="B9" s="5" t="n">
        <v>956</v>
      </c>
      <c r="C9" s="5" t="n">
        <v>832</v>
      </c>
    </row>
    <row r="10" spans="1:4">
      <c r="A10" s="4" t="s">
        <v>660</v>
      </c>
      <c r="B10" s="5" t="n">
        <v>376</v>
      </c>
      <c r="C10" s="5" t="n">
        <v>353</v>
      </c>
    </row>
    <row r="11" spans="1:4">
      <c r="A11" s="4" t="s">
        <v>661</v>
      </c>
      <c r="B11" s="5" t="n">
        <v>629</v>
      </c>
      <c r="C11" s="5" t="n">
        <v>1084</v>
      </c>
    </row>
    <row r="12" spans="1:4">
      <c r="A12" s="4" t="s">
        <v>662</v>
      </c>
      <c r="B12" s="5" t="n">
        <v>379</v>
      </c>
      <c r="C12" s="5" t="n">
        <v>505</v>
      </c>
    </row>
    <row r="13" spans="1:4">
      <c r="A13" s="4" t="s">
        <v>663</v>
      </c>
      <c r="B13" s="5" t="n">
        <v>813</v>
      </c>
      <c r="C13" s="5" t="n">
        <v>274</v>
      </c>
    </row>
    <row r="14" spans="1:4">
      <c r="A14" s="4" t="s">
        <v>664</v>
      </c>
      <c r="B14" s="6" t="n">
        <v>12885</v>
      </c>
      <c r="C14" s="6" t="n">
        <v>146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79</v>
      </c>
    </row>
    <row r="3" spans="1:4">
      <c r="A3" s="3" t="s">
        <v>666</v>
      </c>
    </row>
    <row r="4" spans="1:4">
      <c r="A4" s="4" t="s">
        <v>667</v>
      </c>
      <c r="B4" s="6" t="n">
        <v>353</v>
      </c>
      <c r="D4" s="6" t="n">
        <v>806</v>
      </c>
    </row>
    <row r="5" spans="1:4">
      <c r="A5" s="4" t="s">
        <v>668</v>
      </c>
      <c r="B5" s="5" t="n">
        <v>468</v>
      </c>
      <c r="C5" s="6" t="n">
        <v>503</v>
      </c>
      <c r="D5" s="5" t="n">
        <v>757</v>
      </c>
    </row>
    <row r="6" spans="1:4">
      <c r="A6" s="4" t="s">
        <v>669</v>
      </c>
      <c r="B6" s="5" t="n">
        <v>-223</v>
      </c>
      <c r="C6" s="5" t="n">
        <v>-450</v>
      </c>
      <c r="D6" s="5" t="n">
        <v>-537</v>
      </c>
    </row>
    <row r="7" spans="1:4">
      <c r="A7" s="4" t="s">
        <v>670</v>
      </c>
      <c r="B7" s="5" t="n">
        <v>-222</v>
      </c>
      <c r="C7" s="5" t="n">
        <v>-296</v>
      </c>
      <c r="D7" s="5" t="n">
        <v>-430</v>
      </c>
    </row>
    <row r="8" spans="1:4">
      <c r="A8" s="4" t="s">
        <v>671</v>
      </c>
      <c r="C8" s="5" t="n">
        <v>353</v>
      </c>
    </row>
    <row r="9" spans="1:4">
      <c r="A9" s="4" t="s">
        <v>672</v>
      </c>
      <c r="B9" s="6" t="n">
        <v>376</v>
      </c>
      <c r="C9" s="6" t="n">
        <v>353</v>
      </c>
      <c r="D9" s="6" t="n">
        <v>5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79</v>
      </c>
    </row>
    <row r="3" spans="1:4">
      <c r="A3" s="3" t="s">
        <v>674</v>
      </c>
    </row>
    <row r="4" spans="1:4">
      <c r="A4" s="4" t="s">
        <v>675</v>
      </c>
      <c r="B4" s="6" t="n">
        <v>2700</v>
      </c>
      <c r="C4" s="6" t="n">
        <v>2600</v>
      </c>
      <c r="D4" s="6" t="n">
        <v>2400</v>
      </c>
    </row>
    <row r="5" spans="1:4">
      <c r="A5" s="3" t="s">
        <v>676</v>
      </c>
    </row>
    <row r="6" spans="1:4">
      <c r="A6" s="5" t="n">
        <v>2017</v>
      </c>
      <c r="B6" s="5" t="n">
        <v>2224</v>
      </c>
    </row>
    <row r="7" spans="1:4">
      <c r="A7" s="5" t="n">
        <v>2018</v>
      </c>
      <c r="B7" s="5" t="n">
        <v>2077</v>
      </c>
    </row>
    <row r="8" spans="1:4">
      <c r="A8" s="5" t="n">
        <v>2019</v>
      </c>
      <c r="B8" s="5" t="n">
        <v>1835</v>
      </c>
    </row>
    <row r="9" spans="1:4">
      <c r="A9" s="5" t="n">
        <v>2020</v>
      </c>
      <c r="B9" s="5" t="n">
        <v>612</v>
      </c>
    </row>
    <row r="10" spans="1:4">
      <c r="A10" s="5" t="n">
        <v>2021</v>
      </c>
      <c r="B10" s="5" t="n">
        <v>35</v>
      </c>
    </row>
    <row r="11" spans="1:4">
      <c r="A11" s="4" t="s">
        <v>621</v>
      </c>
      <c r="B11" s="4" t="s">
        <v>57</v>
      </c>
    </row>
    <row r="12" spans="1:4">
      <c r="A12" s="4" t="s">
        <v>677</v>
      </c>
      <c r="B12" s="5" t="n">
        <v>6783</v>
      </c>
    </row>
    <row r="13" spans="1:4">
      <c r="A13" s="4" t="s">
        <v>39</v>
      </c>
    </row>
    <row r="14" spans="1:4">
      <c r="A14" s="3" t="s">
        <v>678</v>
      </c>
    </row>
    <row r="15" spans="1:4">
      <c r="A15" s="4" t="s">
        <v>679</v>
      </c>
      <c r="B15" s="6" t="n">
        <v>11100</v>
      </c>
      <c r="C15" s="6" t="n">
        <v>4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0</v>
      </c>
      <c r="B1" s="2" t="s">
        <v>2</v>
      </c>
      <c r="C1" s="2" t="s">
        <v>33</v>
      </c>
    </row>
    <row r="2" spans="1:3">
      <c r="A2" s="3" t="s">
        <v>207</v>
      </c>
    </row>
    <row r="3" spans="1:3">
      <c r="A3" s="4" t="s">
        <v>70</v>
      </c>
      <c r="B3" s="5" t="n">
        <v>100000000</v>
      </c>
      <c r="C3" s="5" t="n">
        <v>100000000</v>
      </c>
    </row>
    <row r="4" spans="1:3">
      <c r="A4" s="4" t="s">
        <v>69</v>
      </c>
      <c r="B4" s="7" t="n">
        <v>0.0003</v>
      </c>
      <c r="C4" s="7" t="n">
        <v>0.0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681</v>
      </c>
      <c r="B1" s="2" t="s">
        <v>682</v>
      </c>
    </row>
    <row r="2" spans="1:2">
      <c r="A2" s="4" t="s">
        <v>588</v>
      </c>
    </row>
    <row r="3" spans="1:2">
      <c r="A3" s="3" t="s">
        <v>683</v>
      </c>
    </row>
    <row r="4" spans="1:2">
      <c r="A4" s="4" t="s">
        <v>684</v>
      </c>
      <c r="B4" s="5" t="n">
        <v>2377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685</v>
      </c>
      <c r="B1" s="2" t="s">
        <v>2</v>
      </c>
    </row>
    <row r="2" spans="1:2">
      <c r="A2" s="3" t="s">
        <v>683</v>
      </c>
    </row>
    <row r="3" spans="1:2">
      <c r="A3" s="4" t="s">
        <v>686</v>
      </c>
      <c r="B3" s="5"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7</v>
      </c>
      <c r="B1" s="2" t="s">
        <v>1</v>
      </c>
    </row>
    <row r="2" spans="1:3">
      <c r="B2" s="2" t="s">
        <v>2</v>
      </c>
      <c r="C2" s="2" t="s">
        <v>33</v>
      </c>
    </row>
    <row r="3" spans="1:3">
      <c r="A3" s="3" t="s">
        <v>688</v>
      </c>
    </row>
    <row r="4" spans="1:3">
      <c r="A4" s="4" t="s">
        <v>689</v>
      </c>
      <c r="B4" s="5" t="n">
        <v>797501</v>
      </c>
    </row>
    <row r="5" spans="1:3">
      <c r="A5" s="4" t="s">
        <v>690</v>
      </c>
      <c r="B5" s="8" t="n">
        <v>13.31</v>
      </c>
    </row>
    <row r="6" spans="1:3">
      <c r="A6" s="4" t="s">
        <v>691</v>
      </c>
      <c r="B6" s="4" t="s">
        <v>692</v>
      </c>
    </row>
    <row r="7" spans="1:3">
      <c r="A7" s="4" t="s">
        <v>693</v>
      </c>
      <c r="B7" s="6" t="n">
        <v>20767</v>
      </c>
    </row>
    <row r="8" spans="1:3">
      <c r="A8" s="4" t="s">
        <v>694</v>
      </c>
      <c r="B8" s="5" t="n">
        <v>788546</v>
      </c>
    </row>
    <row r="9" spans="1:3">
      <c r="A9" s="4" t="s">
        <v>695</v>
      </c>
      <c r="B9" s="8" t="n">
        <v>13.35</v>
      </c>
    </row>
    <row r="10" spans="1:3">
      <c r="A10" s="4" t="s">
        <v>696</v>
      </c>
      <c r="B10" s="4" t="s">
        <v>697</v>
      </c>
    </row>
    <row r="11" spans="1:3">
      <c r="A11" s="4" t="s">
        <v>698</v>
      </c>
    </row>
    <row r="12" spans="1:3">
      <c r="A12" s="3" t="s">
        <v>699</v>
      </c>
    </row>
    <row r="13" spans="1:3">
      <c r="A13" s="4" t="s">
        <v>700</v>
      </c>
      <c r="B13" s="6" t="n">
        <v>100</v>
      </c>
    </row>
    <row r="14" spans="1:3">
      <c r="A14" s="4" t="s">
        <v>701</v>
      </c>
      <c r="B14" s="4" t="s">
        <v>702</v>
      </c>
    </row>
    <row r="15" spans="1:3">
      <c r="A15" s="3" t="s">
        <v>703</v>
      </c>
    </row>
    <row r="16" spans="1:3">
      <c r="A16" s="4" t="s">
        <v>704</v>
      </c>
      <c r="B16" s="5" t="n">
        <v>1332063</v>
      </c>
    </row>
    <row r="17" spans="1:3">
      <c r="A17" s="4" t="s">
        <v>705</v>
      </c>
      <c r="B17" s="5" t="n">
        <v>0</v>
      </c>
    </row>
    <row r="18" spans="1:3">
      <c r="A18" s="4" t="s">
        <v>706</v>
      </c>
      <c r="B18" s="5" t="n">
        <v>-531788</v>
      </c>
    </row>
    <row r="19" spans="1:3">
      <c r="A19" s="4" t="s">
        <v>707</v>
      </c>
      <c r="B19" s="5" t="n">
        <v>797501</v>
      </c>
      <c r="C19" s="5" t="n">
        <v>1332063</v>
      </c>
    </row>
    <row r="20" spans="1:3">
      <c r="A20" s="3" t="s">
        <v>708</v>
      </c>
    </row>
    <row r="21" spans="1:3">
      <c r="A21" s="4" t="s">
        <v>709</v>
      </c>
      <c r="B21" s="8" t="n">
        <v>13.48</v>
      </c>
    </row>
    <row r="22" spans="1:3">
      <c r="A22" s="4" t="s">
        <v>710</v>
      </c>
      <c r="B22" s="4" t="s">
        <v>692</v>
      </c>
      <c r="C22" s="4" t="s">
        <v>711</v>
      </c>
    </row>
    <row r="23" spans="1:3">
      <c r="A23" s="4" t="s">
        <v>705</v>
      </c>
      <c r="B23" s="6" t="n">
        <v>0</v>
      </c>
    </row>
    <row r="24" spans="1:3">
      <c r="A24" s="4" t="s">
        <v>706</v>
      </c>
      <c r="B24" s="11" t="n">
        <v>13.79</v>
      </c>
    </row>
    <row r="25" spans="1:3">
      <c r="A25" s="4" t="s">
        <v>712</v>
      </c>
      <c r="B25" s="8" t="n">
        <v>13.31</v>
      </c>
      <c r="C25" s="8" t="n">
        <v>13.48</v>
      </c>
    </row>
    <row r="26" spans="1:3">
      <c r="A26" s="4" t="s">
        <v>713</v>
      </c>
      <c r="B26" s="5" t="n">
        <v>2774</v>
      </c>
    </row>
    <row r="27" spans="1:3">
      <c r="A27" s="4" t="s">
        <v>714</v>
      </c>
      <c r="B27" s="8" t="n">
        <v>4.97</v>
      </c>
    </row>
    <row r="28" spans="1:3">
      <c r="A28" s="3" t="s">
        <v>715</v>
      </c>
    </row>
    <row r="29" spans="1:3">
      <c r="A29" s="4" t="s">
        <v>716</v>
      </c>
      <c r="B29" s="6" t="n">
        <v>20767</v>
      </c>
      <c r="C29" s="6" t="n">
        <v>222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717</v>
      </c>
      <c r="B1" s="2" t="s">
        <v>409</v>
      </c>
      <c r="D1" s="2" t="s">
        <v>1</v>
      </c>
    </row>
    <row r="2" spans="1:4">
      <c r="B2" s="2" t="s">
        <v>2</v>
      </c>
      <c r="C2" s="2" t="s">
        <v>33</v>
      </c>
      <c r="D2" s="2" t="s">
        <v>33</v>
      </c>
    </row>
    <row r="3" spans="1:4">
      <c r="A3" s="3" t="s">
        <v>718</v>
      </c>
    </row>
    <row r="4" spans="1:4">
      <c r="A4" s="4" t="s">
        <v>719</v>
      </c>
      <c r="B4" s="6" t="n">
        <v>20502</v>
      </c>
    </row>
    <row r="5" spans="1:4">
      <c r="A5" s="4" t="s">
        <v>698</v>
      </c>
    </row>
    <row r="6" spans="1:4">
      <c r="A6" s="3" t="s">
        <v>699</v>
      </c>
    </row>
    <row r="7" spans="1:4">
      <c r="A7" s="4" t="s">
        <v>720</v>
      </c>
      <c r="B7" s="4" t="s">
        <v>721</v>
      </c>
      <c r="C7" s="4" t="s">
        <v>721</v>
      </c>
      <c r="D7" s="4" t="s">
        <v>721</v>
      </c>
    </row>
    <row r="8" spans="1:4">
      <c r="A8" s="4" t="s">
        <v>722</v>
      </c>
    </row>
    <row r="9" spans="1:4">
      <c r="A9" s="3" t="s">
        <v>699</v>
      </c>
    </row>
    <row r="10" spans="1:4">
      <c r="A10" s="4" t="s">
        <v>723</v>
      </c>
      <c r="B10" s="4" t="s">
        <v>57</v>
      </c>
      <c r="C10" s="4" t="s">
        <v>57</v>
      </c>
      <c r="D10" s="4" t="s">
        <v>724</v>
      </c>
    </row>
    <row r="11" spans="1:4">
      <c r="A11" s="4" t="s">
        <v>725</v>
      </c>
      <c r="B11" s="4" t="s">
        <v>57</v>
      </c>
      <c r="C11" s="4" t="s">
        <v>57</v>
      </c>
      <c r="D11" s="4" t="s">
        <v>726</v>
      </c>
    </row>
    <row r="12" spans="1:4">
      <c r="A12" s="4" t="s">
        <v>727</v>
      </c>
      <c r="B12" s="4" t="s">
        <v>57</v>
      </c>
      <c r="C12" s="4" t="s">
        <v>57</v>
      </c>
      <c r="D12" s="4" t="s">
        <v>728</v>
      </c>
    </row>
    <row r="13" spans="1:4">
      <c r="A13" s="4" t="s">
        <v>729</v>
      </c>
    </row>
    <row r="14" spans="1:4">
      <c r="A14" s="3" t="s">
        <v>699</v>
      </c>
    </row>
    <row r="15" spans="1:4">
      <c r="A15" s="4" t="s">
        <v>723</v>
      </c>
      <c r="B15" s="4" t="s">
        <v>57</v>
      </c>
      <c r="C15" s="4" t="s">
        <v>57</v>
      </c>
      <c r="D15" s="4" t="s">
        <v>724</v>
      </c>
    </row>
    <row r="16" spans="1:4">
      <c r="A16" s="4" t="s">
        <v>725</v>
      </c>
      <c r="B16" s="4" t="s">
        <v>57</v>
      </c>
      <c r="C16" s="4" t="s">
        <v>57</v>
      </c>
      <c r="D16" s="4" t="s">
        <v>730</v>
      </c>
    </row>
    <row r="17" spans="1:4">
      <c r="A17" s="4" t="s">
        <v>727</v>
      </c>
      <c r="B17" s="4" t="s">
        <v>57</v>
      </c>
      <c r="C17" s="4" t="s">
        <v>57</v>
      </c>
      <c r="D17" s="4" t="s">
        <v>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79</v>
      </c>
    </row>
    <row r="3" spans="1:4">
      <c r="A3" s="3" t="s">
        <v>699</v>
      </c>
    </row>
    <row r="4" spans="1:4">
      <c r="A4" s="4" t="s">
        <v>733</v>
      </c>
      <c r="B4" s="6" t="n">
        <v>10243</v>
      </c>
      <c r="C4" s="6" t="n">
        <v>18603</v>
      </c>
      <c r="D4" s="6" t="n">
        <v>7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3</v>
      </c>
      <c r="D2" s="2" t="s">
        <v>79</v>
      </c>
    </row>
    <row r="3" spans="1:4">
      <c r="A3" s="4" t="s">
        <v>145</v>
      </c>
      <c r="B3" s="6" t="n">
        <v>1066</v>
      </c>
      <c r="C3" s="6" t="n">
        <v>0</v>
      </c>
      <c r="D3" s="6" t="n">
        <v>0</v>
      </c>
    </row>
    <row r="4" spans="1:4">
      <c r="A4" s="4" t="s">
        <v>146</v>
      </c>
      <c r="B4" s="5" t="n">
        <v>138854</v>
      </c>
      <c r="C4" s="5" t="n">
        <v>0</v>
      </c>
      <c r="D4" s="5" t="n">
        <v>0</v>
      </c>
    </row>
    <row r="5" spans="1:4">
      <c r="A5" s="4" t="s">
        <v>147</v>
      </c>
      <c r="B5" s="5" t="n">
        <v>3899</v>
      </c>
      <c r="C5" s="5" t="n">
        <v>0</v>
      </c>
      <c r="D5" s="5" t="n">
        <v>0</v>
      </c>
    </row>
    <row r="6" spans="1:4">
      <c r="A6" s="3" t="s">
        <v>148</v>
      </c>
    </row>
    <row r="7" spans="1:4">
      <c r="A7" s="4" t="s">
        <v>96</v>
      </c>
      <c r="B7" s="5" t="n">
        <v>-9674</v>
      </c>
      <c r="C7" s="5" t="n">
        <v>-10897</v>
      </c>
      <c r="D7" s="5" t="n">
        <v>-11400</v>
      </c>
    </row>
    <row r="8" spans="1:4">
      <c r="A8" s="4" t="s">
        <v>149</v>
      </c>
      <c r="B8" s="5" t="n">
        <v>7662</v>
      </c>
      <c r="C8" s="5" t="n">
        <v>7643</v>
      </c>
      <c r="D8" s="5" t="n">
        <v>3770</v>
      </c>
    </row>
    <row r="9" spans="1:4">
      <c r="A9" s="3" t="s">
        <v>150</v>
      </c>
    </row>
    <row r="10" spans="1:4">
      <c r="A10" s="4" t="s">
        <v>151</v>
      </c>
      <c r="B10" s="5" t="n">
        <v>362</v>
      </c>
      <c r="C10" s="5" t="n">
        <v>380</v>
      </c>
      <c r="D10" s="5" t="n">
        <v>168</v>
      </c>
    </row>
    <row r="11" spans="1:4">
      <c r="A11" s="4" t="s">
        <v>152</v>
      </c>
      <c r="B11" s="5" t="n">
        <v>-998</v>
      </c>
      <c r="C11" s="5" t="n">
        <v>-864</v>
      </c>
      <c r="D11" s="5" t="n">
        <v>-811</v>
      </c>
    </row>
    <row r="12" spans="1:4">
      <c r="A12" s="4" t="s">
        <v>153</v>
      </c>
      <c r="B12" s="5" t="n">
        <v>20964</v>
      </c>
      <c r="C12" s="5" t="n">
        <v>18196</v>
      </c>
      <c r="D12" s="5" t="n">
        <v>12035</v>
      </c>
    </row>
    <row r="13" spans="1:4">
      <c r="A13" s="4" t="s">
        <v>130</v>
      </c>
      <c r="B13" s="5" t="n">
        <v>0</v>
      </c>
      <c r="C13" s="5" t="n">
        <v>0</v>
      </c>
      <c r="D13" s="5" t="n">
        <v>2632</v>
      </c>
    </row>
    <row r="14" spans="1:4">
      <c r="A14" s="4" t="s">
        <v>154</v>
      </c>
      <c r="B14" s="5" t="n">
        <v>22</v>
      </c>
      <c r="C14" s="5" t="n">
        <v>26</v>
      </c>
      <c r="D14" s="5" t="n">
        <v>42</v>
      </c>
    </row>
    <row r="15" spans="1:4">
      <c r="A15" s="3" t="s">
        <v>155</v>
      </c>
    </row>
    <row r="16" spans="1:4">
      <c r="A16" s="4" t="s">
        <v>156</v>
      </c>
      <c r="B16" s="5" t="n">
        <v>-5017</v>
      </c>
      <c r="C16" s="5" t="n">
        <v>-10963</v>
      </c>
      <c r="D16" s="5" t="n">
        <v>-322</v>
      </c>
    </row>
    <row r="17" spans="1:4">
      <c r="A17" s="4" t="s">
        <v>38</v>
      </c>
      <c r="B17" s="5" t="n">
        <v>-2810</v>
      </c>
      <c r="C17" s="5" t="n">
        <v>-120</v>
      </c>
      <c r="D17" s="5" t="n">
        <v>120</v>
      </c>
    </row>
    <row r="18" spans="1:4">
      <c r="A18" s="4" t="s">
        <v>39</v>
      </c>
      <c r="B18" s="5" t="n">
        <v>-1898</v>
      </c>
      <c r="C18" s="5" t="n">
        <v>1361</v>
      </c>
      <c r="D18" s="5" t="n">
        <v>-1985</v>
      </c>
    </row>
    <row r="19" spans="1:4">
      <c r="A19" s="4" t="s">
        <v>157</v>
      </c>
      <c r="B19" s="5" t="n">
        <v>-592</v>
      </c>
      <c r="C19" s="5" t="n">
        <v>-866</v>
      </c>
      <c r="D19" s="5" t="n">
        <v>-833</v>
      </c>
    </row>
    <row r="20" spans="1:4">
      <c r="A20" s="4" t="s">
        <v>45</v>
      </c>
      <c r="B20" s="5" t="n">
        <v>-2</v>
      </c>
      <c r="C20" s="5" t="n">
        <v>121</v>
      </c>
      <c r="D20" s="5" t="n">
        <v>-1538</v>
      </c>
    </row>
    <row r="21" spans="1:4">
      <c r="A21" s="4" t="s">
        <v>49</v>
      </c>
      <c r="B21" s="5" t="n">
        <v>1527</v>
      </c>
      <c r="C21" s="5" t="n">
        <v>-611</v>
      </c>
      <c r="D21" s="5" t="n">
        <v>170</v>
      </c>
    </row>
    <row r="22" spans="1:4">
      <c r="A22" s="4" t="s">
        <v>158</v>
      </c>
      <c r="B22" s="5" t="n">
        <v>-2629</v>
      </c>
      <c r="C22" s="5" t="n">
        <v>-1104</v>
      </c>
      <c r="D22" s="5" t="n">
        <v>2355</v>
      </c>
    </row>
    <row r="23" spans="1:4">
      <c r="A23" s="4" t="s">
        <v>159</v>
      </c>
      <c r="B23" s="5" t="n">
        <v>3482</v>
      </c>
      <c r="C23" s="5" t="n">
        <v>5434</v>
      </c>
      <c r="D23" s="5" t="n">
        <v>6863</v>
      </c>
    </row>
    <row r="24" spans="1:4">
      <c r="A24" s="4" t="s">
        <v>160</v>
      </c>
      <c r="B24" s="5" t="n">
        <v>14298</v>
      </c>
      <c r="C24" s="5" t="n">
        <v>7736</v>
      </c>
      <c r="D24" s="5" t="n">
        <v>11266</v>
      </c>
    </row>
    <row r="25" spans="1:4">
      <c r="A25" s="3" t="s">
        <v>161</v>
      </c>
    </row>
    <row r="26" spans="1:4">
      <c r="A26" s="4" t="s">
        <v>162</v>
      </c>
      <c r="B26" s="5" t="n">
        <v>-4892</v>
      </c>
      <c r="C26" s="5" t="n">
        <v>-2834</v>
      </c>
      <c r="D26" s="5" t="n">
        <v>-4707</v>
      </c>
    </row>
    <row r="27" spans="1:4">
      <c r="A27" s="4" t="s">
        <v>163</v>
      </c>
      <c r="B27" s="5" t="n">
        <v>0</v>
      </c>
      <c r="C27" s="5" t="n">
        <v>0</v>
      </c>
      <c r="D27" s="5" t="n">
        <v>-52500</v>
      </c>
    </row>
    <row r="28" spans="1:4">
      <c r="A28" s="4" t="s">
        <v>164</v>
      </c>
      <c r="B28" s="5" t="n">
        <v>-206824</v>
      </c>
      <c r="C28" s="5" t="n">
        <v>-67426</v>
      </c>
      <c r="D28" s="5" t="n">
        <v>-86551</v>
      </c>
    </row>
    <row r="29" spans="1:4">
      <c r="A29" s="4" t="s">
        <v>165</v>
      </c>
      <c r="B29" s="5" t="n">
        <v>72183</v>
      </c>
      <c r="C29" s="5" t="n">
        <v>53831</v>
      </c>
      <c r="D29" s="5" t="n">
        <v>111809</v>
      </c>
    </row>
    <row r="30" spans="1:4">
      <c r="A30" s="4" t="s">
        <v>166</v>
      </c>
      <c r="B30" s="5" t="n">
        <v>0</v>
      </c>
      <c r="C30" s="5" t="n">
        <v>0</v>
      </c>
      <c r="D30" s="5" t="n">
        <v>32061</v>
      </c>
    </row>
    <row r="31" spans="1:4">
      <c r="A31" s="4" t="s">
        <v>167</v>
      </c>
      <c r="B31" s="5" t="n">
        <v>-139533</v>
      </c>
      <c r="C31" s="5" t="n">
        <v>-16429</v>
      </c>
      <c r="D31" s="5" t="n">
        <v>112</v>
      </c>
    </row>
    <row r="32" spans="1:4">
      <c r="A32" s="3" t="s">
        <v>168</v>
      </c>
    </row>
    <row r="33" spans="1:4">
      <c r="A33" s="4" t="s">
        <v>169</v>
      </c>
      <c r="B33" s="5" t="n">
        <v>340</v>
      </c>
      <c r="C33" s="5" t="n">
        <v>693</v>
      </c>
      <c r="D33" s="5" t="n">
        <v>1596</v>
      </c>
    </row>
    <row r="34" spans="1:4">
      <c r="A34" s="4" t="s">
        <v>170</v>
      </c>
      <c r="B34" s="5" t="n">
        <v>3269</v>
      </c>
      <c r="C34" s="5" t="n">
        <v>2750</v>
      </c>
      <c r="D34" s="5" t="n">
        <v>1690</v>
      </c>
    </row>
    <row r="35" spans="1:4">
      <c r="A35" s="4" t="s">
        <v>171</v>
      </c>
      <c r="B35" s="5" t="n">
        <v>7327</v>
      </c>
      <c r="C35" s="5" t="n">
        <v>7917</v>
      </c>
      <c r="D35" s="5" t="n">
        <v>2502</v>
      </c>
    </row>
    <row r="36" spans="1:4">
      <c r="A36" s="4" t="s">
        <v>172</v>
      </c>
      <c r="B36" s="5" t="n">
        <v>-10098</v>
      </c>
      <c r="C36" s="5" t="n">
        <v>-8974</v>
      </c>
      <c r="D36" s="5" t="n">
        <v>-2705</v>
      </c>
    </row>
    <row r="37" spans="1:4">
      <c r="A37" s="4" t="s">
        <v>173</v>
      </c>
      <c r="B37" s="5" t="n">
        <v>130785</v>
      </c>
      <c r="C37" s="5" t="n">
        <v>2386</v>
      </c>
      <c r="D37" s="5" t="n">
        <v>3083</v>
      </c>
    </row>
    <row r="38" spans="1:4">
      <c r="A38" s="4" t="s">
        <v>174</v>
      </c>
      <c r="B38" s="5" t="n">
        <v>5550</v>
      </c>
      <c r="C38" s="5" t="n">
        <v>-6307</v>
      </c>
      <c r="D38" s="5" t="n">
        <v>14461</v>
      </c>
    </row>
    <row r="39" spans="1:4">
      <c r="A39" s="4" t="s">
        <v>175</v>
      </c>
      <c r="B39" s="5" t="n">
        <v>28726</v>
      </c>
      <c r="C39" s="5" t="n">
        <v>35033</v>
      </c>
      <c r="D39" s="5" t="n">
        <v>20572</v>
      </c>
    </row>
    <row r="40" spans="1:4">
      <c r="A40" s="4" t="s">
        <v>176</v>
      </c>
      <c r="B40" s="5" t="n">
        <v>34276</v>
      </c>
      <c r="C40" s="5" t="n">
        <v>28726</v>
      </c>
      <c r="D40" s="5" t="n">
        <v>35033</v>
      </c>
    </row>
    <row r="41" spans="1:4">
      <c r="A41" s="3" t="s">
        <v>177</v>
      </c>
    </row>
    <row r="42" spans="1:4">
      <c r="A42" s="4" t="s">
        <v>178</v>
      </c>
      <c r="B42" s="5" t="n">
        <v>216</v>
      </c>
      <c r="C42" s="5" t="n">
        <v>342</v>
      </c>
      <c r="D42" s="5" t="n">
        <v>245</v>
      </c>
    </row>
    <row r="43" spans="1:4">
      <c r="A43" s="3" t="s">
        <v>179</v>
      </c>
    </row>
    <row r="44" spans="1:4">
      <c r="A44" s="4" t="s">
        <v>180</v>
      </c>
      <c r="B44" s="5" t="n">
        <v>114</v>
      </c>
      <c r="C44" s="5" t="n">
        <v>102</v>
      </c>
      <c r="D44" s="5" t="n">
        <v>44</v>
      </c>
    </row>
    <row r="45" spans="1:4">
      <c r="A45" s="4" t="s">
        <v>181</v>
      </c>
      <c r="B45" s="6" t="n">
        <v>-8907</v>
      </c>
      <c r="C45" s="6" t="n">
        <v>0</v>
      </c>
      <c r="D4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3</v>
      </c>
    </row>
    <row r="2" spans="1:3">
      <c r="A2" s="3" t="s">
        <v>699</v>
      </c>
    </row>
    <row r="3" spans="1:3">
      <c r="A3" s="4" t="s">
        <v>735</v>
      </c>
      <c r="B3" s="6" t="n">
        <v>0</v>
      </c>
    </row>
    <row r="4" spans="1:3">
      <c r="A4" s="4" t="s">
        <v>736</v>
      </c>
      <c r="B4" s="5" t="n">
        <v>1807180</v>
      </c>
      <c r="C4" s="5" t="n">
        <v>2045589</v>
      </c>
    </row>
    <row r="5" spans="1:3">
      <c r="A5" s="4" t="s">
        <v>737</v>
      </c>
      <c r="B5" s="8" t="n">
        <v>23.13</v>
      </c>
      <c r="C5" s="8" t="n">
        <v>18.84</v>
      </c>
    </row>
    <row r="6" spans="1:3">
      <c r="A6" s="4" t="s">
        <v>457</v>
      </c>
      <c r="B6" s="4" t="s">
        <v>458</v>
      </c>
    </row>
    <row r="7" spans="1:3">
      <c r="A7" s="4" t="s">
        <v>459</v>
      </c>
      <c r="B7" s="4" t="s">
        <v>458</v>
      </c>
    </row>
    <row r="8" spans="1:3">
      <c r="A8" s="4" t="s">
        <v>460</v>
      </c>
      <c r="B8" s="4" t="s">
        <v>4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8</v>
      </c>
      <c r="B1" s="2" t="s">
        <v>1</v>
      </c>
    </row>
    <row r="2" spans="1:3">
      <c r="B2" s="2" t="s">
        <v>2</v>
      </c>
      <c r="C2" s="2" t="s">
        <v>33</v>
      </c>
    </row>
    <row r="3" spans="1:3">
      <c r="A3" s="3" t="s">
        <v>699</v>
      </c>
    </row>
    <row r="4" spans="1:3">
      <c r="A4" s="4" t="s">
        <v>701</v>
      </c>
      <c r="B4" s="4" t="s">
        <v>739</v>
      </c>
    </row>
    <row r="5" spans="1:3">
      <c r="A5" s="4" t="s">
        <v>735</v>
      </c>
      <c r="B5" s="6" t="n">
        <v>0</v>
      </c>
    </row>
    <row r="6" spans="1:3">
      <c r="A6" s="3" t="s">
        <v>740</v>
      </c>
    </row>
    <row r="7" spans="1:3">
      <c r="A7" s="4" t="s">
        <v>736</v>
      </c>
      <c r="B7" s="5" t="n">
        <v>2045589</v>
      </c>
    </row>
    <row r="8" spans="1:3">
      <c r="A8" s="4" t="s">
        <v>741</v>
      </c>
      <c r="B8" s="5" t="n">
        <v>868956</v>
      </c>
    </row>
    <row r="9" spans="1:3">
      <c r="A9" s="4" t="s">
        <v>125</v>
      </c>
      <c r="B9" s="5" t="n">
        <v>979074</v>
      </c>
    </row>
    <row r="10" spans="1:3">
      <c r="A10" s="4" t="s">
        <v>742</v>
      </c>
      <c r="B10" s="5" t="n">
        <v>128291</v>
      </c>
    </row>
    <row r="11" spans="1:3">
      <c r="A11" s="4" t="s">
        <v>736</v>
      </c>
      <c r="B11" s="5" t="n">
        <v>1807180</v>
      </c>
    </row>
    <row r="12" spans="1:3">
      <c r="A12" s="3" t="s">
        <v>743</v>
      </c>
    </row>
    <row r="13" spans="1:3">
      <c r="A13" s="4" t="s">
        <v>744</v>
      </c>
      <c r="B13" s="8" t="n">
        <v>26.29</v>
      </c>
    </row>
    <row r="14" spans="1:3">
      <c r="A14" s="4" t="s">
        <v>745</v>
      </c>
      <c r="B14" s="11" t="n">
        <v>17.19</v>
      </c>
    </row>
    <row r="15" spans="1:3">
      <c r="A15" s="4" t="s">
        <v>746</v>
      </c>
      <c r="B15" s="11" t="n">
        <v>21.45</v>
      </c>
    </row>
    <row r="16" spans="1:3">
      <c r="A16" s="4" t="s">
        <v>737</v>
      </c>
      <c r="B16" s="8" t="n">
        <v>23.13</v>
      </c>
      <c r="C16" s="8" t="n">
        <v>18.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79</v>
      </c>
    </row>
    <row r="3" spans="1:4">
      <c r="A3" s="3" t="s">
        <v>699</v>
      </c>
    </row>
    <row r="4" spans="1:4">
      <c r="A4" s="4" t="s">
        <v>748</v>
      </c>
      <c r="B4" s="6" t="n">
        <v>20964</v>
      </c>
      <c r="C4" s="6" t="n">
        <v>18196</v>
      </c>
      <c r="D4" s="6" t="n">
        <v>110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79</v>
      </c>
    </row>
    <row r="3" spans="1:4">
      <c r="A3" s="3" t="s">
        <v>750</v>
      </c>
    </row>
    <row r="4" spans="1:4">
      <c r="A4" s="4" t="s">
        <v>748</v>
      </c>
      <c r="B4" s="6" t="n">
        <v>20964</v>
      </c>
      <c r="C4" s="6" t="n">
        <v>18196</v>
      </c>
      <c r="D4" s="6" t="n">
        <v>110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79</v>
      </c>
    </row>
    <row r="3" spans="1:4">
      <c r="A3" s="3" t="s">
        <v>752</v>
      </c>
    </row>
    <row r="4" spans="1:4">
      <c r="A4" s="4" t="s">
        <v>748</v>
      </c>
      <c r="B4" s="6" t="n">
        <v>20964</v>
      </c>
      <c r="C4" s="6" t="n">
        <v>18196</v>
      </c>
      <c r="D4" s="6" t="n">
        <v>11005</v>
      </c>
    </row>
    <row r="5" spans="1:4">
      <c r="A5" s="4" t="s">
        <v>753</v>
      </c>
    </row>
    <row r="6" spans="1:4">
      <c r="A6" s="3" t="s">
        <v>752</v>
      </c>
    </row>
    <row r="7" spans="1:4">
      <c r="A7" s="4" t="s">
        <v>748</v>
      </c>
      <c r="B7" s="5" t="n">
        <v>3614</v>
      </c>
      <c r="C7" s="5" t="n">
        <v>2871</v>
      </c>
      <c r="D7" s="5" t="n">
        <v>1268</v>
      </c>
    </row>
    <row r="8" spans="1:4">
      <c r="A8" s="4" t="s">
        <v>754</v>
      </c>
    </row>
    <row r="9" spans="1:4">
      <c r="A9" s="3" t="s">
        <v>752</v>
      </c>
    </row>
    <row r="10" spans="1:4">
      <c r="A10" s="4" t="s">
        <v>748</v>
      </c>
      <c r="B10" s="5" t="n">
        <v>2976</v>
      </c>
      <c r="C10" s="5" t="n">
        <v>2122</v>
      </c>
      <c r="D10" s="5" t="n">
        <v>1072</v>
      </c>
    </row>
    <row r="11" spans="1:4">
      <c r="A11" s="4" t="s">
        <v>755</v>
      </c>
    </row>
    <row r="12" spans="1:4">
      <c r="A12" s="3" t="s">
        <v>752</v>
      </c>
    </row>
    <row r="13" spans="1:4">
      <c r="A13" s="4" t="s">
        <v>748</v>
      </c>
      <c r="B13" s="5" t="n">
        <v>6560</v>
      </c>
      <c r="C13" s="5" t="n">
        <v>6563</v>
      </c>
      <c r="D13" s="5" t="n">
        <v>4486</v>
      </c>
    </row>
    <row r="14" spans="1:4">
      <c r="A14" s="4" t="s">
        <v>756</v>
      </c>
    </row>
    <row r="15" spans="1:4">
      <c r="A15" s="3" t="s">
        <v>752</v>
      </c>
    </row>
    <row r="16" spans="1:4">
      <c r="A16" s="4" t="s">
        <v>748</v>
      </c>
      <c r="B16" s="6" t="n">
        <v>7814</v>
      </c>
      <c r="C16" s="6" t="n">
        <v>6640</v>
      </c>
      <c r="D16" s="6" t="n">
        <v>41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3</v>
      </c>
      <c r="D2" s="2" t="s">
        <v>79</v>
      </c>
    </row>
    <row r="3" spans="1:4">
      <c r="A3" s="3" t="s">
        <v>758</v>
      </c>
    </row>
    <row r="4" spans="1:4">
      <c r="A4" s="4" t="s">
        <v>759</v>
      </c>
      <c r="B4" s="5" t="n">
        <v>157426</v>
      </c>
      <c r="C4" s="5" t="n">
        <v>159532</v>
      </c>
    </row>
    <row r="5" spans="1:4">
      <c r="A5" s="4" t="s">
        <v>760</v>
      </c>
    </row>
    <row r="6" spans="1:4">
      <c r="A6" s="3" t="s">
        <v>699</v>
      </c>
    </row>
    <row r="7" spans="1:4">
      <c r="A7" s="4" t="s">
        <v>720</v>
      </c>
      <c r="B7" s="4" t="s">
        <v>721</v>
      </c>
      <c r="C7" s="4" t="s">
        <v>721</v>
      </c>
    </row>
    <row r="8" spans="1:4">
      <c r="A8" s="3" t="s">
        <v>758</v>
      </c>
    </row>
    <row r="9" spans="1:4">
      <c r="A9" s="4" t="s">
        <v>761</v>
      </c>
      <c r="B9" s="4" t="s">
        <v>762</v>
      </c>
    </row>
    <row r="10" spans="1:4">
      <c r="A10" s="4" t="s">
        <v>763</v>
      </c>
      <c r="B10" s="4" t="s">
        <v>764</v>
      </c>
    </row>
    <row r="11" spans="1:4">
      <c r="A11" s="4" t="s">
        <v>765</v>
      </c>
      <c r="B11" s="4" t="s">
        <v>766</v>
      </c>
    </row>
    <row r="12" spans="1:4">
      <c r="A12" s="4" t="s">
        <v>767</v>
      </c>
      <c r="B12" s="8" t="n">
        <v>20.77</v>
      </c>
      <c r="C12" s="8" t="n">
        <v>17.23</v>
      </c>
    </row>
    <row r="13" spans="1:4">
      <c r="A13" s="4" t="s">
        <v>768</v>
      </c>
      <c r="B13" s="5" t="n">
        <v>721303</v>
      </c>
    </row>
    <row r="14" spans="1:4">
      <c r="A14" s="4" t="s">
        <v>769</v>
      </c>
    </row>
    <row r="15" spans="1:4">
      <c r="A15" s="3" t="s">
        <v>699</v>
      </c>
    </row>
    <row r="16" spans="1:4">
      <c r="A16" s="4" t="s">
        <v>723</v>
      </c>
      <c r="B16" s="4" t="s">
        <v>764</v>
      </c>
      <c r="C16" s="4" t="s">
        <v>764</v>
      </c>
      <c r="D16" s="4" t="s">
        <v>764</v>
      </c>
    </row>
    <row r="17" spans="1:4">
      <c r="A17" s="4" t="s">
        <v>725</v>
      </c>
      <c r="B17" s="4" t="s">
        <v>770</v>
      </c>
      <c r="C17" s="4" t="s">
        <v>771</v>
      </c>
      <c r="D17" s="4" t="s">
        <v>772</v>
      </c>
    </row>
    <row r="18" spans="1:4">
      <c r="A18" s="4" t="s">
        <v>727</v>
      </c>
      <c r="B18" s="4" t="s">
        <v>773</v>
      </c>
      <c r="C18" s="4" t="s">
        <v>774</v>
      </c>
      <c r="D18" s="4" t="s">
        <v>775</v>
      </c>
    </row>
    <row r="19" spans="1:4">
      <c r="A19" s="4" t="s">
        <v>776</v>
      </c>
    </row>
    <row r="20" spans="1:4">
      <c r="A20" s="3" t="s">
        <v>699</v>
      </c>
    </row>
    <row r="21" spans="1:4">
      <c r="A21" s="4" t="s">
        <v>723</v>
      </c>
      <c r="B21" s="4" t="s">
        <v>764</v>
      </c>
      <c r="C21" s="4" t="s">
        <v>764</v>
      </c>
      <c r="D21" s="4" t="s">
        <v>764</v>
      </c>
    </row>
    <row r="22" spans="1:4">
      <c r="A22" s="4" t="s">
        <v>725</v>
      </c>
      <c r="B22" s="4" t="s">
        <v>777</v>
      </c>
      <c r="C22" s="4" t="s">
        <v>772</v>
      </c>
      <c r="D22" s="4" t="s">
        <v>778</v>
      </c>
    </row>
    <row r="23" spans="1:4">
      <c r="A23" s="4" t="s">
        <v>727</v>
      </c>
      <c r="B23" s="4" t="s">
        <v>779</v>
      </c>
      <c r="C23" s="4" t="s">
        <v>780</v>
      </c>
      <c r="D23" s="4" t="s">
        <v>7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81</v>
      </c>
      <c r="B1" s="2" t="s">
        <v>409</v>
      </c>
      <c r="J1" s="2" t="s">
        <v>1</v>
      </c>
    </row>
    <row r="2" spans="1:12">
      <c r="B2" s="2" t="s">
        <v>437</v>
      </c>
      <c r="C2" s="2" t="s">
        <v>359</v>
      </c>
      <c r="D2" s="2" t="s">
        <v>355</v>
      </c>
      <c r="E2" s="2" t="s">
        <v>782</v>
      </c>
      <c r="F2" s="2" t="s">
        <v>357</v>
      </c>
      <c r="G2" s="2" t="s">
        <v>783</v>
      </c>
      <c r="H2" s="2" t="s">
        <v>784</v>
      </c>
      <c r="I2" s="2" t="s">
        <v>785</v>
      </c>
      <c r="J2" s="2" t="s">
        <v>437</v>
      </c>
      <c r="K2" s="2" t="s">
        <v>357</v>
      </c>
      <c r="L2" s="2" t="s">
        <v>358</v>
      </c>
    </row>
    <row r="3" spans="1:12">
      <c r="A3" s="3" t="s">
        <v>786</v>
      </c>
    </row>
    <row r="4" spans="1:12">
      <c r="A4" s="4" t="s">
        <v>787</v>
      </c>
      <c r="J4" s="5" t="n">
        <v>2</v>
      </c>
    </row>
    <row r="5" spans="1:12">
      <c r="A5" s="3" t="s">
        <v>80</v>
      </c>
    </row>
    <row r="6" spans="1:12">
      <c r="A6" s="4" t="s">
        <v>81</v>
      </c>
      <c r="B6" s="6" t="n">
        <v>48880</v>
      </c>
      <c r="C6" s="6" t="n">
        <v>47822</v>
      </c>
      <c r="D6" s="6" t="n">
        <v>42686</v>
      </c>
      <c r="E6" s="6" t="n">
        <v>40242</v>
      </c>
      <c r="F6" s="6" t="n">
        <v>44120</v>
      </c>
      <c r="G6" s="6" t="n">
        <v>45585</v>
      </c>
      <c r="H6" s="6" t="n">
        <v>39658</v>
      </c>
      <c r="I6" s="6" t="n">
        <v>36626</v>
      </c>
      <c r="J6" s="6" t="n">
        <v>179630</v>
      </c>
      <c r="K6" s="6" t="n">
        <v>165989</v>
      </c>
      <c r="L6" s="6" t="n">
        <v>132026</v>
      </c>
    </row>
    <row r="7" spans="1:12">
      <c r="A7" s="3" t="s">
        <v>788</v>
      </c>
    </row>
    <row r="8" spans="1:12">
      <c r="A8" s="4" t="s">
        <v>83</v>
      </c>
      <c r="J8" s="5" t="n">
        <v>67743</v>
      </c>
      <c r="K8" s="5" t="n">
        <v>64927</v>
      </c>
      <c r="L8" s="5" t="n">
        <v>49075</v>
      </c>
    </row>
    <row r="9" spans="1:12">
      <c r="A9" s="3" t="s">
        <v>789</v>
      </c>
    </row>
    <row r="10" spans="1:12">
      <c r="A10" s="4" t="s">
        <v>790</v>
      </c>
      <c r="J10" s="5" t="n">
        <v>70022</v>
      </c>
      <c r="K10" s="5" t="n">
        <v>64341</v>
      </c>
      <c r="L10" s="5" t="n">
        <v>51447</v>
      </c>
    </row>
    <row r="11" spans="1:12">
      <c r="A11" s="4" t="s">
        <v>791</v>
      </c>
      <c r="J11" s="5" t="n">
        <v>41865</v>
      </c>
      <c r="K11" s="5" t="n">
        <v>36721</v>
      </c>
      <c r="L11" s="5" t="n">
        <v>31504</v>
      </c>
    </row>
    <row r="12" spans="1:12">
      <c r="A12" s="4" t="s">
        <v>84</v>
      </c>
      <c r="B12" s="6" t="n">
        <v>31197</v>
      </c>
      <c r="C12" s="6" t="n">
        <v>31138</v>
      </c>
      <c r="D12" s="6" t="n">
        <v>25651</v>
      </c>
      <c r="E12" s="6" t="n">
        <v>23901</v>
      </c>
      <c r="F12" s="6" t="n">
        <v>27975</v>
      </c>
      <c r="G12" s="6" t="n">
        <v>29136</v>
      </c>
      <c r="H12" s="6" t="n">
        <v>22889</v>
      </c>
      <c r="I12" s="6" t="n">
        <v>21062</v>
      </c>
      <c r="J12" s="5" t="n">
        <v>111887</v>
      </c>
      <c r="K12" s="5" t="n">
        <v>101062</v>
      </c>
      <c r="L12" s="5" t="n">
        <v>82951</v>
      </c>
    </row>
    <row r="13" spans="1:12">
      <c r="A13" s="4" t="s">
        <v>85</v>
      </c>
      <c r="J13" s="5" t="n">
        <v>118192</v>
      </c>
      <c r="K13" s="5" t="n">
        <v>111762</v>
      </c>
      <c r="L13" s="5" t="n">
        <v>94039</v>
      </c>
    </row>
    <row r="14" spans="1:12">
      <c r="A14" s="4" t="s">
        <v>792</v>
      </c>
      <c r="L14" s="5" t="n">
        <v>217</v>
      </c>
    </row>
    <row r="15" spans="1:12">
      <c r="A15" s="4" t="s">
        <v>94</v>
      </c>
      <c r="J15" s="6" t="n">
        <v>-10025</v>
      </c>
      <c r="K15" s="6" t="n">
        <v>-10138</v>
      </c>
      <c r="L15" s="6" t="n">
        <v>-1087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794</v>
      </c>
    </row>
    <row r="4" spans="1:12">
      <c r="A4" s="4" t="s">
        <v>81</v>
      </c>
      <c r="B4" s="6" t="n">
        <v>48880</v>
      </c>
      <c r="C4" s="6" t="n">
        <v>47822</v>
      </c>
      <c r="D4" s="6" t="n">
        <v>42686</v>
      </c>
      <c r="E4" s="6" t="n">
        <v>40242</v>
      </c>
      <c r="F4" s="6" t="n">
        <v>44120</v>
      </c>
      <c r="G4" s="6" t="n">
        <v>45585</v>
      </c>
      <c r="H4" s="6" t="n">
        <v>39658</v>
      </c>
      <c r="I4" s="6" t="n">
        <v>36626</v>
      </c>
      <c r="J4" s="6" t="n">
        <v>179630</v>
      </c>
      <c r="K4" s="6" t="n">
        <v>165989</v>
      </c>
      <c r="L4" s="6" t="n">
        <v>132026</v>
      </c>
    </row>
    <row r="5" spans="1:12">
      <c r="A5" s="4" t="s">
        <v>102</v>
      </c>
    </row>
    <row r="6" spans="1:12">
      <c r="A6" s="3" t="s">
        <v>794</v>
      </c>
    </row>
    <row r="7" spans="1:12">
      <c r="A7" s="4" t="s">
        <v>81</v>
      </c>
      <c r="J7" s="5" t="n">
        <v>97447</v>
      </c>
      <c r="K7" s="5" t="n">
        <v>91585</v>
      </c>
      <c r="L7" s="5" t="n">
        <v>74235</v>
      </c>
    </row>
    <row r="8" spans="1:12">
      <c r="A8" s="4" t="s">
        <v>432</v>
      </c>
    </row>
    <row r="9" spans="1:12">
      <c r="A9" s="3" t="s">
        <v>794</v>
      </c>
    </row>
    <row r="10" spans="1:12">
      <c r="A10" s="4" t="s">
        <v>81</v>
      </c>
      <c r="J10" s="5" t="n">
        <v>60130</v>
      </c>
      <c r="K10" s="5" t="n">
        <v>61746</v>
      </c>
      <c r="L10" s="5" t="n">
        <v>50614</v>
      </c>
    </row>
    <row r="11" spans="1:12">
      <c r="A11" s="4" t="s">
        <v>431</v>
      </c>
    </row>
    <row r="12" spans="1:12">
      <c r="A12" s="3" t="s">
        <v>794</v>
      </c>
    </row>
    <row r="13" spans="1:12">
      <c r="A13" s="4" t="s">
        <v>81</v>
      </c>
      <c r="J13" s="5" t="n">
        <v>37317</v>
      </c>
      <c r="K13" s="5" t="n">
        <v>29839</v>
      </c>
      <c r="L13" s="5" t="n">
        <v>23621</v>
      </c>
    </row>
    <row r="14" spans="1:12">
      <c r="A14" s="4" t="s">
        <v>433</v>
      </c>
    </row>
    <row r="15" spans="1:12">
      <c r="A15" s="3" t="s">
        <v>794</v>
      </c>
    </row>
    <row r="16" spans="1:12">
      <c r="A16" s="4" t="s">
        <v>81</v>
      </c>
      <c r="J16" s="5" t="n">
        <v>82183</v>
      </c>
      <c r="K16" s="5" t="n">
        <v>74404</v>
      </c>
      <c r="L16" s="5" t="n">
        <v>57791</v>
      </c>
    </row>
    <row r="17" spans="1:12">
      <c r="A17" s="4" t="s">
        <v>435</v>
      </c>
    </row>
    <row r="18" spans="1:12">
      <c r="A18" s="3" t="s">
        <v>794</v>
      </c>
    </row>
    <row r="19" spans="1:12">
      <c r="A19" s="4" t="s">
        <v>81</v>
      </c>
      <c r="J19" s="5" t="n">
        <v>62267</v>
      </c>
      <c r="K19" s="5" t="n">
        <v>52342</v>
      </c>
      <c r="L19" s="5" t="n">
        <v>43408</v>
      </c>
    </row>
    <row r="20" spans="1:12">
      <c r="A20" s="4" t="s">
        <v>434</v>
      </c>
    </row>
    <row r="21" spans="1:12">
      <c r="A21" s="3" t="s">
        <v>794</v>
      </c>
    </row>
    <row r="22" spans="1:12">
      <c r="A22" s="4" t="s">
        <v>81</v>
      </c>
      <c r="J22" s="6" t="n">
        <v>19916</v>
      </c>
      <c r="K22" s="6" t="n">
        <v>22062</v>
      </c>
      <c r="L22" s="6" t="n">
        <v>1438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95</v>
      </c>
      <c r="B1" s="2" t="s">
        <v>409</v>
      </c>
      <c r="J1" s="2" t="s">
        <v>1</v>
      </c>
    </row>
    <row r="2" spans="1:12">
      <c r="B2" s="2" t="s">
        <v>437</v>
      </c>
      <c r="C2" s="2" t="s">
        <v>359</v>
      </c>
      <c r="D2" s="2" t="s">
        <v>355</v>
      </c>
      <c r="E2" s="2" t="s">
        <v>782</v>
      </c>
      <c r="F2" s="2" t="s">
        <v>357</v>
      </c>
      <c r="G2" s="2" t="s">
        <v>783</v>
      </c>
      <c r="H2" s="2" t="s">
        <v>784</v>
      </c>
      <c r="I2" s="2" t="s">
        <v>785</v>
      </c>
      <c r="J2" s="2" t="s">
        <v>437</v>
      </c>
      <c r="K2" s="2" t="s">
        <v>357</v>
      </c>
      <c r="L2" s="2" t="s">
        <v>358</v>
      </c>
    </row>
    <row r="3" spans="1:12">
      <c r="A3" s="3" t="s">
        <v>796</v>
      </c>
    </row>
    <row r="4" spans="1:12">
      <c r="A4" s="4" t="s">
        <v>81</v>
      </c>
      <c r="B4" s="6" t="n">
        <v>48880</v>
      </c>
      <c r="C4" s="6" t="n">
        <v>47822</v>
      </c>
      <c r="D4" s="6" t="n">
        <v>42686</v>
      </c>
      <c r="E4" s="6" t="n">
        <v>40242</v>
      </c>
      <c r="F4" s="6" t="n">
        <v>44120</v>
      </c>
      <c r="G4" s="6" t="n">
        <v>45585</v>
      </c>
      <c r="H4" s="6" t="n">
        <v>39658</v>
      </c>
      <c r="I4" s="6" t="n">
        <v>36626</v>
      </c>
      <c r="J4" s="6" t="n">
        <v>179630</v>
      </c>
      <c r="K4" s="6" t="n">
        <v>165989</v>
      </c>
      <c r="L4" s="6" t="n">
        <v>132026</v>
      </c>
    </row>
    <row r="5" spans="1:12">
      <c r="A5" s="3" t="s">
        <v>797</v>
      </c>
    </row>
    <row r="6" spans="1:12">
      <c r="A6" s="4" t="s">
        <v>42</v>
      </c>
      <c r="B6" s="6" t="n">
        <v>7468</v>
      </c>
      <c r="F6" s="6" t="n">
        <v>5751</v>
      </c>
      <c r="J6" s="6" t="n">
        <v>7468</v>
      </c>
      <c r="K6" s="6" t="n">
        <v>5751</v>
      </c>
      <c r="L6" s="6" t="n">
        <v>5894</v>
      </c>
    </row>
    <row r="7" spans="1:12">
      <c r="A7" s="3" t="s">
        <v>798</v>
      </c>
    </row>
    <row r="8" spans="1:12">
      <c r="A8" s="4" t="s">
        <v>444</v>
      </c>
      <c r="J8" s="5" t="n">
        <v>0</v>
      </c>
      <c r="K8" s="5" t="n">
        <v>0</v>
      </c>
      <c r="L8" s="5" t="n">
        <v>0</v>
      </c>
    </row>
    <row r="9" spans="1:12">
      <c r="A9" s="4" t="s">
        <v>445</v>
      </c>
      <c r="B9" s="5" t="n">
        <v>0</v>
      </c>
      <c r="F9" s="5" t="n">
        <v>0</v>
      </c>
      <c r="J9" s="5" t="n">
        <v>0</v>
      </c>
      <c r="K9" s="5" t="n">
        <v>0</v>
      </c>
    </row>
    <row r="10" spans="1:12">
      <c r="A10" s="4" t="s">
        <v>491</v>
      </c>
    </row>
    <row r="11" spans="1:12">
      <c r="A11" s="3" t="s">
        <v>796</v>
      </c>
    </row>
    <row r="12" spans="1:12">
      <c r="A12" s="4" t="s">
        <v>81</v>
      </c>
      <c r="J12" s="6" t="n">
        <v>161338</v>
      </c>
      <c r="K12" s="6" t="n">
        <v>148993</v>
      </c>
      <c r="L12" s="6" t="n">
        <v>118278</v>
      </c>
    </row>
    <row r="13" spans="1:12">
      <c r="A13" s="3" t="s">
        <v>797</v>
      </c>
    </row>
    <row r="14" spans="1:12">
      <c r="A14" s="4" t="s">
        <v>42</v>
      </c>
      <c r="B14" s="6" t="n">
        <v>6265</v>
      </c>
      <c r="F14" s="6" t="n">
        <v>4621</v>
      </c>
      <c r="J14" s="5" t="n">
        <v>6265</v>
      </c>
      <c r="K14" s="5" t="n">
        <v>4621</v>
      </c>
      <c r="L14" s="5" t="n">
        <v>5448</v>
      </c>
    </row>
    <row r="15" spans="1:12">
      <c r="A15" s="4" t="s">
        <v>494</v>
      </c>
    </row>
    <row r="16" spans="1:12">
      <c r="A16" s="3" t="s">
        <v>796</v>
      </c>
    </row>
    <row r="17" spans="1:12">
      <c r="A17" s="4" t="s">
        <v>81</v>
      </c>
      <c r="J17" s="5" t="n">
        <v>18292</v>
      </c>
      <c r="K17" s="5" t="n">
        <v>16996</v>
      </c>
      <c r="L17" s="5" t="n">
        <v>13748</v>
      </c>
    </row>
    <row r="18" spans="1:12">
      <c r="A18" s="3" t="s">
        <v>797</v>
      </c>
    </row>
    <row r="19" spans="1:12">
      <c r="A19" s="4" t="s">
        <v>42</v>
      </c>
      <c r="B19" s="6" t="n">
        <v>1203</v>
      </c>
      <c r="F19" s="6" t="n">
        <v>1130</v>
      </c>
      <c r="J19" s="6" t="n">
        <v>1203</v>
      </c>
      <c r="K19" s="6" t="n">
        <v>1130</v>
      </c>
      <c r="L19" s="6" t="n">
        <v>4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99</v>
      </c>
      <c r="B1" s="2" t="s">
        <v>1</v>
      </c>
    </row>
    <row r="2" spans="1:4">
      <c r="B2" s="2" t="s">
        <v>2</v>
      </c>
      <c r="C2" s="2" t="s">
        <v>33</v>
      </c>
      <c r="D2" s="2" t="s">
        <v>79</v>
      </c>
    </row>
    <row r="3" spans="1:4">
      <c r="A3" s="3" t="s">
        <v>214</v>
      </c>
    </row>
    <row r="4" spans="1:4">
      <c r="A4" s="4" t="s">
        <v>491</v>
      </c>
      <c r="B4" s="6" t="n">
        <v>-10852</v>
      </c>
      <c r="C4" s="6" t="n">
        <v>-10930</v>
      </c>
      <c r="D4" s="6" t="n">
        <v>-11498</v>
      </c>
    </row>
    <row r="5" spans="1:4">
      <c r="A5" s="4" t="s">
        <v>494</v>
      </c>
      <c r="B5" s="5" t="n">
        <v>827</v>
      </c>
      <c r="C5" s="5" t="n">
        <v>792</v>
      </c>
      <c r="D5" s="5" t="n">
        <v>627</v>
      </c>
    </row>
    <row r="6" spans="1:4">
      <c r="A6" s="4" t="s">
        <v>800</v>
      </c>
      <c r="B6" s="6" t="n">
        <v>-10025</v>
      </c>
      <c r="C6" s="6" t="n">
        <v>-10138</v>
      </c>
      <c r="D6" s="6" t="n">
        <v>-108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79</v>
      </c>
    </row>
    <row r="3" spans="1:4">
      <c r="A3" s="3" t="s">
        <v>802</v>
      </c>
    </row>
    <row r="4" spans="1:4">
      <c r="A4" s="4" t="s">
        <v>803</v>
      </c>
      <c r="B4" s="6" t="n">
        <v>0</v>
      </c>
      <c r="C4" s="6" t="n">
        <v>-10</v>
      </c>
      <c r="D4" s="6" t="n">
        <v>0</v>
      </c>
    </row>
    <row r="5" spans="1:4">
      <c r="A5" s="4" t="s">
        <v>804</v>
      </c>
      <c r="B5" s="5" t="n">
        <v>53</v>
      </c>
      <c r="C5" s="5" t="n">
        <v>54</v>
      </c>
      <c r="D5" s="5" t="n">
        <v>36</v>
      </c>
    </row>
    <row r="6" spans="1:4">
      <c r="A6" s="4" t="s">
        <v>805</v>
      </c>
      <c r="B6" s="5" t="n">
        <v>368</v>
      </c>
      <c r="C6" s="5" t="n">
        <v>324</v>
      </c>
      <c r="D6" s="5" t="n">
        <v>194</v>
      </c>
    </row>
    <row r="7" spans="1:4">
      <c r="A7" s="4" t="s">
        <v>806</v>
      </c>
      <c r="B7" s="5" t="n">
        <v>421</v>
      </c>
      <c r="C7" s="5" t="n">
        <v>368</v>
      </c>
      <c r="D7" s="5" t="n">
        <v>230</v>
      </c>
    </row>
    <row r="8" spans="1:4">
      <c r="A8" s="3" t="s">
        <v>807</v>
      </c>
    </row>
    <row r="9" spans="1:4">
      <c r="A9" s="4" t="s">
        <v>803</v>
      </c>
      <c r="B9" s="5" t="n">
        <v>-822</v>
      </c>
      <c r="C9" s="5" t="n">
        <v>311</v>
      </c>
      <c r="D9" s="5" t="n">
        <v>334</v>
      </c>
    </row>
    <row r="10" spans="1:4">
      <c r="A10" s="4" t="s">
        <v>804</v>
      </c>
      <c r="B10" s="5" t="n">
        <v>99</v>
      </c>
      <c r="C10" s="5" t="n">
        <v>119</v>
      </c>
      <c r="D10" s="5" t="n">
        <v>26</v>
      </c>
    </row>
    <row r="11" spans="1:4">
      <c r="A11" s="4" t="s">
        <v>805</v>
      </c>
      <c r="B11" s="5" t="n">
        <v>-49</v>
      </c>
      <c r="C11" s="5" t="n">
        <v>-39</v>
      </c>
      <c r="D11" s="5" t="n">
        <v>-61</v>
      </c>
    </row>
    <row r="12" spans="1:4">
      <c r="A12" s="4" t="s">
        <v>808</v>
      </c>
      <c r="B12" s="5" t="n">
        <v>-772</v>
      </c>
      <c r="C12" s="5" t="n">
        <v>391</v>
      </c>
      <c r="D12" s="5" t="n">
        <v>299</v>
      </c>
    </row>
    <row r="13" spans="1:4">
      <c r="A13" s="4" t="s">
        <v>809</v>
      </c>
      <c r="B13" s="6" t="n">
        <v>-351</v>
      </c>
      <c r="C13" s="6" t="n">
        <v>759</v>
      </c>
      <c r="D13" s="6" t="n">
        <v>5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79</v>
      </c>
    </row>
    <row r="3" spans="1:4">
      <c r="A3" s="3" t="s">
        <v>214</v>
      </c>
    </row>
    <row r="4" spans="1:4">
      <c r="A4" s="4" t="s">
        <v>811</v>
      </c>
      <c r="B4" s="6" t="n">
        <v>-2105</v>
      </c>
      <c r="C4" s="6" t="n">
        <v>-4576</v>
      </c>
      <c r="D4" s="6" t="n">
        <v>-5691</v>
      </c>
    </row>
    <row r="5" spans="1:4">
      <c r="A5" s="4" t="s">
        <v>812</v>
      </c>
      <c r="B5" s="5" t="n">
        <v>-373</v>
      </c>
      <c r="C5" s="5" t="n">
        <v>-437</v>
      </c>
      <c r="D5" s="5" t="n">
        <v>-574</v>
      </c>
    </row>
    <row r="6" spans="1:4">
      <c r="A6" s="4" t="s">
        <v>813</v>
      </c>
      <c r="B6" s="5" t="n">
        <v>92</v>
      </c>
      <c r="C6" s="5" t="n">
        <v>-21</v>
      </c>
      <c r="D6" s="5" t="n">
        <v>-94</v>
      </c>
    </row>
    <row r="7" spans="1:4">
      <c r="A7" s="4" t="s">
        <v>814</v>
      </c>
      <c r="B7" s="5" t="n">
        <v>-3503</v>
      </c>
      <c r="C7" s="5" t="n">
        <v>-8373</v>
      </c>
      <c r="D7" s="5" t="n">
        <v>581</v>
      </c>
    </row>
    <row r="8" spans="1:4">
      <c r="A8" s="4" t="s">
        <v>815</v>
      </c>
      <c r="B8" s="5" t="n">
        <v>4710</v>
      </c>
      <c r="C8" s="5" t="n">
        <v>-6023</v>
      </c>
      <c r="D8" s="5" t="n">
        <v>6657</v>
      </c>
    </row>
    <row r="9" spans="1:4">
      <c r="A9" s="4" t="s">
        <v>816</v>
      </c>
      <c r="B9" s="5" t="n">
        <v>2418</v>
      </c>
      <c r="C9" s="5" t="n">
        <v>1624</v>
      </c>
      <c r="D9" s="5" t="n">
        <v>0</v>
      </c>
    </row>
    <row r="10" spans="1:4">
      <c r="A10" s="4" t="s">
        <v>817</v>
      </c>
      <c r="B10" s="5" t="n">
        <v>0</v>
      </c>
      <c r="C10" s="5" t="n">
        <v>18975</v>
      </c>
      <c r="D10" s="5" t="n">
        <v>0</v>
      </c>
    </row>
    <row r="11" spans="1:4">
      <c r="A11" s="4" t="s">
        <v>818</v>
      </c>
      <c r="B11" s="5" t="n">
        <v>-994</v>
      </c>
      <c r="C11" s="5" t="n">
        <v>-602</v>
      </c>
      <c r="D11" s="5" t="n">
        <v>-449</v>
      </c>
    </row>
    <row r="12" spans="1:4">
      <c r="A12" s="4" t="s">
        <v>819</v>
      </c>
      <c r="B12" s="5" t="n">
        <v>-1470</v>
      </c>
      <c r="C12" s="5" t="n">
        <v>0</v>
      </c>
      <c r="D12" s="5" t="n">
        <v>0</v>
      </c>
    </row>
    <row r="13" spans="1:4">
      <c r="A13" s="4" t="s">
        <v>663</v>
      </c>
      <c r="B13" s="5" t="n">
        <v>874</v>
      </c>
      <c r="C13" s="5" t="n">
        <v>192</v>
      </c>
      <c r="D13" s="5" t="n">
        <v>99</v>
      </c>
    </row>
    <row r="14" spans="1:4">
      <c r="A14" s="4" t="s">
        <v>809</v>
      </c>
      <c r="B14" s="6" t="n">
        <v>-351</v>
      </c>
      <c r="C14" s="6" t="n">
        <v>759</v>
      </c>
      <c r="D14" s="6" t="n">
        <v>529</v>
      </c>
    </row>
    <row r="15" spans="1:4">
      <c r="A15" s="3" t="s">
        <v>820</v>
      </c>
    </row>
    <row r="16" spans="1:4">
      <c r="A16" s="4" t="s">
        <v>821</v>
      </c>
      <c r="B16" s="4" t="s">
        <v>822</v>
      </c>
      <c r="C16" s="4" t="s">
        <v>823</v>
      </c>
      <c r="D16" s="4" t="s">
        <v>8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25</v>
      </c>
      <c r="B1" s="2" t="s">
        <v>1</v>
      </c>
    </row>
    <row r="2" spans="1:5">
      <c r="B2" s="2" t="s">
        <v>2</v>
      </c>
      <c r="C2" s="2" t="s">
        <v>33</v>
      </c>
      <c r="D2" s="2" t="s">
        <v>79</v>
      </c>
      <c r="E2" s="2" t="s">
        <v>826</v>
      </c>
    </row>
    <row r="3" spans="1:5">
      <c r="A3" s="3" t="s">
        <v>214</v>
      </c>
    </row>
    <row r="4" spans="1:5">
      <c r="A4" s="4" t="s">
        <v>827</v>
      </c>
      <c r="B4" s="6" t="n">
        <v>29798</v>
      </c>
      <c r="C4" s="6" t="n">
        <v>27289</v>
      </c>
    </row>
    <row r="5" spans="1:5">
      <c r="A5" s="4" t="s">
        <v>818</v>
      </c>
      <c r="B5" s="5" t="n">
        <v>6840</v>
      </c>
      <c r="C5" s="5" t="n">
        <v>5826</v>
      </c>
    </row>
    <row r="6" spans="1:5">
      <c r="A6" s="4" t="s">
        <v>828</v>
      </c>
      <c r="B6" s="5" t="n">
        <v>3007</v>
      </c>
      <c r="C6" s="5" t="n">
        <v>2082</v>
      </c>
    </row>
    <row r="7" spans="1:5">
      <c r="A7" s="4" t="s">
        <v>829</v>
      </c>
      <c r="B7" s="5" t="n">
        <v>9661</v>
      </c>
      <c r="C7" s="5" t="n">
        <v>10242</v>
      </c>
    </row>
    <row r="8" spans="1:5">
      <c r="A8" s="4" t="s">
        <v>830</v>
      </c>
      <c r="B8" s="5" t="n">
        <v>49306</v>
      </c>
      <c r="C8" s="5" t="n">
        <v>45439</v>
      </c>
    </row>
    <row r="9" spans="1:5">
      <c r="A9" s="4" t="s">
        <v>831</v>
      </c>
      <c r="B9" s="5" t="n">
        <v>-40070</v>
      </c>
      <c r="C9" s="5" t="n">
        <v>-45255</v>
      </c>
      <c r="D9" s="6" t="n">
        <v>-42339</v>
      </c>
      <c r="E9" s="6" t="n">
        <v>-30072</v>
      </c>
    </row>
    <row r="10" spans="1:5">
      <c r="A10" s="4" t="s">
        <v>832</v>
      </c>
      <c r="B10" s="5" t="n">
        <v>9236</v>
      </c>
      <c r="C10" s="5" t="n">
        <v>184</v>
      </c>
    </row>
    <row r="11" spans="1:5">
      <c r="A11" s="4" t="s">
        <v>833</v>
      </c>
      <c r="B11" s="5" t="n">
        <v>-7503</v>
      </c>
      <c r="C11" s="5" t="n">
        <v>0</v>
      </c>
    </row>
    <row r="12" spans="1:5">
      <c r="A12" s="4" t="s">
        <v>834</v>
      </c>
      <c r="B12" s="5" t="n">
        <v>-2208</v>
      </c>
      <c r="C12" s="5" t="n">
        <v>-1437</v>
      </c>
    </row>
    <row r="13" spans="1:5">
      <c r="A13" s="4" t="s">
        <v>835</v>
      </c>
      <c r="B13" s="5" t="n">
        <v>-475</v>
      </c>
      <c r="C13" s="5" t="n">
        <v>-1253</v>
      </c>
    </row>
    <row r="14" spans="1:5">
      <c r="A14" s="4" t="s">
        <v>836</v>
      </c>
      <c r="B14" s="5" t="n">
        <v>19000</v>
      </c>
    </row>
    <row r="15" spans="1:5">
      <c r="A15" s="4" t="s">
        <v>837</v>
      </c>
      <c r="B15" s="5" t="n">
        <v>19700</v>
      </c>
    </row>
    <row r="16" spans="1:5">
      <c r="A16" s="4" t="s">
        <v>838</v>
      </c>
      <c r="B16" s="5" t="n">
        <v>-700</v>
      </c>
    </row>
    <row r="17" spans="1:5">
      <c r="A17" s="4" t="s">
        <v>839</v>
      </c>
      <c r="B17" s="5" t="n">
        <v>1100</v>
      </c>
    </row>
    <row r="18" spans="1:5">
      <c r="A18" s="4" t="s">
        <v>840</v>
      </c>
      <c r="B18" s="6" t="n">
        <v>5200</v>
      </c>
      <c r="C18" s="6" t="n">
        <v>-2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1</v>
      </c>
      <c r="B1" s="2" t="s">
        <v>1</v>
      </c>
    </row>
    <row r="2" spans="1:3">
      <c r="B2" s="2" t="s">
        <v>2</v>
      </c>
      <c r="C2" s="2" t="s">
        <v>33</v>
      </c>
    </row>
    <row r="3" spans="1:3">
      <c r="A3" s="3" t="s">
        <v>842</v>
      </c>
    </row>
    <row r="4" spans="1:3">
      <c r="A4" s="4" t="s">
        <v>843</v>
      </c>
      <c r="B4" s="6" t="n">
        <v>500</v>
      </c>
    </row>
    <row r="5" spans="1:3">
      <c r="A5" s="4" t="s">
        <v>818</v>
      </c>
      <c r="B5" s="5" t="n">
        <v>6840</v>
      </c>
      <c r="C5" s="6" t="n">
        <v>5826</v>
      </c>
    </row>
    <row r="6" spans="1:3">
      <c r="A6" s="4" t="s">
        <v>844</v>
      </c>
      <c r="B6" s="6" t="n">
        <v>5200</v>
      </c>
      <c r="C6" s="6" t="n">
        <v>-2900</v>
      </c>
    </row>
    <row r="7" spans="1:3">
      <c r="A7" s="4" t="s">
        <v>845</v>
      </c>
      <c r="B7" s="5" t="n">
        <v>600000</v>
      </c>
    </row>
    <row r="8" spans="1:3">
      <c r="A8" s="4" t="s">
        <v>846</v>
      </c>
    </row>
    <row r="9" spans="1:3">
      <c r="A9" s="3" t="s">
        <v>842</v>
      </c>
    </row>
    <row r="10" spans="1:3">
      <c r="A10" s="4" t="s">
        <v>818</v>
      </c>
      <c r="B10" s="6" t="n">
        <v>3900</v>
      </c>
    </row>
    <row r="11" spans="1:3">
      <c r="A11" s="4" t="s">
        <v>847</v>
      </c>
    </row>
    <row r="12" spans="1:3">
      <c r="A12" s="3" t="s">
        <v>842</v>
      </c>
    </row>
    <row r="13" spans="1:3">
      <c r="A13" s="4" t="s">
        <v>818</v>
      </c>
      <c r="B13" s="6" t="n">
        <v>53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848</v>
      </c>
      <c r="B1" s="2" t="s">
        <v>1</v>
      </c>
    </row>
    <row r="2" spans="1:2">
      <c r="B2" s="2" t="s">
        <v>437</v>
      </c>
    </row>
    <row r="3" spans="1:2">
      <c r="A3" s="3" t="s">
        <v>849</v>
      </c>
    </row>
    <row r="4" spans="1:2">
      <c r="A4" s="4" t="s">
        <v>850</v>
      </c>
      <c r="B4" s="6" t="n">
        <v>11500000</v>
      </c>
    </row>
    <row r="5" spans="1:2">
      <c r="A5" s="4" t="s">
        <v>11</v>
      </c>
      <c r="B5" s="4" t="s">
        <v>12</v>
      </c>
    </row>
    <row r="6" spans="1:2">
      <c r="A6" s="4" t="s">
        <v>851</v>
      </c>
      <c r="B6" s="6" t="n">
        <v>5300000</v>
      </c>
    </row>
    <row r="7" spans="1:2">
      <c r="A7" s="4" t="s">
        <v>803</v>
      </c>
    </row>
    <row r="8" spans="1:2">
      <c r="A8" s="3" t="s">
        <v>849</v>
      </c>
    </row>
    <row r="9" spans="1:2">
      <c r="A9" s="4" t="s">
        <v>851</v>
      </c>
      <c r="B9" s="5" t="n">
        <v>124000000</v>
      </c>
    </row>
    <row r="10" spans="1:2">
      <c r="A10" s="4" t="s">
        <v>804</v>
      </c>
    </row>
    <row r="11" spans="1:2">
      <c r="A11" s="3" t="s">
        <v>849</v>
      </c>
    </row>
    <row r="12" spans="1:2">
      <c r="A12" s="4" t="s">
        <v>851</v>
      </c>
      <c r="B12" s="6" t="n">
        <v>63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79</v>
      </c>
    </row>
    <row r="3" spans="1:4">
      <c r="A3" s="3" t="s">
        <v>853</v>
      </c>
    </row>
    <row r="4" spans="1:4">
      <c r="A4" s="4" t="s">
        <v>854</v>
      </c>
      <c r="B4" s="6" t="n">
        <v>45255</v>
      </c>
      <c r="C4" s="6" t="n">
        <v>42339</v>
      </c>
      <c r="D4" s="6" t="n">
        <v>30072</v>
      </c>
    </row>
    <row r="5" spans="1:4">
      <c r="A5" s="4" t="s">
        <v>855</v>
      </c>
      <c r="B5" s="5" t="n">
        <v>2509</v>
      </c>
      <c r="C5" s="5" t="n">
        <v>3050</v>
      </c>
      <c r="D5" s="5" t="n">
        <v>5049</v>
      </c>
    </row>
    <row r="6" spans="1:4">
      <c r="A6" s="4" t="s">
        <v>856</v>
      </c>
      <c r="B6" s="5" t="n">
        <v>1014</v>
      </c>
      <c r="C6" s="5" t="n">
        <v>1121</v>
      </c>
      <c r="D6" s="5" t="n">
        <v>1345</v>
      </c>
    </row>
    <row r="7" spans="1:4">
      <c r="A7" s="4" t="s">
        <v>857</v>
      </c>
      <c r="B7" s="5" t="n">
        <v>925</v>
      </c>
      <c r="C7" s="5" t="n">
        <v>237</v>
      </c>
      <c r="D7" s="5" t="n">
        <v>1195</v>
      </c>
    </row>
    <row r="8" spans="1:4">
      <c r="A8" s="4" t="s">
        <v>858</v>
      </c>
      <c r="B8" s="5" t="n">
        <v>-581</v>
      </c>
      <c r="C8" s="5" t="n">
        <v>-1479</v>
      </c>
      <c r="D8" s="5" t="n">
        <v>4821</v>
      </c>
    </row>
    <row r="9" spans="1:4">
      <c r="A9" s="4" t="s">
        <v>859</v>
      </c>
      <c r="B9" s="5" t="n">
        <v>-9052</v>
      </c>
      <c r="C9" s="5" t="n">
        <v>-13</v>
      </c>
      <c r="D9" s="5" t="n">
        <v>-143</v>
      </c>
    </row>
    <row r="10" spans="1:4">
      <c r="A10" s="4" t="s">
        <v>860</v>
      </c>
      <c r="B10" s="6" t="n">
        <v>40070</v>
      </c>
      <c r="C10" s="6" t="n">
        <v>45255</v>
      </c>
      <c r="D10" s="6" t="n">
        <v>423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3</v>
      </c>
    </row>
    <row r="3" spans="1:3">
      <c r="A3" s="3" t="s">
        <v>862</v>
      </c>
    </row>
    <row r="4" spans="1:3">
      <c r="A4" s="4" t="s">
        <v>863</v>
      </c>
      <c r="B4" s="6" t="n">
        <v>1673</v>
      </c>
      <c r="C4" s="6" t="n">
        <v>1458</v>
      </c>
    </row>
    <row r="5" spans="1:3">
      <c r="A5" s="4" t="s">
        <v>864</v>
      </c>
      <c r="B5" s="5" t="n">
        <v>7</v>
      </c>
      <c r="C5" s="5" t="n">
        <v>0</v>
      </c>
    </row>
    <row r="6" spans="1:3">
      <c r="A6" s="4" t="s">
        <v>865</v>
      </c>
      <c r="B6" s="5" t="n">
        <v>251</v>
      </c>
      <c r="C6" s="5" t="n">
        <v>215</v>
      </c>
    </row>
    <row r="7" spans="1:3">
      <c r="A7" s="4" t="s">
        <v>866</v>
      </c>
      <c r="B7" s="6" t="n">
        <v>1931</v>
      </c>
      <c r="C7" s="6" t="n">
        <v>16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3</v>
      </c>
    </row>
    <row r="3" spans="1:3">
      <c r="A3" s="3" t="s">
        <v>340</v>
      </c>
    </row>
    <row r="4" spans="1:3">
      <c r="A4" s="4" t="s">
        <v>44</v>
      </c>
      <c r="B4" s="6" t="n">
        <v>49246</v>
      </c>
      <c r="C4" s="6" t="n">
        <v>49246</v>
      </c>
    </row>
    <row r="5" spans="1:3">
      <c r="A5" s="4" t="s">
        <v>606</v>
      </c>
    </row>
    <row r="6" spans="1:3">
      <c r="A6" s="3" t="s">
        <v>340</v>
      </c>
    </row>
    <row r="7" spans="1:3">
      <c r="A7" s="4" t="s">
        <v>604</v>
      </c>
      <c r="B7" s="4" t="s">
        <v>454</v>
      </c>
    </row>
    <row r="8" spans="1:3">
      <c r="A8" s="4" t="s">
        <v>609</v>
      </c>
    </row>
    <row r="9" spans="1:3">
      <c r="A9" s="3" t="s">
        <v>340</v>
      </c>
    </row>
    <row r="10" spans="1:3">
      <c r="A10" s="4" t="s">
        <v>604</v>
      </c>
      <c r="B10" s="4" t="s">
        <v>610</v>
      </c>
    </row>
    <row r="11" spans="1:3">
      <c r="A11" s="4" t="s">
        <v>603</v>
      </c>
    </row>
    <row r="12" spans="1:3">
      <c r="A12" s="3" t="s">
        <v>340</v>
      </c>
    </row>
    <row r="13" spans="1:3">
      <c r="A13" s="4" t="s">
        <v>604</v>
      </c>
      <c r="B13" s="4" t="s">
        <v>605</v>
      </c>
    </row>
    <row r="14" spans="1:3">
      <c r="A14" s="4" t="s">
        <v>607</v>
      </c>
    </row>
    <row r="15" spans="1:3">
      <c r="A15" s="3" t="s">
        <v>340</v>
      </c>
    </row>
    <row r="16" spans="1:3">
      <c r="A16" s="4" t="s">
        <v>604</v>
      </c>
      <c r="B16" s="4" t="s">
        <v>454</v>
      </c>
    </row>
    <row r="17" spans="1:3">
      <c r="A17" s="4" t="s">
        <v>613</v>
      </c>
    </row>
    <row r="18" spans="1:3">
      <c r="A18" s="3" t="s">
        <v>340</v>
      </c>
    </row>
    <row r="19" spans="1:3">
      <c r="A19" s="4" t="s">
        <v>604</v>
      </c>
      <c r="B19" s="4" t="s">
        <v>605</v>
      </c>
    </row>
    <row r="20" spans="1:3">
      <c r="A20" s="4" t="s">
        <v>616</v>
      </c>
    </row>
    <row r="21" spans="1:3">
      <c r="A21" s="3" t="s">
        <v>340</v>
      </c>
    </row>
    <row r="22" spans="1:3">
      <c r="A22" s="4" t="s">
        <v>604</v>
      </c>
      <c r="B22" s="4" t="s">
        <v>617</v>
      </c>
    </row>
    <row r="23" spans="1:3">
      <c r="A23" s="4" t="s">
        <v>611</v>
      </c>
    </row>
    <row r="24" spans="1:3">
      <c r="A24" s="3" t="s">
        <v>340</v>
      </c>
    </row>
    <row r="25" spans="1:3">
      <c r="A25" s="4" t="s">
        <v>604</v>
      </c>
      <c r="B25" s="4" t="s">
        <v>612</v>
      </c>
    </row>
    <row r="26" spans="1:3">
      <c r="A26" s="4" t="s">
        <v>614</v>
      </c>
    </row>
    <row r="27" spans="1:3">
      <c r="A27" s="3" t="s">
        <v>340</v>
      </c>
    </row>
    <row r="28" spans="1:3">
      <c r="A28" s="4" t="s">
        <v>604</v>
      </c>
      <c r="B28" s="4" t="s">
        <v>6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340</v>
      </c>
    </row>
    <row r="3" spans="1:3">
      <c r="A3" s="4" t="s">
        <v>44</v>
      </c>
      <c r="B3" s="6" t="n">
        <v>49246</v>
      </c>
      <c r="C3" s="6" t="n">
        <v>492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9</v>
      </c>
      <c r="B1" s="2" t="s">
        <v>870</v>
      </c>
      <c r="C1" s="2" t="s">
        <v>79</v>
      </c>
      <c r="D1" s="2" t="s">
        <v>2</v>
      </c>
      <c r="E1" s="2" t="s">
        <v>33</v>
      </c>
      <c r="F1" s="2" t="s">
        <v>79</v>
      </c>
    </row>
    <row r="2" spans="1:6">
      <c r="A2" s="3" t="s">
        <v>340</v>
      </c>
    </row>
    <row r="3" spans="1:6">
      <c r="A3" s="4" t="s">
        <v>44</v>
      </c>
      <c r="D3" s="6" t="n">
        <v>49246</v>
      </c>
      <c r="E3" s="6" t="n">
        <v>49246</v>
      </c>
    </row>
    <row r="4" spans="1:6">
      <c r="A4" s="4" t="s">
        <v>871</v>
      </c>
      <c r="F4" s="6" t="n">
        <v>134330</v>
      </c>
    </row>
    <row r="5" spans="1:6">
      <c r="A5" s="4" t="s">
        <v>872</v>
      </c>
      <c r="C5" s="6" t="n">
        <v>7100</v>
      </c>
      <c r="F5" s="6" t="n">
        <v>-31787</v>
      </c>
    </row>
    <row r="6" spans="1:6">
      <c r="A6" s="4" t="s">
        <v>873</v>
      </c>
      <c r="F6" s="6" t="n">
        <v>-1180</v>
      </c>
    </row>
    <row r="7" spans="1:6">
      <c r="A7" s="4" t="s">
        <v>345</v>
      </c>
    </row>
    <row r="8" spans="1:6">
      <c r="A8" s="3" t="s">
        <v>340</v>
      </c>
    </row>
    <row r="9" spans="1:6">
      <c r="A9" s="4" t="s">
        <v>874</v>
      </c>
      <c r="B9" s="6" t="n">
        <v>52500</v>
      </c>
    </row>
    <row r="10" spans="1:6">
      <c r="A10" s="4" t="s">
        <v>875</v>
      </c>
      <c r="C10" s="6" t="n">
        <v>5800</v>
      </c>
      <c r="F10" s="6" t="n">
        <v>5800</v>
      </c>
    </row>
    <row r="11" spans="1:6">
      <c r="A11" s="4" t="s">
        <v>876</v>
      </c>
      <c r="B11" s="5" t="n">
        <v>1569</v>
      </c>
    </row>
    <row r="12" spans="1:6">
      <c r="A12" s="4" t="s">
        <v>40</v>
      </c>
      <c r="B12" s="5" t="n">
        <v>774</v>
      </c>
    </row>
    <row r="13" spans="1:6">
      <c r="A13" s="4" t="s">
        <v>42</v>
      </c>
      <c r="B13" s="5" t="n">
        <v>48</v>
      </c>
    </row>
    <row r="14" spans="1:6">
      <c r="A14" s="4" t="s">
        <v>877</v>
      </c>
      <c r="B14" s="5" t="n">
        <v>17200</v>
      </c>
    </row>
    <row r="15" spans="1:6">
      <c r="A15" s="4" t="s">
        <v>44</v>
      </c>
      <c r="B15" s="5" t="n">
        <v>39258</v>
      </c>
    </row>
    <row r="16" spans="1:6">
      <c r="A16" s="4" t="s">
        <v>47</v>
      </c>
      <c r="B16" s="5" t="n">
        <v>58849</v>
      </c>
    </row>
    <row r="17" spans="1:6">
      <c r="A17" s="4" t="s">
        <v>49</v>
      </c>
      <c r="B17" s="5" t="n">
        <v>-149</v>
      </c>
    </row>
    <row r="18" spans="1:6">
      <c r="A18" s="4" t="s">
        <v>50</v>
      </c>
      <c r="B18" s="5" t="n">
        <v>-1984</v>
      </c>
    </row>
    <row r="19" spans="1:6">
      <c r="A19" s="4" t="s">
        <v>51</v>
      </c>
      <c r="B19" s="5" t="n">
        <v>-2992</v>
      </c>
    </row>
    <row r="20" spans="1:6">
      <c r="A20" s="4" t="s">
        <v>53</v>
      </c>
      <c r="B20" s="5" t="n">
        <v>-1224</v>
      </c>
    </row>
    <row r="21" spans="1:6">
      <c r="A21" s="4" t="s">
        <v>878</v>
      </c>
      <c r="B21" s="5" t="n">
        <v>6349</v>
      </c>
    </row>
    <row r="22" spans="1:6">
      <c r="A22" s="4" t="s">
        <v>879</v>
      </c>
      <c r="B22" s="5" t="n">
        <v>52500</v>
      </c>
    </row>
    <row r="23" spans="1:6">
      <c r="A23" s="4" t="s">
        <v>880</v>
      </c>
      <c r="B23" s="5" t="n">
        <v>2600</v>
      </c>
    </row>
    <row r="24" spans="1:6">
      <c r="A24" s="4" t="s">
        <v>881</v>
      </c>
    </row>
    <row r="25" spans="1:6">
      <c r="A25" s="3" t="s">
        <v>340</v>
      </c>
    </row>
    <row r="26" spans="1:6">
      <c r="A26" s="4" t="s">
        <v>877</v>
      </c>
      <c r="B26" s="6" t="n">
        <v>8400</v>
      </c>
    </row>
    <row r="27" spans="1:6">
      <c r="A27" s="4" t="s">
        <v>882</v>
      </c>
      <c r="B27" s="4" t="s">
        <v>883</v>
      </c>
    </row>
    <row r="28" spans="1:6">
      <c r="A28" s="4" t="s">
        <v>884</v>
      </c>
    </row>
    <row r="29" spans="1:6">
      <c r="A29" s="3" t="s">
        <v>340</v>
      </c>
    </row>
    <row r="30" spans="1:6">
      <c r="A30" s="4" t="s">
        <v>877</v>
      </c>
      <c r="B30" s="6" t="n">
        <v>6400</v>
      </c>
    </row>
    <row r="31" spans="1:6">
      <c r="A31" s="4" t="s">
        <v>882</v>
      </c>
      <c r="B31" s="4" t="s">
        <v>454</v>
      </c>
    </row>
    <row r="32" spans="1:6">
      <c r="A32" s="4" t="s">
        <v>885</v>
      </c>
    </row>
    <row r="33" spans="1:6">
      <c r="A33" s="3" t="s">
        <v>340</v>
      </c>
    </row>
    <row r="34" spans="1:6">
      <c r="A34" s="4" t="s">
        <v>877</v>
      </c>
      <c r="B34" s="6" t="n">
        <v>1000</v>
      </c>
    </row>
    <row r="35" spans="1:6">
      <c r="A35" s="4" t="s">
        <v>882</v>
      </c>
      <c r="B35" s="4" t="s">
        <v>454</v>
      </c>
    </row>
    <row r="36" spans="1:6">
      <c r="A36" s="4" t="s">
        <v>886</v>
      </c>
    </row>
    <row r="37" spans="1:6">
      <c r="A37" s="3" t="s">
        <v>340</v>
      </c>
    </row>
    <row r="38" spans="1:6">
      <c r="A38" s="4" t="s">
        <v>877</v>
      </c>
      <c r="B38" s="6" t="n">
        <v>1400</v>
      </c>
    </row>
    <row r="39" spans="1:6">
      <c r="A39" s="4" t="s">
        <v>882</v>
      </c>
      <c r="B39" s="4" t="s">
        <v>454</v>
      </c>
    </row>
    <row r="40" spans="1:6">
      <c r="A40" s="4" t="s">
        <v>618</v>
      </c>
    </row>
    <row r="41" spans="1:6">
      <c r="A41" s="3" t="s">
        <v>340</v>
      </c>
    </row>
    <row r="42" spans="1:6">
      <c r="A42" s="4" t="s">
        <v>44</v>
      </c>
      <c r="D42" s="5" t="n">
        <v>41200</v>
      </c>
    </row>
    <row r="43" spans="1:6">
      <c r="A43" s="4" t="s">
        <v>887</v>
      </c>
    </row>
    <row r="44" spans="1:6">
      <c r="A44" s="3" t="s">
        <v>340</v>
      </c>
    </row>
    <row r="45" spans="1:6">
      <c r="A45" s="4" t="s">
        <v>44</v>
      </c>
      <c r="B45" s="6" t="n">
        <v>31200</v>
      </c>
    </row>
    <row r="46" spans="1:6">
      <c r="A46" s="4" t="s">
        <v>433</v>
      </c>
    </row>
    <row r="47" spans="1:6">
      <c r="A47" s="3" t="s">
        <v>340</v>
      </c>
    </row>
    <row r="48" spans="1:6">
      <c r="A48" s="4" t="s">
        <v>44</v>
      </c>
      <c r="D48" s="5" t="n">
        <v>8000</v>
      </c>
    </row>
    <row r="49" spans="1:6">
      <c r="A49" s="4" t="s">
        <v>888</v>
      </c>
    </row>
    <row r="50" spans="1:6">
      <c r="A50" s="3" t="s">
        <v>340</v>
      </c>
    </row>
    <row r="51" spans="1:6">
      <c r="A51" s="4" t="s">
        <v>44</v>
      </c>
      <c r="B51" s="6" t="n">
        <v>8000</v>
      </c>
    </row>
    <row r="52" spans="1:6">
      <c r="A52" s="4" t="s">
        <v>889</v>
      </c>
    </row>
    <row r="53" spans="1:6">
      <c r="A53" s="3" t="s">
        <v>340</v>
      </c>
    </row>
    <row r="54" spans="1:6">
      <c r="A54" s="4" t="s">
        <v>890</v>
      </c>
      <c r="B54" s="4" t="s">
        <v>610</v>
      </c>
    </row>
    <row r="55" spans="1:6">
      <c r="A55" s="4" t="s">
        <v>891</v>
      </c>
      <c r="B55" s="6" t="n">
        <v>2600</v>
      </c>
    </row>
    <row r="56" spans="1:6">
      <c r="A56" s="4" t="s">
        <v>892</v>
      </c>
      <c r="D56" s="5" t="n">
        <v>500</v>
      </c>
      <c r="E56" s="5" t="n">
        <v>1000</v>
      </c>
      <c r="F56" s="5" t="n">
        <v>500</v>
      </c>
    </row>
    <row r="57" spans="1:6">
      <c r="A57" s="4" t="s">
        <v>893</v>
      </c>
      <c r="D57" s="6" t="n">
        <v>300</v>
      </c>
      <c r="E57" s="6" t="n">
        <v>1000</v>
      </c>
      <c r="F57" s="5" t="n">
        <v>700</v>
      </c>
    </row>
    <row r="58" spans="1:6">
      <c r="A58" s="4" t="s">
        <v>894</v>
      </c>
    </row>
    <row r="59" spans="1:6">
      <c r="A59" s="3" t="s">
        <v>340</v>
      </c>
    </row>
    <row r="60" spans="1:6">
      <c r="A60" s="4" t="s">
        <v>895</v>
      </c>
      <c r="F60" s="5" t="n">
        <v>500</v>
      </c>
    </row>
    <row r="61" spans="1:6">
      <c r="A61" s="4" t="s">
        <v>896</v>
      </c>
    </row>
    <row r="62" spans="1:6">
      <c r="A62" s="3" t="s">
        <v>340</v>
      </c>
    </row>
    <row r="63" spans="1:6">
      <c r="A63" s="4" t="s">
        <v>895</v>
      </c>
      <c r="F63" s="5" t="n">
        <v>100</v>
      </c>
    </row>
    <row r="64" spans="1:6">
      <c r="A64" s="4" t="s">
        <v>897</v>
      </c>
    </row>
    <row r="65" spans="1:6">
      <c r="A65" s="3" t="s">
        <v>340</v>
      </c>
    </row>
    <row r="66" spans="1:6">
      <c r="A66" s="4" t="s">
        <v>895</v>
      </c>
      <c r="F66" s="6"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09</v>
      </c>
      <c r="J1" s="2" t="s">
        <v>1</v>
      </c>
    </row>
    <row r="2" spans="1:12">
      <c r="B2" s="2" t="s">
        <v>2</v>
      </c>
      <c r="C2" s="2" t="s">
        <v>404</v>
      </c>
      <c r="D2" s="2" t="s">
        <v>4</v>
      </c>
      <c r="E2" s="2" t="s">
        <v>410</v>
      </c>
      <c r="F2" s="2" t="s">
        <v>33</v>
      </c>
      <c r="G2" s="2" t="s">
        <v>411</v>
      </c>
      <c r="H2" s="2" t="s">
        <v>412</v>
      </c>
      <c r="I2" s="2" t="s">
        <v>413</v>
      </c>
      <c r="J2" s="2" t="s">
        <v>2</v>
      </c>
      <c r="K2" s="2" t="s">
        <v>33</v>
      </c>
      <c r="L2" s="2" t="s">
        <v>79</v>
      </c>
    </row>
    <row r="3" spans="1:12">
      <c r="A3" s="3" t="s">
        <v>221</v>
      </c>
    </row>
    <row r="4" spans="1:12">
      <c r="A4" s="4" t="s">
        <v>81</v>
      </c>
      <c r="B4" s="6" t="n">
        <v>48880</v>
      </c>
      <c r="C4" s="6" t="n">
        <v>47822</v>
      </c>
      <c r="D4" s="6" t="n">
        <v>42686</v>
      </c>
      <c r="E4" s="6" t="n">
        <v>40242</v>
      </c>
      <c r="F4" s="6" t="n">
        <v>44120</v>
      </c>
      <c r="G4" s="6" t="n">
        <v>45585</v>
      </c>
      <c r="H4" s="6" t="n">
        <v>39658</v>
      </c>
      <c r="I4" s="6" t="n">
        <v>36626</v>
      </c>
      <c r="J4" s="6" t="n">
        <v>179630</v>
      </c>
      <c r="K4" s="6" t="n">
        <v>165989</v>
      </c>
      <c r="L4" s="6" t="n">
        <v>132026</v>
      </c>
    </row>
    <row r="5" spans="1:12">
      <c r="A5" s="4" t="s">
        <v>414</v>
      </c>
      <c r="B5" s="5" t="n">
        <v>31197</v>
      </c>
      <c r="C5" s="5" t="n">
        <v>31138</v>
      </c>
      <c r="D5" s="5" t="n">
        <v>25651</v>
      </c>
      <c r="E5" s="5" t="n">
        <v>23901</v>
      </c>
      <c r="F5" s="5" t="n">
        <v>27975</v>
      </c>
      <c r="G5" s="5" t="n">
        <v>29136</v>
      </c>
      <c r="H5" s="5" t="n">
        <v>22889</v>
      </c>
      <c r="I5" s="5" t="n">
        <v>21062</v>
      </c>
      <c r="J5" s="5" t="n">
        <v>111887</v>
      </c>
      <c r="K5" s="5" t="n">
        <v>101062</v>
      </c>
      <c r="L5" s="5" t="n">
        <v>82951</v>
      </c>
    </row>
    <row r="6" spans="1:12">
      <c r="A6" s="4" t="s">
        <v>96</v>
      </c>
      <c r="B6" s="5" t="n">
        <v>-1101</v>
      </c>
      <c r="C6" s="5" t="n">
        <v>-249</v>
      </c>
      <c r="D6" s="5" t="n">
        <v>-3554</v>
      </c>
      <c r="E6" s="5" t="n">
        <v>-4770</v>
      </c>
      <c r="F6" s="5" t="n">
        <v>374</v>
      </c>
      <c r="G6" s="5" t="n">
        <v>1391</v>
      </c>
      <c r="H6" s="5" t="n">
        <v>-6012</v>
      </c>
      <c r="I6" s="5" t="n">
        <v>-6650</v>
      </c>
      <c r="J6" s="6" t="n">
        <v>-9674</v>
      </c>
      <c r="K6" s="6" t="n">
        <v>-10897</v>
      </c>
      <c r="L6" s="6" t="n">
        <v>-11400</v>
      </c>
    </row>
    <row r="7" spans="1:12">
      <c r="A7" s="4" t="s">
        <v>899</v>
      </c>
      <c r="B7" s="6" t="n">
        <v>-1101</v>
      </c>
      <c r="C7" s="6" t="n">
        <v>-249</v>
      </c>
      <c r="D7" s="6" t="n">
        <v>-3554</v>
      </c>
      <c r="E7" s="6" t="n">
        <v>-4770</v>
      </c>
      <c r="F7" s="6" t="n">
        <v>374</v>
      </c>
      <c r="G7" s="6" t="n">
        <v>1391</v>
      </c>
      <c r="H7" s="6" t="n">
        <v>-6012</v>
      </c>
      <c r="I7" s="6" t="n">
        <v>-6650</v>
      </c>
    </row>
    <row r="8" spans="1:12">
      <c r="A8" s="4" t="s">
        <v>900</v>
      </c>
      <c r="F8" s="8" t="n">
        <v>0.01</v>
      </c>
      <c r="G8" s="8" t="n">
        <v>0.05</v>
      </c>
      <c r="H8" s="8" t="n">
        <v>-0.21</v>
      </c>
      <c r="I8" s="8" t="n">
        <v>-0.24</v>
      </c>
      <c r="K8" s="8" t="n">
        <v>-0.38</v>
      </c>
      <c r="L8" s="8" t="n">
        <v>-0.42</v>
      </c>
    </row>
    <row r="9" spans="1:12">
      <c r="A9" s="4" t="s">
        <v>98</v>
      </c>
      <c r="J9" s="8" t="n">
        <v>-0.32</v>
      </c>
      <c r="K9" s="11" t="n">
        <v>-0.38</v>
      </c>
      <c r="L9" s="11" t="n">
        <v>-0.42</v>
      </c>
    </row>
    <row r="10" spans="1:12">
      <c r="A10" s="4" t="s">
        <v>417</v>
      </c>
      <c r="F10" s="8" t="n">
        <v>0.01</v>
      </c>
      <c r="G10" s="8" t="n">
        <v>0.05</v>
      </c>
      <c r="H10" s="8" t="n">
        <v>-0.21</v>
      </c>
      <c r="I10" s="8" t="n">
        <v>-0.24</v>
      </c>
      <c r="K10" s="8" t="n">
        <v>-0.38</v>
      </c>
      <c r="L10" s="8" t="n">
        <v>-0.42</v>
      </c>
    </row>
    <row r="11" spans="1:12">
      <c r="A11" s="4" t="s">
        <v>100</v>
      </c>
      <c r="F11" s="5" t="n">
        <v>29317</v>
      </c>
      <c r="G11" s="5" t="n">
        <v>29130</v>
      </c>
      <c r="H11" s="5" t="n">
        <v>28422</v>
      </c>
      <c r="I11" s="5" t="n">
        <v>27751</v>
      </c>
      <c r="J11" s="5" t="n">
        <v>30041</v>
      </c>
      <c r="K11" s="5" t="n">
        <v>28655</v>
      </c>
      <c r="L11" s="5" t="n">
        <v>26859</v>
      </c>
    </row>
    <row r="12" spans="1:12">
      <c r="A12" s="4" t="s">
        <v>101</v>
      </c>
      <c r="F12" s="5" t="n">
        <v>30704</v>
      </c>
      <c r="G12" s="5" t="n">
        <v>30473</v>
      </c>
      <c r="H12" s="5" t="n">
        <v>28422</v>
      </c>
      <c r="I12" s="5" t="n">
        <v>27751</v>
      </c>
      <c r="J12" s="5" t="n">
        <v>30041</v>
      </c>
      <c r="K12" s="5" t="n">
        <v>28655</v>
      </c>
      <c r="L12" s="5" t="n">
        <v>2685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2:42Z</dcterms:created>
  <dcterms:modified xmlns:dcterms="http://purl.org/dc/terms/" xmlns:xsi="http://www.w3.org/2001/XMLSchema-instance" xsi:type="dcterms:W3CDTF">2019-02-27T16:12:42Z</dcterms:modified>
</cp:coreProperties>
</file>